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Prepaid Expenses And Other Curr" sheetId="11" state="visible" r:id="rId11"/>
    <sheet xmlns:r="http://schemas.openxmlformats.org/officeDocument/2006/relationships" name="Equipment, Furniture And Leaseh"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tock Compensation"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Accounts Receivable, Net (Table" sheetId="23" state="visible" r:id="rId23"/>
    <sheet xmlns:r="http://schemas.openxmlformats.org/officeDocument/2006/relationships" name="Inventories, Net (Tables)" sheetId="24" state="visible" r:id="rId24"/>
    <sheet xmlns:r="http://schemas.openxmlformats.org/officeDocument/2006/relationships" name="Prepaid Expenses And Other Cu25" sheetId="25" state="visible" r:id="rId25"/>
    <sheet xmlns:r="http://schemas.openxmlformats.org/officeDocument/2006/relationships" name="Equipment, Furniture And Leas26"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Stock Compensation (Tables)" sheetId="29" state="visible" r:id="rId29"/>
    <sheet xmlns:r="http://schemas.openxmlformats.org/officeDocument/2006/relationships" name="Concentrations (Tables)" sheetId="30" state="visible" r:id="rId30"/>
    <sheet xmlns:r="http://schemas.openxmlformats.org/officeDocument/2006/relationships" name="Quarterly Financial Informat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Accounts Receivable, Net (Sched" sheetId="36" state="visible" r:id="rId36"/>
    <sheet xmlns:r="http://schemas.openxmlformats.org/officeDocument/2006/relationships" name="Inventories, Net (Schedule Of C" sheetId="37" state="visible" r:id="rId37"/>
    <sheet xmlns:r="http://schemas.openxmlformats.org/officeDocument/2006/relationships" name="Prepaid Expenses And Other Cu38" sheetId="38" state="visible" r:id="rId38"/>
    <sheet xmlns:r="http://schemas.openxmlformats.org/officeDocument/2006/relationships" name="Equipment, Furniture And Leas39" sheetId="39" state="visible" r:id="rId39"/>
    <sheet xmlns:r="http://schemas.openxmlformats.org/officeDocument/2006/relationships" name="Debt (Narrative) (Details)" sheetId="40" state="visible" r:id="rId40"/>
    <sheet xmlns:r="http://schemas.openxmlformats.org/officeDocument/2006/relationships" name="Debt (Schedule Of Debt) (Detail" sheetId="41" state="visible" r:id="rId41"/>
    <sheet xmlns:r="http://schemas.openxmlformats.org/officeDocument/2006/relationships" name="Income Taxes (Narrative) (Detai" sheetId="42" state="visible" r:id="rId42"/>
    <sheet xmlns:r="http://schemas.openxmlformats.org/officeDocument/2006/relationships" name="Income Taxes (Schedule Of Net L" sheetId="43" state="visible" r:id="rId43"/>
    <sheet xmlns:r="http://schemas.openxmlformats.org/officeDocument/2006/relationships" name="Income Taxes (Schedule Of Defer" sheetId="44" state="visible" r:id="rId44"/>
    <sheet xmlns:r="http://schemas.openxmlformats.org/officeDocument/2006/relationships" name="Income Taxes (Schedule Of Feder" sheetId="45" state="visible" r:id="rId45"/>
    <sheet xmlns:r="http://schemas.openxmlformats.org/officeDocument/2006/relationships" name="Income Taxes (Schedule Of Recon" sheetId="46" state="visible" r:id="rId46"/>
    <sheet xmlns:r="http://schemas.openxmlformats.org/officeDocument/2006/relationships" name="Shareholders' Equity (Narrative" sheetId="47" state="visible" r:id="rId47"/>
    <sheet xmlns:r="http://schemas.openxmlformats.org/officeDocument/2006/relationships" name="Stock Compensation (Narrative) " sheetId="48" state="visible" r:id="rId48"/>
    <sheet xmlns:r="http://schemas.openxmlformats.org/officeDocument/2006/relationships" name="Stock Compensation (Schedule Of" sheetId="49" state="visible" r:id="rId49"/>
    <sheet xmlns:r="http://schemas.openxmlformats.org/officeDocument/2006/relationships" name="Stock Compensation (Schedule 50" sheetId="50" state="visible" r:id="rId50"/>
    <sheet xmlns:r="http://schemas.openxmlformats.org/officeDocument/2006/relationships" name="Stock Compensation (Schedule 51" sheetId="51" state="visible" r:id="rId51"/>
    <sheet xmlns:r="http://schemas.openxmlformats.org/officeDocument/2006/relationships" name="Commitments And Contingencies (" sheetId="52" state="visible" r:id="rId52"/>
    <sheet xmlns:r="http://schemas.openxmlformats.org/officeDocument/2006/relationships" name="Concentrations (Narrative) (Det" sheetId="53" state="visible" r:id="rId53"/>
    <sheet xmlns:r="http://schemas.openxmlformats.org/officeDocument/2006/relationships" name="Concentrations (Schedule Of Rev" sheetId="54" state="visible" r:id="rId54"/>
    <sheet xmlns:r="http://schemas.openxmlformats.org/officeDocument/2006/relationships" name="Quarterly Financial Informati55" sheetId="55" state="visible" r:id="rId55"/>
    <sheet xmlns:r="http://schemas.openxmlformats.org/officeDocument/2006/relationships" name="Subsequent Events (Details)" sheetId="56" state="visible" r:id="rId56"/>
    <sheet xmlns:r="http://schemas.openxmlformats.org/officeDocument/2006/relationships" name="Condensed Consolidated Balance " sheetId="57" state="visible" r:id="rId57"/>
    <sheet xmlns:r="http://schemas.openxmlformats.org/officeDocument/2006/relationships" name="Condensed Consolidated Balanc58" sheetId="58" state="visible" r:id="rId58"/>
    <sheet xmlns:r="http://schemas.openxmlformats.org/officeDocument/2006/relationships" name="Condensed Consolidated Statemen" sheetId="59" state="visible" r:id="rId59"/>
    <sheet xmlns:r="http://schemas.openxmlformats.org/officeDocument/2006/relationships" name="Condensed Consolidated Statem60" sheetId="60" state="visible" r:id="rId60"/>
    <sheet xmlns:r="http://schemas.openxmlformats.org/officeDocument/2006/relationships" name="Summary of Significant Accounti" sheetId="61" state="visible" r:id="rId61"/>
    <sheet xmlns:r="http://schemas.openxmlformats.org/officeDocument/2006/relationships" name="Accounts Receivable, Net62" sheetId="62" state="visible" r:id="rId62"/>
    <sheet xmlns:r="http://schemas.openxmlformats.org/officeDocument/2006/relationships" name="Inventories, Net63" sheetId="63" state="visible" r:id="rId63"/>
    <sheet xmlns:r="http://schemas.openxmlformats.org/officeDocument/2006/relationships" name="Line of Credit" sheetId="64" state="visible" r:id="rId64"/>
    <sheet xmlns:r="http://schemas.openxmlformats.org/officeDocument/2006/relationships" name="Stock-Based Compensation" sheetId="65" state="visible" r:id="rId65"/>
    <sheet xmlns:r="http://schemas.openxmlformats.org/officeDocument/2006/relationships" name="Shareholders' Equity66" sheetId="66" state="visible" r:id="rId66"/>
    <sheet xmlns:r="http://schemas.openxmlformats.org/officeDocument/2006/relationships" name="Income Taxes67" sheetId="67" state="visible" r:id="rId67"/>
    <sheet xmlns:r="http://schemas.openxmlformats.org/officeDocument/2006/relationships" name="Commitments and Contingencies68" sheetId="68" state="visible" r:id="rId68"/>
    <sheet xmlns:r="http://schemas.openxmlformats.org/officeDocument/2006/relationships" name="Concentrations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Accounts Receivable, Net (Tab72" sheetId="72" state="visible" r:id="rId72"/>
    <sheet xmlns:r="http://schemas.openxmlformats.org/officeDocument/2006/relationships" name="Inventories, Net (Tables)73" sheetId="73" state="visible" r:id="rId73"/>
    <sheet xmlns:r="http://schemas.openxmlformats.org/officeDocument/2006/relationships" name="Stock-Based Compensation (Table" sheetId="74" state="visible" r:id="rId74"/>
    <sheet xmlns:r="http://schemas.openxmlformats.org/officeDocument/2006/relationships" name="Concentrations (Tables)75" sheetId="75" state="visible" r:id="rId75"/>
    <sheet xmlns:r="http://schemas.openxmlformats.org/officeDocument/2006/relationships" name="Summary of Significant Accoun76" sheetId="76" state="visible" r:id="rId76"/>
    <sheet xmlns:r="http://schemas.openxmlformats.org/officeDocument/2006/relationships" name="Summary of Significant Accoun77" sheetId="77" state="visible" r:id="rId77"/>
    <sheet xmlns:r="http://schemas.openxmlformats.org/officeDocument/2006/relationships" name="Summary of Significant Accoun78" sheetId="78" state="visible" r:id="rId78"/>
    <sheet xmlns:r="http://schemas.openxmlformats.org/officeDocument/2006/relationships" name="Summary of Significant Accoun79" sheetId="79" state="visible" r:id="rId79"/>
    <sheet xmlns:r="http://schemas.openxmlformats.org/officeDocument/2006/relationships" name="Summary of Significant Accoun80" sheetId="80" state="visible" r:id="rId80"/>
    <sheet xmlns:r="http://schemas.openxmlformats.org/officeDocument/2006/relationships" name="Accounts Receivable, Net (Sch81" sheetId="81" state="visible" r:id="rId81"/>
    <sheet xmlns:r="http://schemas.openxmlformats.org/officeDocument/2006/relationships" name="Inventories, Net (Schedule of82" sheetId="82" state="visible" r:id="rId82"/>
    <sheet xmlns:r="http://schemas.openxmlformats.org/officeDocument/2006/relationships" name="Line of Credit (Narrative) (Det" sheetId="83" state="visible" r:id="rId83"/>
    <sheet xmlns:r="http://schemas.openxmlformats.org/officeDocument/2006/relationships" name="Stock-Based Compensation (Narra" sheetId="84" state="visible" r:id="rId84"/>
    <sheet xmlns:r="http://schemas.openxmlformats.org/officeDocument/2006/relationships" name="Stock-Based Compensation (Sched" sheetId="85" state="visible" r:id="rId85"/>
    <sheet xmlns:r="http://schemas.openxmlformats.org/officeDocument/2006/relationships" name="Stock-Based Compensation (Sch86" sheetId="86" state="visible" r:id="rId86"/>
    <sheet xmlns:r="http://schemas.openxmlformats.org/officeDocument/2006/relationships" name="Stock-Based Compensation (Sch87" sheetId="87" state="visible" r:id="rId87"/>
    <sheet xmlns:r="http://schemas.openxmlformats.org/officeDocument/2006/relationships" name="Shareholders' Equity (Narrati88" sheetId="88" state="visible" r:id="rId88"/>
    <sheet xmlns:r="http://schemas.openxmlformats.org/officeDocument/2006/relationships" name="Income Taxes (Narrative) (Det89" sheetId="89" state="visible" r:id="rId89"/>
    <sheet xmlns:r="http://schemas.openxmlformats.org/officeDocument/2006/relationships" name="Commitments and Contingencies90" sheetId="90" state="visible" r:id="rId90"/>
    <sheet xmlns:r="http://schemas.openxmlformats.org/officeDocument/2006/relationships" name="Concentrations (Narrative) (D91" sheetId="91" state="visible" r:id="rId91"/>
    <sheet xmlns:r="http://schemas.openxmlformats.org/officeDocument/2006/relationships" name="Concentrations (Schedule of Con" sheetId="92" state="visible" r:id="rId92"/>
  </sheets>
  <definedNames/>
  <calcPr calcId="124519" fullCalcOnLoad="1"/>
</workbook>
</file>

<file path=xl/sharedStrings.xml><?xml version="1.0" encoding="utf-8"?>
<sst xmlns="http://schemas.openxmlformats.org/spreadsheetml/2006/main" uniqueCount="774">
  <si>
    <t>Document And Entity Information</t>
  </si>
  <si>
    <t>9 Months Ended</t>
  </si>
  <si>
    <t>Sep. 30, 2017</t>
  </si>
  <si>
    <t>Document And Entity Information [Abstract]</t>
  </si>
  <si>
    <t>Entity Registrant Name</t>
  </si>
  <si>
    <t>EMAGIN CORP</t>
  </si>
  <si>
    <t>Entity Central Index Key</t>
  </si>
  <si>
    <t>Document Type</t>
  </si>
  <si>
    <t>S1</t>
  </si>
  <si>
    <t>Document Period End Date</t>
  </si>
  <si>
    <t>Sep. 30,
		2017</t>
  </si>
  <si>
    <t>Entity Filer Category</t>
  </si>
  <si>
    <t>Smaller Reporting Company</t>
  </si>
  <si>
    <t>Amendment Flag</t>
  </si>
  <si>
    <t>false</t>
  </si>
  <si>
    <t>Consolidated Balance Sheets - USD ($) $ in Thousands</t>
  </si>
  <si>
    <t>Dec. 31, 2016</t>
  </si>
  <si>
    <t>Sep. 30, 2016</t>
  </si>
  <si>
    <t>Dec. 31, 2015</t>
  </si>
  <si>
    <t>Dec. 31, 2014</t>
  </si>
  <si>
    <t>Current assets:</t>
  </si>
  <si>
    <t>Cash and cash equivalents</t>
  </si>
  <si>
    <t>Accounts receivable, net</t>
  </si>
  <si>
    <t>Unbilled accounts receivable</t>
  </si>
  <si>
    <t>Inventories</t>
  </si>
  <si>
    <t>Prepaid expenses and other current assets</t>
  </si>
  <si>
    <t>Total current assets</t>
  </si>
  <si>
    <t>Equipment, furniture and leasehold improvements, net</t>
  </si>
  <si>
    <t>Intangibles and other assets</t>
  </si>
  <si>
    <t>Total assets</t>
  </si>
  <si>
    <t>Current liabilities:</t>
  </si>
  <si>
    <t>Accounts payable</t>
  </si>
  <si>
    <t>Accrued compensation</t>
  </si>
  <si>
    <t>Revolving credit facility, net</t>
  </si>
  <si>
    <t>Other accrued expenses</t>
  </si>
  <si>
    <t>Other current liabilities</t>
  </si>
  <si>
    <t>Total current liabilities</t>
  </si>
  <si>
    <t>Commitments and contingencies (Note 11)</t>
  </si>
  <si>
    <t xml:space="preserve"> </t>
  </si>
  <si>
    <t>Shareholders' equity:</t>
  </si>
  <si>
    <t>Preferred stock, $.001 par value: authorized 10,000,000 shares: Series B Convertible Preferred stock, (liquidation preference of $5,659,000) stated value $1,000 per share, $.001 par value: 10,000 shares designated and 5,659 issued and outstanding as of December 31, 2016 and 2015</t>
  </si>
  <si>
    <t>Common stock, $.001 par value: authorized 200,000,000 shares, issued 31,788,582 shares as of December 31, 2016 and 29,550,170 shares as of December 31, 2015</t>
  </si>
  <si>
    <t>Additional paid-in capital</t>
  </si>
  <si>
    <t>Accumulated deficit</t>
  </si>
  <si>
    <t>Treasury stock, 162,066 shares as of December 31, 2016 and 2015</t>
  </si>
  <si>
    <t>Total shareholders' equity</t>
  </si>
  <si>
    <t>Total liabilities and shareholders' equity</t>
  </si>
  <si>
    <t>Consolidated Balance Sheets (Parenthetical) - USD ($)</t>
  </si>
  <si>
    <t>Preferred stock, par value</t>
  </si>
  <si>
    <t>Preferred stock, shares authorized</t>
  </si>
  <si>
    <t>Common stock, par value</t>
  </si>
  <si>
    <t>Common stock, shares authorized</t>
  </si>
  <si>
    <t>Common stock, shares issued</t>
  </si>
  <si>
    <t>Treasury stock, shares</t>
  </si>
  <si>
    <t>Series B Preferred Stock [Member]</t>
  </si>
  <si>
    <t>Preferred stock, liquidation preference</t>
  </si>
  <si>
    <t>Preferred stock, stated value</t>
  </si>
  <si>
    <t>Preferred stock, shares designated</t>
  </si>
  <si>
    <t>Preferred stock, shares issued</t>
  </si>
  <si>
    <t>Preferred stock, shares outstanding</t>
  </si>
  <si>
    <t>Consolidated Statements Of Operations - USD ($) $ in Thousands</t>
  </si>
  <si>
    <t>3 Months Ended</t>
  </si>
  <si>
    <t>12 Months Ended</t>
  </si>
  <si>
    <t>Jun. 30, 2016</t>
  </si>
  <si>
    <t>Mar. 31, 2016</t>
  </si>
  <si>
    <t>Sep. 30, 2015</t>
  </si>
  <si>
    <t>Jun. 30, 2015</t>
  </si>
  <si>
    <t>Mar. 31, 2015</t>
  </si>
  <si>
    <t>Revenues:</t>
  </si>
  <si>
    <t>Product</t>
  </si>
  <si>
    <t>Contract</t>
  </si>
  <si>
    <t>License</t>
  </si>
  <si>
    <t>Total revenues, net</t>
  </si>
  <si>
    <t>Cost of revenues:</t>
  </si>
  <si>
    <t>Total cost of revenues</t>
  </si>
  <si>
    <t>Gross profit</t>
  </si>
  <si>
    <t>Operating expenses:</t>
  </si>
  <si>
    <t>Research and development</t>
  </si>
  <si>
    <t>Selling, general and administrative</t>
  </si>
  <si>
    <t>Total operating expenses</t>
  </si>
  <si>
    <t>Loss from operations</t>
  </si>
  <si>
    <t>Other income (expense):</t>
  </si>
  <si>
    <t>Interest expense, net</t>
  </si>
  <si>
    <t>Other income, net</t>
  </si>
  <si>
    <t>Total other income (expense)</t>
  </si>
  <si>
    <t>Loss before provision for income taxes</t>
  </si>
  <si>
    <t>Provision for income taxes</t>
  </si>
  <si>
    <t>Net loss</t>
  </si>
  <si>
    <t>Loss per share, basic</t>
  </si>
  <si>
    <t>Loss per share, diluted</t>
  </si>
  <si>
    <t>Weighted average number of shares outstanding:</t>
  </si>
  <si>
    <t>Basic</t>
  </si>
  <si>
    <t>Diluted</t>
  </si>
  <si>
    <t>Consolidated Statements Of Changes In Shareholders' Equity - USD ($) $ in Thousands</t>
  </si>
  <si>
    <t>Preferred Stock [Member]</t>
  </si>
  <si>
    <t>Common Stock [Member]</t>
  </si>
  <si>
    <t>Additional Paid-in Capital [Member]</t>
  </si>
  <si>
    <t>Accumulated Deficit [Member]</t>
  </si>
  <si>
    <t>Treasury Stock [Member]</t>
  </si>
  <si>
    <t>Total</t>
  </si>
  <si>
    <t>Balance at Dec. 31, 2014</t>
  </si>
  <si>
    <t>Balance, shares at Dec. 31, 2014</t>
  </si>
  <si>
    <t>Exercise of common stock options</t>
  </si>
  <si>
    <t>Exercise of common stock options, shares</t>
  </si>
  <si>
    <t>Stock-based compensation</t>
  </si>
  <si>
    <t>Common stock issued for cash, net of issuance costs</t>
  </si>
  <si>
    <t>Common stock issued for cash, net of issuance costs, shares</t>
  </si>
  <si>
    <t>Balance at Dec. 31, 2015</t>
  </si>
  <si>
    <t>Balance, shares at Dec. 31, 2015</t>
  </si>
  <si>
    <t>Exercise of common stock warrants</t>
  </si>
  <si>
    <t>Exercise of common stock warrants, shares</t>
  </si>
  <si>
    <t>Balance at Dec. 31, 2016</t>
  </si>
  <si>
    <t>Balance, shares at Dec. 31, 2016</t>
  </si>
  <si>
    <t>Balance at Sep. 30, 2017</t>
  </si>
  <si>
    <t>Consolidated Statements Of Cash Flows - USD ($) $ in Thousands</t>
  </si>
  <si>
    <t>Cash flows from operating activities:</t>
  </si>
  <si>
    <t>Adjustments to reconcile net loss to net cash used in operating activities:</t>
  </si>
  <si>
    <t>Depreciation and amortization</t>
  </si>
  <si>
    <t>Reduction in provision for doubtful accounts</t>
  </si>
  <si>
    <t>Increase (reduction) in inventory reserve</t>
  </si>
  <si>
    <t>Loss on sale of asset</t>
  </si>
  <si>
    <t>Changes in operating assets and liabilities:</t>
  </si>
  <si>
    <t>Accounts receivable</t>
  </si>
  <si>
    <t>Accounts payable, accrued expenses, and other current liabilities</t>
  </si>
  <si>
    <t>Net cash used in operating activities</t>
  </si>
  <si>
    <t>Cash flows from investing activities:</t>
  </si>
  <si>
    <t>Purchase of equipment</t>
  </si>
  <si>
    <t>Maturities of investments</t>
  </si>
  <si>
    <t>Net cash used in investing activities</t>
  </si>
  <si>
    <t>Cash flows from financing activities:</t>
  </si>
  <si>
    <t>Proceeds from warrant exercise, net</t>
  </si>
  <si>
    <t>Proceeds from sale of common stock</t>
  </si>
  <si>
    <t>Borrowings under revolving line of credit, net</t>
  </si>
  <si>
    <t>Payments made in financing of intangibles</t>
  </si>
  <si>
    <t>Proceeds from exercise of stock options</t>
  </si>
  <si>
    <t>Net cash provided by financing activities</t>
  </si>
  <si>
    <t>Net decrease in cash and cash equivalents</t>
  </si>
  <si>
    <t>Cash and cash equivalents, beginning of period</t>
  </si>
  <si>
    <t>Cash and cash equivalents, end of period</t>
  </si>
  <si>
    <t>Cash paid for interest</t>
  </si>
  <si>
    <t>Cash paid for income taxes</t>
  </si>
  <si>
    <t>Nature Of Business</t>
  </si>
  <si>
    <t>Nature Of Business [Abstract]</t>
  </si>
  <si>
    <t>Note 1 – Nature Of Business
eMagin Corporation and its wholly owned subsidiary , Virtual Vision, Inc. (the “Company”) designs, manufactures and supplies OLED-on-silicon microdisplays and virtual imaging products which utilize OLED microdisplays. The Company’s products are sold mainly in North America, Asia, and Europe.</t>
  </si>
  <si>
    <t>Significant Accounting Policies</t>
  </si>
  <si>
    <t>Summary of Significant Accounting Policies [Abstract]</t>
  </si>
  <si>
    <t>Note 1: Summary of Significant Accounting Policies
﻿
The Business
﻿
eMagin Corporation (the “Company”) designs, develops, manufactures, and markets OLED (organic light emitting diode)–on-silicon microdisplays and virtual imaging products which utilize OLED microdisplays. The Company’s products are sold mainly in North America, Asia, and Europe.
﻿
Basis of Presentation
﻿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f America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 6 . The results of operations for the period ended September 30, 2017 are not necessarily indicative of the results to be expected for the full year. The consolidated condensed financial statements as of December 31, 201 6 are derived from audited financial statements included in the Company’s Annual Report on Form 10-K for the year ended December 31, 201 6 .
﻿
Evaluation of Ability to Maintain Current Level of Operations
﻿
As of September 30, 2017, the Company has an accumulated deficit of $226.2 million. The Company incurred a net loss of $7.3 million and used cash in operating and investing activities of $8.1 million during the first nine months of 2017. In addition, at September 30, 2017, the Company had cash and cash equivalents of $ 2.0 million , $0.9 million in outstanding borrowings under its asset based lending (“ABL”) debt facility, and borrowing availability under the facility of $3.7 million .
Management evaluated whether the conditions above raised substantial doubt about the Company’s ability to continue as a going concern. The Company’s ability to continue current operations is dependent on its existing cash and working capital balances and the ability to generate sufficient cash flows from operations. The Company expects that it may need additional capital to fund its operations over the next twelve months from the date of issuance of these financial statements. If the Company is unable to raise additional capital or obtain debt when required or on acceptable terms, the Company may have to reduce or delay operating expenses as deemed appropriate in order to conserve cash.
In March 2017, the Company entered into an unsecured debt financing arrangement with Stillwater Trust LLC, a significant investor in the Company. Under the financing agreement, the Company may borrow through June 30, 2018 , up to $2 million for general working capital purposes and up to an additional $3 million should the Company’s existing lender not provide borrowing availability under its normal terms and conditions through its ABL debt facility. In accordance with the terms of the unsecured debt financing agreement, this arrangement expired on May 24, 2017 , upon the completion of an equity offering.
On May 24, 2017, the Company completed an underwritten offering of 3,300,000 shares of its common stock and warrants to purchase up to 1,650,000 shares of common stock and realized net proceeds of $5.8 million dollars after underwriting discounts and offering expenses.
Management believes its current operating plan, current working capital levels including proceeds from its May public offering, current financial projections, and the ability to borrow under its ABL debt facility, has alleviated substantial doubt about its ability to continue as a going concern. Accordingly, these consolidated financial statements have been prepared on the basis that the Company will continue to meet its obligations and continue its operations for the next twelve months from the date of issuance of these financial statements.
﻿
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
Reclassifications
﻿
Certain immaterial prior period amounts have been reclassified to conform to current period presentatio n with no impact on previously reported net income , assets or shareholders’ equity.
﻿
Revenues and Cost Recognition
﻿
Revenues from product sales are recognized when persuasive evidence of an arrangement exists, such as when a purchase order or contract is received from the customer, the price is fixed, title and risk of loss to the goods has changed and there is a reasonable assurance of collection of the sales proceeds. We obtain written purchase authorizations from our customers for a specified amount of product at a specified price and consider delivery to have occurred at the time of shipment. Product revenue is generally recognized when products are shipped to customers.
﻿
Revenues from research and development activiti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labor and subcontractor costs and an allocation of allowable indirect costs as defined by each contract, as periodically adjusted to reflect revised agreed upon rates. These rates are subject to audit by the other party.
﻿
Revenues from sales or licenses of intellectual property are recognized when transferred to the customer, provided the license has stand-alone value and the contract provides the right to use the intellectual property as it exists at the point the license is granted, without further obligations of the Company to update the intellectual property after the license is transferred. If the license does not have standalone value, then the license is combined with other deliverables, such as Research and Development (“R&amp;D”) or manufacturing services into a single unit of account. Revenue from the single unit of account is recognized when earned, typically as the R&amp;D or manufacturing services are performed over the life of the contract.
﻿
Recently issued accounting pronouncements
﻿
In January 201 7, the Financial Accounting Standards Board (“FASB”) issued guidance that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The guidance is required to be applied by the Company in the first quarter of 2018, although early adoption is permitted. The Company is currently evaluating the impact of this standard on its consolidated financial statements.
﻿
In March 2016, the FASB issued guidance which simplifies the accounting for share-based payment transactions including the income tax consequences, classification of awards as either equity or liabilities, financial statement presentation of excess tax benefits or deficiencies, and classification in the Consolidated Statement of Cash Flows. The guidance is effective for interim and annual reporting periods beginning after December 15, 2016, although early adoption is permitted. The Company elected to early adopt this guidance on a prospective basis as of December 31, 2016. The adoption of the new accounting guidance did not have a material impact on the company’s financial statements.
﻿
In February 2016, the FASB issued guidance which changes the accounting for leases. The guidance requires lessees to recognize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Under the new guidance, leases previously defined as operating leases will be presented on the balance sheet. As a result, these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s such, the Company expects the new guidance will impact the asset and liability balances of the Company’s financial statements and related disclosures at the time of adoption. The new guidance is effective January 1, 2019.
﻿
In November 2015, the FASB issued guidance which requires deferred tax liabilities and assets be classified as noncurrent in the statement of financial position. This guidance requires entities with a classified balance sheet to present all deferred tax assets and liabilities as non-current. The guidance is effective for annual and interim periods beginning after December 15, 2016 and can be applied prospectively or retrospectively to adjustments with early adoption permitted at the beginning of an interim or annual reporting period. The adoption of the new accounting guidance did not have a material impact on the Company’s financial statements.
﻿
In July 2015, the FASB issued guidance on the measurement of inventory, which requires that inventory be measured at the lower of cost or net realizable value. The updated standard was adopted prospectively and is effective for annual reporting periods (including interim periods therein) beginning after December 15, 2016 with early adoption permitted. The adoption of the new accounting guidance did not have a material impact on the Company’s financial statements.
﻿
In April 2015, the FASB issued guidance that simplifies the presentation of debt issuance costs. The guidance requires that debt issuance costs related to a recognized debt liability be presented in the balance sheet as a direct deduction from the carrying amount of that debt liability, consistent with debt discounts. The Company adopted this guidance in the first quarter of 2016 and has presented its revolving credit facility debt net of unamortized debt issuance costs in the accompanying consolidated balance sheet.
﻿
In August 2014, the FASB issued guidance which defines management’s responsibility to assess an entity’s ability to continue as a going concern; and to provide related footnote disclosures if there is substantial doubt about its ability to continue as a going concern. The pronouncement was effective for annual reporting periods ending after December 15, 2016 with early adoption permitted. The Company has provided an assessment and related disclosures in Note 1 to the Condensed Consolidated Financial Statements.
﻿
In May 2014, the FASB issued guidance on the recognition of revenue from contracts with customers, which will require an entity to recognize the amount of revenue to which it expects to be entitled for the transfer of promised goods or services to customers. The updated standard will replace most existing revenue recognition guidance when it becomes effective. The guidance is effective for fiscal years and interim periods within those years, beginning after December 15, 2017. The Company is still finalizing its assessment of this guidance, but does not currently expect its adoption to have a material impact on its consolidated financial statements. Based on the evaluation of its product, contract and licensing revenue streams, most will be recorded consistently under both the current and new guidance with differences possible in the accounting for product warranties which are not expected to be material. The Company has determined it will use the modified retrospective method as its transition method in the adoption of the new revenue guidance. The Company will continue to accumulate information that will be necessary for implementation and will identify and implement any changes in its processes, systems and controls necessary to meet the new standards enhanced reporting and disclosure requirements. The Company will continue its evaluation of this new guidance though the date of adoption.
﻿
Unbilled Accounts Receivable
﻿
Unbilled accounts receivable represents contract revenue recognized but not yet invoiced due to contract terms or the timing of the accounting invoicing cycle.
﻿
Intangible Assets – Patents
﻿
Acquired patents are recorded at purchase price as of the date acquired and amortized over the expected useful life which is generally the remaining life of the patent.
﻿
The total intangible amortization expense was approximately $14 thousand and $41 thousand for the three and nine month periods ended September 30, 2017 and 2016 , respectively. Estimated future amortization expense as of September 30, 2017 is as follows (in thousands ):
﻿
﻿
﻿
﻿
﻿ Fiscal Years Ending December 31,
Total Amortization
﻿
(unaudited)
﻿ 2017 (three months remaining)
$ 13
﻿ 2018
54
﻿ 2019
32
﻿ 2020
9
﻿ 2021
8
﻿ Later years
32
﻿
$ 148
﻿
Product warranty
﻿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in thousands ):
﻿
﻿
﻿
Three Months Ended
Nine Months Ended
﻿
September 30,
September 30,
﻿
2017
2016
2017
2016
﻿
(unaudited)
(unaudited)
﻿ Beginning balance
$ 589
$ 540
$ 584
$ 599
﻿ Warranty accruals
(17)
(105)
118
3
﻿ Warranty claims
(8)
(23)
(138)
(190)
﻿ Ending balance
$ 564
$ 412
$ 564
$ 412
﻿
Net Loss per Common Share
﻿
Basic loss per share is computed using the weighted average number of common shares outstanding during the period, and excludes any dilutive effects of common stock equivalent shares such as stock options, warrants, and convertible p 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The following table sets forth the computation of basic and diluted earnings per share (in thousands, except per share and share data) for the three and nine months ended September 30, 2017 and 201 6 :
﻿
﻿
﻿
﻿
﻿
Three Months Ended
Nine Months Ended
﻿
September 30,
September 30,
﻿
2017
2016
2017
2016
﻿
(unaudited)
(unaudited)
﻿ Net loss
$ (2,992)
$ (2,430)
$ (7,261)
$ (4,581)
﻿ Income allocated to participating securities
—
—
—
—
﻿ Loss allocated to common shares
$ (2,992)
$ (2,430)
$ (7,261)
$ (4,581)
﻿
﻿ Weighted average common shares outstanding - Basic
34,972,589
30,292,166
33,214,262
29,689,458
﻿ Dilutive effect of stock options
—
—
—
—
﻿ Weighted average common shares outstanding - Diluted
34,972,589
30,292,166
33,214,262
29,689,458
﻿
﻿ Net loss per share:
﻿ Basic
$ (0.09)
$ (0.08)
$ (0.22)
$ (0.15)
﻿ Diluted
$ (0.09)
$ (0.08)
$ (0.22)
$ (0.15)
﻿
The following table sets forth the potentially dilutive common stock equivalents for the three and nine month periods ended September, 2017 and 201 6 that were not included in diluted EPS as their effect would be anti-dilutive:
﻿
﻿
﻿
﻿
﻿
Three Months Ended
Nine Months Ended
﻿
September 30,
September 30,
﻿
2017
2016
2017
2016
﻿
(unaudited)
(unaudited)
﻿ Options
5,142,448
5,010,993
5,142,448
5,010,993
﻿ Warrants
5,081,449
3,331,449
5,081,449
3,331,449
﻿ Convertible preferred stock
7,545,333
7,545,333
7,545,333
7,545,333
﻿ Total potentially dilutive common stock equivalents
17,769,230
15,887,775
17,769,230
15,887,775</t>
  </si>
  <si>
    <t xml:space="preserve">Note 2 – Significant Accounting Policies
﻿
Basis of presentation
﻿
The accompanying consolidated financial statements include the accounts of eMagin Corporation and its wholly owned subsidiary. All intercompany transactions have been eliminated in consolidation. The Company manages its operations on a consolidated, integrated basis in order to optimize its equipment and facilities and to effectively service its global customer base, and concludes that it operates in a single business segment.
﻿
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
Revenue and cost recognition
﻿
Revenue is recognized when persuasive evidence of an arrangement exists, delivery has occurred, selling price is fixed or determinable and collection is reasonably assured. Product revenue is generally recognized when products are shipped to customers.
﻿
The Company also earns revenues from certain research and development (“R&amp;D”) activities (contract revenues) under both firm fixed-price contracts and cost-type contracts. Revenu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and labor costs and an allocation of allowable indirect costs as defined by each contract, as periodically adjusted to reflect revised agreed upon rates. These rates are subject to audit by the other party.
﻿
Product warranty
﻿
The Company offers a one -year product replacement warranty. In general, the standard policy is to repair or replace the defective products. The Company accrues for estimated returns of defective products at the time revenue is recognized based on historical experience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during the years ended December 31, 2016 and 2015 (in thousands):
﻿
﻿
﻿
﻿
Year Ended
﻿
December 31,
﻿
2016
2015
﻿
﻿ Beginning balance
$ 599
$ 663
﻿ Warranty accruals
375
455
﻿ Warranty claims
(390)
(519)
﻿ Ending balance
$ 584
$ 599
﻿
Research and development expenses
﻿
Research and development costs are expensed as incurred.
﻿
Cash and cash equivalents
﻿
All highly liquid instruments with an original maturity of three months or less at the date of purchase are considered to be cash equivalents.
﻿
Accounts receivable
﻿
The majority of the Company’s commercial accounts receivable are due from Original Equipment Manufacturers ("OEM’s”). Credit is extended based on an evaluation of a customer’s financial condition and, generally, collateral is not required. Accounts receivable are payable in U.S. dollars, are due within 30 - 90 days and are stated at amounts due from customers net of an allowance for doubtful accounts. Any account outstanding longer than the contractual payment terms is considered past due.
﻿
Unbilled accounts receivable
﻿
Unbilled receivables principally represent revenues recorded under the percentage-of-completion method of accounting that have not been billed to customers in accordance with the contractual terms of the arrangement. We anticipate that the majority of the balance at December 31, 2016 will be collected during the 2017 fiscal year. As of December 31, 2016 and 2015, unbilled accounts receivable was $1.4 million and $1.4 million, respectively.
﻿
Allowance for doubtful accounts
﻿
The allowance for doubtful accounts reflects an estimate of probable losses inherent in the accounts receivable balance. The allowance is determined based on a variety of factors, including the length of time receivables are past due, historical experience, the customer's current ability to pay its obligation, and the condition of the general economy and the industry as a whole. The Company will record a specific reserve for individual accounts when the Company becomes aware of a customer's inability to meet its financial obligations, deterioration in the customer's operating results or financial position, or deterioration in the customer’s credit history. If circumstances related to customers change, the Company would further adjust estimates of the recoverability of receivables. Account balances, when determined to be uncollectible, are charged against the allowance.
﻿
Inventories
﻿
Inventories are stated at the lower of cost or market. Cost is determined using the first-in first-out method. Cost includes materials, labor, and manufacturing overhead related to the purchase and production of inventories. The Company regularly reviews inventory quantities on hand, future purchase commitments with the Company’s suppliers, and the estimated utility of the inventory. If the Company review indicates a reduction in utility below carrying value, the inventory is reduced to a new cost basis.
﻿
Equipment, furniture and leasehold improvements
﻿
Equipment, furniture and leasehold improvements are stated at cost. Depreciation on equipment is calculated using the straight-line method of depreciation over the estimated useful life ranging from three to 10 years. Amortization of leasehold improvements is calculated by using the straight-line method over the shorter of their estimated useful lives or lease terms. Expenditures for maintenance and repairs are charged to expense as incurred.
﻿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mpairment losses, if any, are recognized based on the excess of the assets' carrying amounts over their estimated fair values.
﻿
Intangible assets
﻿
Included in the Company’s intangible assets are patents that are recorded at purchase price as of the date acquired and amortized over the expected useful life which is generally the remaining life of the patent. In 2014, the Company purchased several patents for $290 thousand which are being amortized over their remaining useful life. As of December 31, 2016 and 2015, intangible assets were $355 thousand less accumulated amortization of $166 thousand and $112 thousand, respectively. As of December 31, 2016, the weighted average remaining useful life of the patents was approximately 5.3 years.
﻿
Total intangible amortization expense was approximately $54 thousand and $58 thousand for each of the years ended December 31, 2016 and 2015, respectively. Estimated future amortization expense as of December 31, 2016 is as follows (in thousands):
﻿
﻿
﻿
﻿ Fiscal Years ending December 31,
Total Amortization
﻿
﻿ 2017
$ 54
﻿ 2018
54
﻿ 2019
32
﻿ 2020
9
﻿ 2021
8
﻿ Later years
32
﻿
$ 189
﻿
Advertising
﻿
Costs related to advertising and promotion of products are charged to sales and marketing expense as incurred. There was no advertising expense for the years ended December 31, 2016 and 2015.
﻿
Shipping and handling fees
﻿
The Company includes costs related to shipping and handling in cost of goods sold.
﻿
Income taxes
﻿
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
Income (loss) per common share
﻿
Basic income (loss) per share (“Basic EPS”) is computed by dividing net income (loss) by the weighted average number of common shares outstanding during the reporting period. Diluted income (loss) per share (“Diluted EPS”) is computed by dividing the net income (loss) by the weighted average number of common shares outstanding during the reporting period while also giving effect to all potentially dilutive common shares that were outstanding during the reporting period.
﻿
In accordance with ASC 260, entities that have issued securities other than common stock that participate in dividends with the common stock (“participating securities”) are required to apply the two-class method to compute basic EPS. The two-class method is an earnings allocation method under which EPS is calculated for each class of common stock and participating security as if all such earnings had been distributed during the period. On December 22, 2008, the Company issued Convertible Preferred Stock – Series B which participates in dividends with the Company’s common stock and is therefore considered to be a participating security. The participating convertible preferred stock is not required to absorb any net loss. The Company uses the more dilutive method of calculating the diluted earnings per share, either the two class method or “if-converted” method. Under the “if-converted” method, the convertible preferred stock is assumed to have been converted into common shares at the beginning of the period.
﻿
For the years ended December 31, 2016 and 2015,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
The following is a table of the potentially dilutive common stock equivalents for the years ended December 31, 2016 and 2015 that were not included in diluted EPS as their effect would be anti-dilutive:
﻿
﻿
﻿
﻿
For the Year Ended December 31,
﻿
2016
2015
﻿
﻿ Options
5,055,741
4,218,139
﻿ Warrants
3,331,449
2,600,000
﻿ Convertible preferred stock
7,545,333
7,545,333
﻿ Total potentially dilutive common stock equivalents
15,932,523
14,363,472
﻿
﻿
﻿
Comprehensive income (loss)
﻿
Comprehensive income (loss) refers to net income (loss) and other revenue, expenses, gains and losses that, under generally accepted accounting principles, are recorded as an element of shareholders’ equity but are excluded from the calculation of net income (loss).
The Company's operations did not give rise to any material items includable in comprehensive income (loss), which were not already in net income (loss) for the years ended December 31, 2016 and 2015. Accordingly, the Company's comprehensive income (loss) is the same as its net income (loss) for the periods presented.
﻿
﻿
Stock-based compensation
﻿
The Company uses the fair value method of accounting for share-based compensation arrangements. The fair values of stock options are estimated at the date of grant using the Black-Scholes option valuation model. Stock-based compensation expense is reduced for estimated forfeitures and is amortized over the vesting period using the straight-line method.
﻿
Concentration of credit risk
﻿
The majority of eMagin’s products are sold throughout North America, Asia, and Europe. Sales to the Company’s recurring customers are generally made on open account while sales to occasional customers are typically made on a prepaid basis. eMagin performs periodic credit evaluations on its recurring customers and generally does not require collateral. An allowance for doubtful accounts is maintained for credit losses.
﻿
Financial instruments which potentially subject the Company to concentrations of credit risk consist of cash and cash equivalents and short-term investments. The Company’s cash and cash equivalents are deposited with financial institutions which, at times, may exceed federally insured limits. The Company invests surplus cash in a government money market fund that consists of U.S Government obligations and repurchase agreements collateralized by U.S. Government Obligations, which is not insured. To date, the Company has not experienced any loss associated with this risk.
﻿
Evaluation of Ability to Maintain Current Level of Operations
﻿
In connection with preparing the consolidated financial statements for the year ended December 31, 2016, management evaluated whether there were conditions and events, considered in the aggregate, that raised substantial doubt about the Company’s ability to continue as a going concern and meet its obligations as they became due for the next twelve months from the date of issuance of its 2016 financial statements. Management assessed that there were such conditions and events, including a history of recurring operating losses and negative cash flows from operating activities. The Company incurred a net loss of $8.0 million and used cash in operating activities of $8.6 million for 2016. In addition, at December 31, 2016, the Company had cash and cash equivalents of $5.2 million, outstanding borrowings under its ABL debt facility of $1.9 million, gross of debt issuance costs, and borrowing availability under the facility of $2.0 million.
﻿
Management evaluated the significance of these conditions in relation to the Company’s ability to meet its obligations as they become due. The Company’s ability to continue current operations and to execute on management’s plans is dependent on its ability to generate sufficient cash flows from operations. The Company expects that it may need additional capital to fund its operations in the next twelve months from the date of issuance of its 2016 financial statements. In March 2017, the Company entered into an unsecured debt financing arrangement with Stillwater Trust LLC, a significant investor in the Company (see Note 14). Under the financing agreement, the Company may borrow through June 30, 2018, up to $2 million for general working capital purposes and up to an additional $3 million should the Company’s existing lender not provide borrowing availability under its normal terms and conditions through its ABL debt facility. Management’s plans also include the ability to reduce certain discretionary expenses and delay capital expenditures if necessary to provide additional sources of capital.
﻿
Management believes that its plan of obtaining this additional source of capital under the Stillwater Trust LLC agreement, and its ability to take actions to reduce certain discretionary expenses and delay capital expenditures if necessary to provide additional sources of capital, alleviates the substantial doubt about the Company’s ability to continue as a going concern. Based on the Company’s current operating plan, management anticipates that, given current working capital levels, current financial projections, and the ability to borrow under its ABL debt facility and its credit facility with its largest investor, the Company will be able to meet its financial obligations as they become due over the next twelve months from the date of issuance of its 2016 financial statements and to continue as a going concern over the same period.
﻿
Recently issued accounting standards
﻿
In March 2016, the Financial Accounting Standards Board (“FASB”) issued guidance which simplifies the accounting for share-based payment transactions including the income tax consequences, classification of awards as either equity or liabilities, financial statement presentation of excess tax benefits or deficiencies, and classification in the Consolidated Statement of Cash Flows. The guidance is effective for interim and annual reporting periods beginning after December 15, 2016, although early adoption is permitted. The Company has elected to early adopt this guidance on a prospective basis as of December 31, 2016. The adoption of the new accounting guidance did not have a material impact on its financial statements.
﻿
In February 2016, the FASB issued guidance which changes the accounting for leases. The guidance requires lessees to recognize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Under the new guidance, leases previously defined as operating leases will be presented on the balance sheet. As a result, these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s such, the Company expects the new guidance will materially impact the asset and liability balances of the Company’s financial statements and related disclosures at the time of adoption. Since the new guidance is effective January 1, 2019, there will be no immediate impact on the Company’s financial statements.
﻿
In November 2015, the FASB issued guidance which requires deferred tax liabilities and assets be classified as noncurrent in the statement of financial position. This guidance requires entities with a classified balance sheet to present all deferred tax assets and liabilities as non-current. The guidance is effective for annual and interim periods beginning after December 15, 2016 and can be applied prospectively or retrospectively to adjustments with early adoption permitted at the beginning of an interim or annual reporting period. The Company does not expect the adoption of the new accounting guidance to have a material impact on its financial statements.
﻿
In July 2015, the FASB issued guidance on the measurement of inventory, which requires that inventory be measured at the lower of cost or net realizable value. The updated standard should be adopted prospectively and is effective for annual reporting periods (including interim periods therein) beginning after December 15, 2016 with early adoption permitted. The Company does not expect the adoption of the new accounting guidance to have a material impact on its financial statements.
﻿
In April 2015, the FASB issued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re licenses recognized under this guidance will be accounted for consistent with other licenses of intangible assets. The guidance was effective January 1, 2016 and the Company adopted it on a prospective basis. The guidance did not have a material impact on the Company’s financial statements.
﻿
In April 2015, the FASB issued guidance that simplifies the presentation of debt issuance costs. The guidance requires that debt issuance costs related to a recognized debt liability be presented in the balance sheet as a direct deduction from the carrying amount of that debt liability, consistent with debt discounts. The Company adopted this guidance in the first quarter of 2016 and has presented its revolving credit facility debt net of unamortized debt issuance costs in the accompanying consolidated balance sheet.
﻿
In November 2014, the FASB issued guidance to eliminate the diversity in practice for the accounting for hybrid financial instruments issued in the form of a share. The guidance requires management to consider all terms and features, whether stated or implied, of a hybrid instrument when determining whether the nature of the instrument is more akin to a debt instrument or an equity instrument. Embedded derivative features, which are accounted for separately from host contracts, should also be considered in the analysis of the hybrid instrument. The Company adopted the guidance effective January 1, 2016 and it did not have an impact on its financial statements.
﻿
In August 2014, the FASB issued guidance which defines management’s responsibility to assess an entity’s ability to continue as a going concern, and to provide related footnote disclosures if there is substantial doubt about its ability to continue as a going concern. The pronouncement was effective for annual reporting periods ending after December 15, 2016 with early adoption permitted. The Company has provided an assessment and related disclosures in Note 2 to the Consolidated Financial Statements.
﻿
In May 2014, the FASB issued guidance on the recognition of revenue from contracts with customers, which will require an entity to recognize the amount of revenue to which it expects to be entitled for the transfer of promised goods or services to customers. The updated standard will replace most existing revenue recognition guidance in U.S. Generally Accepted Accounting Principle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he updated standard to become effective for it in the first quarter of fiscal 2018. The Company has not yet selected a transition method and is currently evaluating the effect that the updated standard will have on its financial statements.
﻿ </t>
  </si>
  <si>
    <t>Accounts Receivable, Net</t>
  </si>
  <si>
    <t>Accounts Receivable, Net [Abstract]</t>
  </si>
  <si>
    <t>Note 2: Accounts Receivable, net
﻿
The majority of the Company’s commercial accounts receivable are due from Original Equipment Manufacturers ( “ OEM’s”). Credit is extended based on an evaluation of a customer’s financial condition and, generally, collateral is not required.
﻿
Accounts receivable consisted of the following (in thousands ):
﻿
﻿
﻿
﻿
September 30,
December 31,
﻿
2017
2016
﻿
(unaudited)
﻿ Accounts receivable
$ 3,555
$ 2,961
﻿ Less allowance for doubtful accounts
(127)
(127)
﻿ Accounts receivable, net
$ 3,428
$ 2,834</t>
  </si>
  <si>
    <t>Note 3 – Accounts Receivable, net
Accounts receivable consisted of the following (in thousands):
﻿
﻿
﻿
﻿
﻿
December 31, 2016
December 31, 2015
﻿
﻿ Accounts receivable
$ 2,961
$ 3,635
﻿ Less allowance for doubtful accounts
(127)
(127)
﻿ Accounts receivable, net
$ 2,834
$ 3,508</t>
  </si>
  <si>
    <t>Inventories, Net</t>
  </si>
  <si>
    <t>Inventories, Net [Abstract]</t>
  </si>
  <si>
    <t>Note 3: Inventories, net
﻿
The components of inventories are as follows (in thousands ):
﻿
﻿
﻿
September 30,
December 31,
﻿
2017
2016
﻿
(unaudited)
﻿ Raw materials
$ 4,153
$ 3,619
﻿ Work in process
1,646
1,576
﻿ Finished goods
4,832
3,740
﻿ Total inventories
10,631
8,935
﻿ Less inventory reserve
(1,551)
(1,500)
﻿ Total inventories, net
$ 9,080
$ 7,435</t>
  </si>
  <si>
    <t>Note 4 – Inventories, net
The components of inventories were as follows (in thousands):
﻿
﻿
﻿
﻿
﻿
December 31 2016
December 31, 2015
﻿
﻿ Raw materials
$ 3,619
$ 2,595
﻿ Work in process
1,576
1,369
﻿ Finished goods
3,740
1,486
﻿ Total inventories
8,935
5,450
﻿ Less inventory reserve
(1,500)
(1,549)
﻿ Total inventories, net
$ 7,435
$ 3,901</t>
  </si>
  <si>
    <t>Prepaid Expenses And Other Current Assets</t>
  </si>
  <si>
    <t>Prepaid Expenses And Other Current Assets [Abstract]</t>
  </si>
  <si>
    <t>Note 5 – Prepaid Expenses and Other Current Assets
Prepaid expenses and other current assets consist of the following (in thousands):
﻿
﻿
﻿
﻿
﻿
December 31,
﻿
2016
2015
﻿ Vendor prepayments
$ 601
$ 51
﻿ Other prepaid expenses
439
438
﻿ Total prepaid expenses and other current assets
$ 1,040
$ 489</t>
  </si>
  <si>
    <t>Equipment, Furniture And Leasehold Improvements</t>
  </si>
  <si>
    <t>Equipment, Furniture And Leasehold Improvements [Abstract]</t>
  </si>
  <si>
    <t xml:space="preserve">Note 6 – Equipment, Furniture and Leasehold Improvements
Equipment, furniture and leasehold improvements consist of the following (in thousands):
﻿
﻿
﻿
﻿
﻿
December 31,
﻿
2016
2015
﻿ Computer hardware and software
$ 1,471
$ 1,440
﻿ Lab and factory equipment
16,369
15,868
﻿ Furniture, fixtures and office equipment
344
344
﻿ Assets under capital leases
66
66
﻿ Construction in progress
1,180
277
﻿ Leasehold improvements
473
473
﻿ Total equipment, furniture and leasehold improvements
19,903
18,468
﻿ Less: accumulated depreciation
(10,923)
(9,337)
﻿ Equipment, furniture and leasehold improvements, net
$ 8,980
$ 9,131
﻿
Depreciation expense was $1.6 million and $1.5 million for the years ended December 31, 2016 and 201 5 , respectively. Assets under capital leases are fully amortized.
﻿ </t>
  </si>
  <si>
    <t>Debt</t>
  </si>
  <si>
    <t>Line of Credit [Abstract]</t>
  </si>
  <si>
    <t>Note 4: Line of Credit
﻿
On December 21, 2016, the Company entered into a revolving credit facility with a lender that provides for up to a maximum amount of $5 million based on a borrowing base equivalent of 85% of eligible accounts receivable plus the lesser of $2 million or 50% of eligible inventory , (the “ABL facility”). The interest on the ABL facility is equal to the Prime Rate plus 3% but may not be less than 6.5% with a minimum monthly interest payment of $2 thousand . The Company is also obligated to pay the lender a monthly administrative fee of $1 thousand and an annual facility fee equal to 1% of the maximum amount borrowable under the facility. The ABL facility will automatically renew on December 31, 2019 for a one -year term unless written notice to terminate the agreement is provided by either party. In conjunction with entering into the financing, the Company incurred $228 thousand of debt issuance costs including lender and legal costs that will be amortized over the life of the ABL facility. In accordance with recently issued accounting guidance, the revolving credit facility balance is presented net of these unamortized debt issuance costs on the accompanying Consolidated Balance Sheet.
﻿
The ABL facility is secured by a lien on all receivables, property and the proceeds thereof, credit insurance policies and other insurance relating to the collateral, books, records and other general intangibles, inventory and equipment, proceeds of the collateral and accounts, instruments, chattel paper, and documents. Collections received on accounts receivable are directly used to pay down the outstanding borrowings on the credit facility.
﻿
The ABL facility contains customary representations and warranties, affirmative and negative covenants and events of default. The Company is required to maintain a minimum tangible net worth of $13 million and a minimum working capital balance of $4 million at all times. As of September 30, 201 7 , we had unused borrowing availability of $3.7 million and were in compliance with all debt covenants.
﻿
For the three and nine months ended September 30, 201 7 , interest expense includes interest paid, capitalized or accrued of $27 thousand and $249 thousand , respectively, on outstanding debt. Interest expense for the nine months ended September 30, 2017, also includes the write off of $158 of capitalized debt issuance costs associated with the expiration of the unsecured debt financing agreement.
﻿
On March 24, 2017, the Company entered into an unsecured debt financing arrangement with Stillwater Trust LLC, an investor who, with affiliates, collectively control approximately 46% of the Company’s outstanding common stock. Under the financing agreement, the Company may borrow, through June 30, 2018 , up to $2 million for general working capital purposes and up to an additional $3 million should the Company’s lender not provide borrowing availability under its normal terms and conditions through its ABL facility. The agreement expires and borrowings become due upon the earlier of June 30, 2020 ; the completion of one or a series of equity financings which raise collectively $5 million or greater of gross proceeds; or an event of default, as defined in the agreement. Amounts borrowed under the financing agreement, once repaid, cannot be reborrowed. In accordance with the terms of the agreement, this arrangement expired on May 24, 2017 , upon the completion of an equity offering. Upon termination of this facility, the Company wrote off $158 thousand of related debt issuance costs, and recorded a charge to interest expense in the second quarter of 2017.
﻿
Mr. Christopher Brody, a member of the Company’s board of directors, is also the President and Managing Director of Stillwater Holdings LLC and is the Vice President of Stillwater Trust LLC, which is the Company’s largest stockholder. The decision of Stillwater Trust LLC to enter into the financing arrangement was made independently of Mr. Brody and the financing was not required or suggested by Mr. Brody. The terms of the financing were determined solely by negotiation among the Company and Stillwater Trust LLC. Mr. Brody did not participate in the deliberations of the Company’s board of directors or the special committee of the Company’s board formed to review the terms of the financing with respect to the approval of the financing and abstained from voting thereon.</t>
  </si>
  <si>
    <t>Note 7– Debt
﻿
﻿
﻿
December 31 2016
December 31, 2015
﻿
﻿ Revolving credit facility
$ 1,852
$
—
﻿ Less unamortized debt issuance costs
(163)
—
﻿ Revolving credit facility, net
$ 1,689
$
—
﻿
﻿
On December 21, 2016, the Company entered into a revolving credit facility with a lender that provides for up to a maximum amount of $5 million based on a borrowing base equivalent of 85% of eligible accounts receivable plus the lesser of $2 million or 50% of eligible inventory , (the “ ABL facility ”). The interest on the ABL facility is equal to the Prime Rate plus 3% but may not be less than 6.5% with a minimum monthly interest payment of $2 thousand . The Company shall pay the lender a monthly administrative fee of $1 thousand and an annual facility fee equal to 1% of the maximum amount borrowable under the facility. The ABL facility will automatically renew on December 31, 2019 for a one -year term unless written notice to terminate the agreement is provided by either party. In conjunction with entering into the financing, the Company incurred $163 thousand of debt issuance costs including lender and legal costs that will be amortized over the life of the ABL facility. In accordance with recently issued accounting guidance, the revolving credit facility balance is presented net of these unamortized debt issuance costs on the accompanying Consolidated Balance Sheet.
The ABL facility is secured by a lien on all receivables, property and the proceeds thereof, credit insurance policies and other insurance relating to the collateral, books, records and other general intangibles, inventory and equipment, proceeds of the collateral and accounts, instruments, chattel paper, and documents. Collections received on accounts receivable are directly used to pay down the outstanding borrowings on the credit facility.
The ABL facility contains customary representations and warranties, affirmative and negative covenants and events of default. The Company is required to maintain a minimum tangible net worth of $13 million and a minimum working capital balance of $4 million at all times. As of December 31, 2016, we had unused borrowing availability of $2.0 million and were in compliance with all debt covenants.
﻿
Our former credit facility with a lender expired on August 31, 2016 and was not renewed. The facility provided for up to a maximum of $3 million in borrowings based on 75% of eligible accounts receivable , as defined in the agreement. The interest on the credit facility was equal to the prime rate plus 4% but could not be less than 7.25% with a minimum monthly interest payment of $1 thousand. The credit facility contained customary representations and warranties as well as affirmative and negative covenants. We were in compliance with all debt covenants. We did not draw on the credit facility at any time since its inception in September 2010 and there was no outstanding balance at the expiration date.
﻿
For the years ended December 31, 2016 and 2015 , interest expense includes interest paid, capitalized or accrued of approximately $30 thousand and $43 thousand, respectively, on outstanding debt.</t>
  </si>
  <si>
    <t>Income Taxes</t>
  </si>
  <si>
    <t>Income Taxes [Abstract]</t>
  </si>
  <si>
    <t>Note 7: Income Taxes
﻿
The Company’s effective tax rate is calculated quarterly based upon current assumptions relating to the full year’s estimated operating results and various tax-related items. The Company’s effective tax rate for the three and nine month periods ended September 30, 2017 and 2016 was 0% . The difference between the effective tax rate of 0% and the U.S. federal statutory rate of 34% for the three and nine month periods ended September 30, 2017 and 2016 was primarily due to recognizing a full valuation allowance on deferred tax assets .
﻿
As of September 30, 2017 , the Company determined that based on all available eviden ce, both positive and negative , including the Company’s latest forecasts and cumulative losses in recent years , it was more likely than not that none of its deferred tax assets would be realized and therefore it continued to rec ord a full valuation allowance.
﻿
The Company’s net operating loss carry forward amounts e xpire through 2037 and are subject to certain limitations that may occur due to change in ownership provisions under Section 382 of the Internal Revenue Code and similar state provisions.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t>
  </si>
  <si>
    <t>Note 8 – Income Taxes
Net loss before income taxes consists of the following (in thousands):
﻿
﻿
﻿
﻿
For the Years Ended
﻿
December 31,
﻿
2016
2015
﻿ Domestic, current
$ (8,048)
$ (4,105)
﻿ Total
$ (8,048)
$ (4,105)
The tax effects of significant items comprising the Company’s deferred taxes as of December 31 are as follows (numbers are in thousands):
﻿
﻿
﻿
﻿
For the Years Ended
﻿
December 31,
﻿
2016
2015
﻿ Deferred tax assets:
﻿ Federal and state net operating loss carryforwards
$ 43,083
$ 38,943
﻿ Research and development tax credit carryforwards
2,196
2,279
﻿ Stock based compensation
4,438
4,057
﻿ Other provision and expenses not currently deductible
1,335
1,297
﻿ Total deferred tax assets
51,052
46,576
﻿ Deferred tax liabilities:
﻿ Depreciation and amortization
(1,141)
(965)
﻿ Prepaid expenses
(95)
(116)
﻿ Total deferred liabilities
(1,236)
(1,081)
﻿ Less valuation allowance
(49,816)
(45,495)
﻿ Net deferred tax asset
$
—
$
—
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
﻿
As of December 31, 2016 , the Company’s deferred tax assets were generated primarily from the federal and state net operating loss, stock based compensation and research and development tax credits. In assessing the realizability of deferred tax assets, management determined that it is more likely than not that none of the deferred tax assets will be realized. Therefore, the Company has provided a full valuation allowance against the deferred tax assets at December 31, 2016 and 2015 .
﻿
As of December 31, 2016 and 20 15, the Company had net deferred tax assets before its valuation allowance of approximately $ 50 million and $ 45 million , respectively .
During the year ended December 31, 2016 , the Company did not utilize its prior years’ net operating loss carryforwards. As of December 31, 2016 , eMagin has federal and state net operating loss carryforwards of approximately $125.7 million and $7.6 million, respectively. The federal research and development tax credit carryforwards are approximately $2. 2 million. The federal net operating losses and tax credit carryforwards will expire as follows:
﻿
﻿
﻿
﻿
Net
Research and
﻿
Operating
Development
﻿
Losses
Tax Credits
﻿
(in thousands)
﻿ 2018-2021
$ 44,639
$ 809
﻿ 2022-2025
42,814
-
﻿ 2026-2036
38,294
1,387
﻿
$ 125,747
$ 2,196
﻿
The utilization of net operating losses is subject to a limitation due to the change of ownership provisions under Section 382 of the Internal Revenue Code and similar state provisions. Such limitation may result in the expiration of the net operating losses before their utilization. The Company has done an analysis regarding prior year ownership changes, and it has been determined that the Section 382 limitation on the utilization of net operating losses will currently not materially affect the Company's ability to utilize its net operating losses.
The difference between the statutory federal income tax rate on the Company's pre-tax loss and the Company's effective income tax rate is summarized as follows:
﻿
﻿
﻿
﻿
For the Years Ended
﻿
December 31,
﻿
2016
2015
﻿ U.S. Federal income tax benefit at federal statutory rate
34
%
34
%
﻿ Change in valuation allowance
(37)
(36)
﻿ Credits
3
2
﻿ Effective tax rate
-
%
-
%
The Company did no t have unrecognized tax benefits at December 31, 2016 and 2015 . The Company recognizes interest accrued and penalties related to unrecognized tax benefits in tax expense. During the years ended December 31, 2016 and 2015 , the Company recognized no interest and penalties.
The Company files income tax returns in the U.S. federal jurisdiction, California, Florida, New York and Massachusetts. Due to the Company's operating losses, all tax years remain open to examination by major taxing jurisdictions to which the Company is subject .</t>
  </si>
  <si>
    <t>Shareholders' Equity</t>
  </si>
  <si>
    <t>Shareholders' Equity [Abstract]</t>
  </si>
  <si>
    <t>Note 6: Shareholders’ Equity
﻿
Preferred Stock - Series B Convertible Preferred Stock
﻿
As of September 30, 2017 and December 31, 201 6 , there were 5,659 shares of Preferred Stock – Series B issued and outstanding .
﻿
Common Stock
﻿
During the nine-month period ended September 30, 2017, options to purchase 46,073 shares were exercised for proceeds of $69 thousand.
﻿
Underwritten Public Offering
﻿
On May 24, 2017, the Company completed an underwritten offering of 3,300,000 shares of its common stock at an offering price of $2.00 and warrants to purchase up to 1,650,000 shares of common stock and realized net proceeds of $5.8 million dollars after underwriting discounts and offering expenses. The shares and warrants were purchased by a single institutional investor and by Stillwater, LLC, an affiliate of the Company. The Warrants have an exercise price of $2.45 per common share and a term of five years.
﻿
Warrants
﻿
On August 18, 2016, the Company entered into letter agreements with certain warrant holders pursuant to which such w arrant h olders agreed to exercise warrants to purchase a total of 2,216,500 of the Company’s common stock, at an exercise price of $2.05 per share, which they acquired in December 2015.
﻿
On August 24, 2016, in consideration for the exercise of the 2,216,500 w arrant s hares, the Company issued new c ommon s tock p urchase w arrants (the “New Warrants”) to purchase 2,947,949 shares of the Company’s c ommon s tock which is equal to 133% of the 2,216,500 w arrant s hares exercised . The N ew W arrants have an exe rcise price of $2.60 per share and are substantially similar to the warrants issued in December 2015 , except that they are: (a) restricted; (b) not exercisable for six months from the date of issuance; and (c) have a term of five and a half years from the issuance date.
﻿
The Company raised approximately $4.5 million in gross proceeds from the transaction, which was used for general corporate purposes.
﻿
The issuance of the New Warrants was exempt from federal and state registration requirements. T he Company has file d a resale registration statement to register the shares of the Company’s common Stock issuable upon the exercise of the New Warrants.
﻿
At September 30, 2017 there were New Warrants outstanding to purchase 2,947,949 shares of Company’s common stock at an exercise price of $2.60 , which expire in February 2023 . Warrants to purchase 383,500 shares remaining from the December 2015 issuance were outstanding at September 30, 2017 at an exercise price of $2.05 , which expire in June 2021 .
﻿
In addition, on March 24, 2017 a warrant to purchase 100,000 shares of common stock at an exercise price of $2.25 per share, was issued in conjunction with an unsecured line of credit as described in Note 4: Line of Credit, all of which remain outstanding as of September 30, 2017.
﻿
On May 24, 2017, as described above, the Company issued warrants to purchase up to 1,650,000 shares of common stock at an exercise price of $2.45 in conjunction with a public offering, all of which remain outstanding as of September 30, 2017.</t>
  </si>
  <si>
    <t>Note 9 – Shareholders’ Equity
﻿
Preferred Stock - Series B Convertible Preferred Stock (“the Preferred Stock – Series B”)
﻿
The Company has designated 10,000 shares of the Company’s preferred stock as Preferred Stock – Series B at a stated value of $1,000 per share. The Preferred Stock – Series B is convertible into common stock at a conversion price of $0.75 per share. The holders of the Preferred Stock – Series B are not entitled to receive dividends unless the Company’s Board of Directors declare a dividend for holders of the Company’s common stock and then the dividend shall be equal to the amount that such holder would have been entitled to receive if the holder converted its Preferred Stock – Series B into shares of the Company’s common stock. In the event of a liquidation, dissolution, or winding up of the Company, the Preferred Stock – Series B is entitled to receive liquidation preference before the Common Stock. The Company may at its option redeem the Preferred Stock – Series B by providing the required notice to the holders of the Preferred Stock – Series B and paying an amount equal to $1,000 multiplied by the number of shares for all of such holder’s shares of outstanding Preferred Stock – Series B to be redeemed.
﻿
As of December 31, 2016 and 2015 , there were 5,659 shares of Preferred Stock – Series B issued and outstanding.
﻿
Common Stock
﻿
On December 17, 2015 , the Company entered into a Securities Purchase Agreement (the “Purchase Agreement”) pursuant to which the Company sold and issued 3,999,996 shares of the Company’s common stock, par value of $0.001 per share, at a price of $1.50 per share. The net proceeds received after expenses were $5.5 million. In connection with the sale of the shares, the Company isssued warrants to purchase an additional 2,600,000 shares of common stock exercisable at a price of $2.05 per share beginning June 23, 2016 and expiring on June 23, 2021 .
﻿
On September 3, 2015 , the Company entered into an at the Market Offering Agreement (the “agreement”) with an investment bank as sales agent, pursuant to which the Company was to offer and sell shares of its common stock h aving an aggregate offering price of up to $4,500,000 . The agreement was terminated effective December 17, 2015. As of December 17, 2015, the Company sold 100,716 shares at sales prices ranging from $2.25 to $2.49 per share, resulting in $90 thousand in net proceeds.
﻿
The Company received approximately $45 thousand and $267 thousand from the exercise of 21,912 and 254,351 stock options during the years ended December 31, 2016 and 2015, respectively.
﻿
In August 2011, our Board of Directors approved a stock repurchase plan authorizing us to repurchase our common stock not to exceed $2.5 million in total value. No shares were repurchased subsequent September 2012. As of December 31, 2016 , authorization to repurchase $2.0 million in value of our common stock remained under this plan.
﻿
Warrant Transaction s
﻿
On August 18, 2016, we entered into letter agreements with certain of our warrant holders pursuant to which such warrant holders agreed to exercise warrants to purchase a total of 2,216,500 shares of our common stock, at an exercise price of $2.05 per share, which they acquired in December 2015.
﻿
On August 24, 2016, in consideration for the exercise of the 2,216,500 warrant shares, we issued new common stock purchase warrants (the “New Warrants”) to purchase 2,947,949 shares of our common stock which is equal to 133% of the 2,216,500 warrant shares exercised. The New Warrants have an exercise price of $2.60 per share , and are not exercisable for six m onths from the date of issuance, and have a term of five and a half years from the issuance date.
﻿
We raised approximately $4.3 million in net proceeds from the transaction, which will be used for general corporate purposes.
﻿
The issuance of the New Warrants was exempt from federal and state registration requirements. During 2016, the Company file d a resale registration statement to register the shares of our common stock issuable upon the exercise of the New Warrants.
﻿
At December 31 , 2016 , there were New Warrants outstanding to purchase 2,947,949 shares of our common stock at an exercise price of $2.60 per share , which expire in February 2022 . In addition, warrants to purchase 383,500 shares remaining from the December 2015 issuance were outstanding at December 31 , 2016 at an exercise price of $2.05 per share , which expire in June 2021 .</t>
  </si>
  <si>
    <t>Stock Compensation</t>
  </si>
  <si>
    <t>Stock-Based Compensation [Abstract]</t>
  </si>
  <si>
    <t>Note 5: Stock-based Compensation
﻿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
The following table summarizes the allocation of non-cash stock-based compensation to our expense categories for the three and nine month periods ended September 30, 2017 and 201 6 (in thousands ):
﻿
﻿
﻿
﻿
﻿
Three Months Ended
Nine Months Ended
﻿
September 30,
September 30,
﻿
2017
2016
2017
2016
﻿
(unaudited)
(unaudited)
﻿ Cost of revenues
$ 6
$ 10
$ 18
$ 20
﻿ Research and development
25
108
74
141
﻿ Selling, general and administrative
159
280
428
497
﻿ Total stock compensation expense
$ 190
$ 398
$ 520
$ 658
﻿
At September 30, 2017 , total unrecognized compensation costs related to stock options was approxima tel y $0.7 million , net of estimated forfeitures. Total unrecognized compensation cost will be adjusted for future changes in estimated forfeitures and is expected to be recognized over a weighted average period of approximately 3 years.
﻿
The following key assumptions were used in the Black-Scholes option pricing model to determine the fair value of stock options granted :
﻿
﻿
﻿
﻿
Nine Months Ended
﻿
September 30,
﻿
2017
2016
﻿
(unaudited)
﻿ Dividend yield
0
%
0
%
﻿ Risk free interest rates
0.71 - 1.65
%
0.71 - 1.01
%
﻿ Expected volatility
45.3 to 59.4
%
51.3 to 53.5
%
﻿ Expected term (in years)
3.5 to 5.0
3.5 to 5.0
﻿
The Company does not expect to pay dividends in the near future . T herefore , the Company used an expected dividend yield of 0% . The risk-free interest rate used in the Black-Scholes option pricing model is based on yield available at dates of option grant, on U.S. Treasury securities with an equivalent term. Expected volatility is based on the weighted average historical volatility of the Company’s common stock for the equivalent term. The expected term of the options represents the period that the Company’s stock-based awards are expected to be outstanding and was determined based on historical experience and vesting schedules of similar awards.
﻿
A summary of the Company’s stock option activity for the nine months ended September 30, 2017 is presented in the following table (unaudited):
﻿
﻿
﻿
Number of Shares
Weighted Average Exercise Price
Weighted Average Remaining Contractual Life (In Years)
Aggregate Intrinsic Value
﻿ Outstanding at December 31, 2016
5,055,741
$ 3.00
﻿ Options granted (1)
498,803
2.25
﻿ Options exercised
(46,073)
1.52
﻿ Options forfeited
(50,001)
2.05
﻿ Options cancelled or expired
(316,022)
2.83
﻿ Outstanding at September 30, 2017
5,142,448
$ 2.96
3.76
$ 986,578
﻿ Vested or expected to vest at September 30, 2017
5,125,749
$ 2.96
3.75
$ 950,550
﻿ Exercisable at September 30, 2017
4,307,532
$ 3.03
3.45
$ 969,126
﻿
(1)
The expected to vest options are the result of applying the pre-vesting forfeiture rate assumptions to total unvested options .
﻿
The aggregate intrinsic value in the table above represents the difference between the exercise price of the underlying options and the quoted price of the Company’s common stock. For the nine months ended September 30, 2017 the aggregate intrinsic value of options exercised was $35 thousand The Company issues new shares of common stock upon exercise of stock options.</t>
  </si>
  <si>
    <t>Note 10 – Stock Compensation
Employee stock purchase plan
In 2005, the shareholders approved the 2005 Employee Stock Purchase Plan (“ESPP”). The ESPP provides the Company’s employees with the opportunity to purchase common stock through payroll deductions. Employees may purchase stock semi-annually at a price that is 85% of the fair market value at certain plan-defined dates. At December 31, 2016 , the number of shares of common stock available for issuance was 300,000 . As of December 31, 2016 , the plan had not been implemented.
Incentive compensation plans
The Amended and Restated 2003 Employee Stock Option Plan (the “2003 Plan”) provided for grants of shares of common stock and options to purchase shares of common stock to employees, officers, directors and consultants. The 2003 Plan terminated July 2, 2013. No additional options can be granted from the plan though options granted before the 2003 Plan terminated may be exercised until the grant expires.
﻿
The 2008 Incentive Stock Plan (the “2008 Plan”) adopted and approved by the Board of Directors on November 5, 2008 provides for grants of common stock and options to purchase shares of common stock to employees, officers, directors and consultants. The 2008 Plan has an aggregate of 2 million shares. In 2016 , there were 221,024 options granted from the 2008 Plan.
The 2011 Incentive Stock Plan (the “2011 Plan”) was approved by the Company’s shareholders on November 3, 2011. The 2011 Plan provides for grants of common stock and options to purchase common stock to employees, officers, directors and consultants. The Board of Directors reserved 1.4 million shares of common stock for issuance under the 2011 Plan. On June 7, 2012, at the Company’s Annual Meeting, the shareholders approved an Amended and Restated 2011 Incentive Stock Plan which eliminated the evergreen provision and prohibits the repricing or exchange of stock options without shareholder approval. In 2016 , there were 458,000 options granted from the 2011 Plan.
﻿
The 2013 Incentive Stock Plan (the “2013 Plan”) adopted and approved by the shareholders on May 17, 2013 provides for grants of common stock and options to purchase shares of common stock to employees, officers, directors and consultants. The 2013 Plan has an aggregate of 1.5 million shares. In 2016 , there were 631,073 options granted from this plan.
﻿
During the fourth quarter of 2016, the Company granted options to purchase 125,000 shares of common stock to employees, that are subject to approval of a 2017 plan by the shareholders at the next annual meeting.
﻿
Vesting terms of the options range from immediate vesting to a ratable vesting period of 5 years. Option activity for the year ended December 31, 2016 and 2015 is summarized as follows:
﻿
﻿
﻿
Number of Shares
Weighted Average Exercise Price
Weighted Average Remaining Contractual Life (In Years)
Aggregate Intrinsic Value
﻿ Outstanding at December 31, 2015
4,218,139
$ 3.75
﻿ Options granted
1,435,097
2.45
﻿ Options exercised
(21,912)
2.10
﻿ Options forfeited
(52,781)
2.02
﻿ Options cancelled or expired
(522,802)
7.44
﻿ Outstanding at December 31, 2016
5,055,741
$ 3.00
4.46
$ 875,225
﻿ Vested or expected to vest at December 31, 2016 (1)
5,035,622
$ 3.00
4.46
$ 875,030
﻿ Exercisable at December 31, 2016
4,049,888
$ 3.08
4.01
$ 865,475
(1) The expected to vest options are the result of applying the pre-vesting forfeiture rate assumptions to total unvested options.
﻿
At December 31, 2016 , there were 108,428 shares available for grant under the 2013, 2011, and 2008 Plans.
﻿
The aggregate intrinsic value in the table above represents the difference between the exercise price of the underlying options and the quoted price of the Company’s common stock on December 31, 2016 for the options that were in-the-money. As of December 31, 2016 there were 1,824,351 option s that were in-the-money. The Company’s closing stock price was $2.15 as of December 31, 2016 . The Company issues new shares of common stock upon exercise of stock options. The intrinsic value of the 2016 options exercised was $7 thousand.
﻿
Stock- based compensation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The following table summarizes the allocation of non-cash stock-based compensation to the Company’s expense categories for the years ended December 31, 2016 and 201 5 (in thousands):
﻿
﻿
﻿
﻿
For the Year Ended
﻿
December 31,
﻿
2016
2015
﻿
﻿ Cost of revenues
$ 25
$ 51
﻿ Research and development
164
118
﻿ Selling, general and administrative
582
437
﻿ Total stock compensation expense
$ 771
$ 606
﻿
At December 31, 2016 , total unrecognized compensation costs related to stock options was approximately $1.0 million, net of estimated forfeitures. Total unrecognized compensation cost will be adjusted for future changes in estimated forfeitures and is expected to be recognized over a weighted average period of approximately 3.1 years.
The following key assumptions were used in the Black-Scholes option pricing model to determine the fair value of stock options granted:
﻿
﻿
﻿
﻿
For the Year Ended
﻿
December 31,
﻿
2016
2015
﻿
﻿ Dividend yield
0
%
0
%
﻿ Risk free interest rates
0.71 -1.41
%
0.84 – 1.56
%
﻿ Expected volatility
49.1 to 59.4
%
51.2 to 63.9
%
﻿ Expected term (in years)
3.5 to 5.0
3.5 to 5.0
The weighted average fair value per share for options granted in 2016 and 201 5 was $ 1.00 and $1.17 , respectively.
﻿
There w ere no dividend s declared or paid in 2016 or 2015. Though the Company paid a special one-time dividend in 2012, the Company does not expect to pay dividends in the near future ; therefore , it used an expected dividend yield of 0% . The risk-free interest rate used in the Black-Scholes option pricing model is based on the implied yield at the time of grant available on U.S. Treasury securities with an equivalent term. Expected volatility is based on the weighted average historical volatility of the Company’s common stock for the equivalent term. The expected term of options represents the period that the Company’s stock-based awards are expected to be outstanding and was determined based on historical experience and vesting schedules of similar awards.</t>
  </si>
  <si>
    <t>Commitments And Contingencies</t>
  </si>
  <si>
    <t>Commitments and Contingencies [Abstract]</t>
  </si>
  <si>
    <t>Note 8: Commitments and Contingencies
﻿
Equipment Purchase Commitments
﻿
The Company has committed to equipment purchases of approximately $0.2 million at September 30, 2017 .
﻿
Litigation
﻿
From time to time, the Company is subject to various legal proceedings and claims that arise in the ordinary course of business. The Company accrues for losses related to li ti gation when a potential loss is probable and the loss can be reasonably estimated. Significant judgment is required to determine the probability that a liability has been incurred and whether such liability is reasonably estimable. All estimates are based on the best information available at the time which can be highly subjective.
﻿
During 2015, the Company received a letter from an attorney representing a former employee claiming damages for age discrimination and wrongful termination. In September 2016, this former employee commenced action against the Company in Superior Court for the State of Washington. In February 2017, the former employee’s counsel sent a discovery request to the Company. In October 2017, the parties reached a tentative settlement, subject to payment of an amount not material to the Company, documentation of the terms and the expiration of a revocation period.</t>
  </si>
  <si>
    <t>Note 11 – Commitments and Contingencies
Operating Leases
The Company leases office facilities and office, lab and factory equipment under operating leases. Certain leases provide for payments of monthly operating expenses. The Company currently has lease commitments for space in Hopewell Junction, New York , Santa Clara, California and Bellevue, Washington.
﻿
The Company’s corporate headquarters and manufacturing facilities are located in Hopewell Junction, New York. The Company leases approximately 37,000 square feet to house its equipment for OLED microdisplay fabrication , for research and development, and for administrative offices. The lease expires in May 20 2 4 . The Company leases approximately 2,000 square feet of office space for design and product development in Santa Clara, California and the lease expires in October 2017 . In Bellevue, Washington, eMagin leases approximately 1,800 square feet of office space for administrative offices and the lease expires in October 2017 .
Rent expense was approximately $1.0 million and $0.9 million for the years ended December 31, 2016 and 201 5 , respectively. The future minimum lease payments for the years 2017 through 2023 are $0.9 million annually and for 20 24 , $0.4 million.
Equipment Purchase Commitments
The Company has committed to equipment purchases of approximately $0.6 million at December 31, 2016 .
﻿
Employee benefit plans
eMagin has a defined contribution plan (the 401(k) Plan) under Section 401(k) of the Internal Revenue Code, which is available to all employees who meet established eligibility requirements. Employee contributions are generally limited to 15% of the employee's compensation. Under the provisions of the 401(k) Plan, eMagin may match a portion of the participating employees' contributions. For the years ended December 31, 2016 and 201 5, there was no employer match .
﻿
Employment and separation agreements
﻿
On September 14, 2015, Jeffrey P. Lucas was elected to serve as eMagin’s Chief Financial Officer by the Company’s Board of Directors. Pursuant to an offer letter, Mr. Lucas (i) is paid a base salary of $345,000 ; (ii) is eligible for a bonus of up to 20% of his base salary based on the Company’s performance; (iii) was granted options to purchase 75,000 shares at a exercise price of $2.50 with a term of 5 years and vesting over 3 years; (iv) has a relocation allowance of $13 thousand; and (v) in the event of termination, will receive severance pay equal to 6 months of Mr. Lucas’s salary at the time of termination.
﻿
Effective September 14, 2015, Paul C. Campbell resigned as Chief Financial Officer. Mr. Campbell and eMagin entered into a Separation Agreement and General Release in which the Company agreed to pay the remainder of the compensation, $103 thousand, due to Mr. Campbell under his employment agreement and an additional six months of Mr. Campbell’s base salary, $168 thousand, paid on June 30, 2016. These amounts were expensed in the quarter ended September 30, 2015.
﻿
Litigation
﻿
From time to time, the Company is subject to various legal proceedings and claims that arise in the ordinary course of business. The Company accrues for losses related to litigation when a potential loss is probable and the loss can be reasonably estimated. Significant judgment is required to determine the probability that a liability has been incurred and whether such liability is reasonably estimable. All estimates are based on the best information available at the time which can be highly subjective.
﻿
On May 5, 2015, Kimchuk, Inc. (“Kimchuk”), a former supplier, commenced action against the Company in the U.S. District Court, District of Connecticut, asserting breach of contract and seeking to recover approximately $389,000 in alleged damages. The Company filed its response and counter-complaint on August 11, 2015 wherein the Company denied the material allegations asserted by Kimchuk and sought approximately $3.5 million in damages from Kimchuk. The Company recorded an accrual for the litigation and estimated settlement in the quarter ended September 30, 2015 .
﻿
On June 1, 2016, the Company entered into a settlement agreement with Kimchuk whereby, eMagin paid Kimchuk $227,000 , and Kimchuk agreed to dismiss the matter, provide parts and material to eMagin and settle outstanding accounts payable. The Company did not incur any additional settlement expense during 2016.
﻿
During 2015, the Company received a letter from an attorney representing a former employee claiming damages for age discrimination and wrongful termination. In September 2016, this former employee commenced action against the Company in Superior Court for the State of Washington. In February 2017, the former employee’s counsel sent a discovery request to the Company. The Company believes the assertions contained in this action are baseless and without merit and will defend its position vigorously.</t>
  </si>
  <si>
    <t>Concentrations</t>
  </si>
  <si>
    <t>Concentrations [Abstract]</t>
  </si>
  <si>
    <t>Note 9: Concentrations
﻿
The following is a schedule of revenues by geographic location (in thousands ):
﻿
﻿
﻿
Three Months Ended
Nine Months Ended
﻿
September 30,
September 30,
﻿
2017
2016
2017
2016
﻿
(unaudited)
(unaudited)
﻿ North and South America
$ 2,192
$ 2,849
$ 9,479
$ 10,022
﻿ Europe, Middle East, and Africa
1,634
1,301
4,378
5,637
﻿ Asia Pacific
454
155
1,752
1,180
﻿ Total
$ 4,280
$ 4,305
$ 15,609
$ 16,839
﻿
The following table represents the domestic and international revenues as a percentage of total net revenues :
﻿
﻿
﻿
﻿
﻿
Three Months Ended
Nine Months Ended
﻿
September 30,
September 30,
﻿
2017
2016
2017
2016
﻿
(unaudited)
(unaudited)
﻿ Domestic
51
%
66
%
61
%
60
%
﻿ International
49
%
34
%
39
%
40
%
﻿
The Company purchases principally all of its silicon wafers from two suppliers located in Taiwan and Korea.
﻿
For the nine months ended September 30, 2017, one customer accounted for 10% of net revenues and there were no other single customers accounting for over 10% of net revenues. For the three months ended September 30, 2017, one customer accounted for over 10% of net revenues. As of September 30, 2017, two customer s accounted for 15 % and 10% , respectively of the Company’s consolidated accounts receivable balance and no other single customer accounted for over 10% of the consolidated accounts receivable.</t>
  </si>
  <si>
    <t>Note 12 – Concentrations
﻿
The following is a schedule of revenue by geographic location (in thousands):
﻿
﻿
﻿
﻿
﻿
Year Ended
﻿
December 31,
﻿
2016
2015
﻿
﻿ North and South America
$ 12,664
$ 16,182
﻿ Europe, Middle East, and Africa
7,293
6,950
﻿ Asia Pacific
1,440
2,010
﻿ Total
$ 21,397
$ 25,142
﻿
﻿
﻿
﻿
﻿
Year Ended
﻿
December 31,
﻿
2016
2015
﻿
﻿ Domestic
58
%
63
%
﻿ International
42
%
37
%
﻿
The Company purchases principally all of its silicon wafers from two suppliers supplier located in Taiwan and Korea, respectively.
﻿
In 2016 , there w as one customer that accounted for 11% of total revenue s and 4% of accounts receivable as of December 31, 2016. In 2015 , there were 2 customers that accounted for 12% and 11% of total revenue s and 5% and zero , respectively, of accounts receivable at December 31, 2015.
At December 31, 2016 and 2015 , there were ten customers who comprised 65% and 62% , respectively, of accounts receivable. At December 31, 2016 , the Company had 2 customer s that accounted for 17% and 12% of accounts receivable and , at December 31, 2015 , one customer that accounted for 12% of accounts receivable.</t>
  </si>
  <si>
    <t>Quarterly Financial Information</t>
  </si>
  <si>
    <t>Quarterly Financial Information [Abstract]</t>
  </si>
  <si>
    <t>Note 13 – Q uarterly F inancial I nformation (U naudited )
Summarized quarterly financial information for 201 6 and 2015 are as follows (in thousands except share data):
﻿
﻿
﻿
﻿
﻿
Quarters Ended
﻿
March 31,
June 30,
September 30,
December 31,
﻿
2016
2016
2016
2016
﻿ Revenues
$ 7,001
$ 5,533
$ 4,305
$ 4,558
﻿ Gross profit
$ 3,335
$ 1,335
$ 1,282
$ 490
﻿ Net (loss) income before income tax
$ 14
$ (2,164)
$ (2,430)
$ (3,468)
﻿ Net (loss) income
$ 14
$ (2,164)
$ (2,431)
$ (3,468)
﻿ Net (loss) income per share - basic
$
-
$ (0.07)
$ (0.08)
$ (0.11)
﻿ Net (loss) income per share - diluted
$
-
$ (0.07)
$ (0.08)
$ (0.11)
﻿ Weighted average number of shares outstanding - basic
29,388,104
29,388,104
30,292,166
31,623,334
﻿ Weighted average number of shares outstanding - diluted
29,637,804
29,388,104
30,292,166
31,623,334
﻿
﻿
Quarters Ended
﻿
March 31,
June 30,
September 30,
December 31,
﻿
2015
2015
2015
2015
﻿ Revenues
$ 5,989
$ 7,034
$ 5,405
$ 6,714
﻿ Gross profit
$ 2,360
$ 2,608
$ 1,106
$ 904
﻿ Net (loss) income before income tax
$ 320
$ (66)
$ (2,234)
$ (2,125)
﻿ Net (loss) income
$ 320
$ (66)
$ (2,234)
$ (2,125)
﻿ Net (loss) income per share - basic
$ 0.01
$
—
$ (0.09)
$ (0.08)
﻿ Net (loss) income per share - diluted
$ 0.01
$
—
$ (0.09)
$ (0.08)
﻿ Weighted average number of shares outstanding - basic
25,041,380
25,142,371
25,287,849
25,712,562
﻿ Weighted average number of shares outstanding - diluted
25,747,631
25,142,371
25,287,849
25,712,562
﻿</t>
  </si>
  <si>
    <t>Subsequent Events</t>
  </si>
  <si>
    <t>Subsequent Events [Abstract]</t>
  </si>
  <si>
    <t>Note 1 4 – Subsequent Events
On March 24, 2017, the Company entered into an unsecured debt financing arrangement with Stillwater Trust LLC, an investor who with affiliates collectively control approximately 46% of the Company’s outstanding common stock. Under the financing agreement, the Company may borrow, through June 30, 2018 , up to $2 million for general working capital purposes and up to an additional $3 million should the Company’s lender not provide borrowing availability under its normal terms and conditions through its ABL facility. The agreement expires and borrowings become due upon the earlier of June 30, 2020 ; the completion of one or a series of equity financings which raise collectively $5 million or greater of gross proceeds; or an event of default, as defined in the agreement. Amounts borrowed under the financing agreement, once repaid, cannot be reborrowed.
﻿
The amounts drawn on the line accrue interest at 6% per annum payable at maturity, and are subject to an upfront drawdown fee of 2% of the amount drawn and a quarterly interest surcharge of 2% paid upfront and due commencing on the 180 -day anniversary of each draw regardless of whether the draw is still outstanding and then a 2% quarterly interest surcharge until the draws are repaid. In connection with the financing commitment, the investor received a $50,000 commitment fee and a warrant to purchase 100,000 shares of common stock at an exercise price of $2.25 per share, the closing market price of the Company’s common stock on the date the arrangement was executed. In the event the Company does not raise at least $5 million in gross proceeds from an equity offering within 180 days of the first draw on the facility, it will be required to file a registered rights offering with the Securities and Exchange Commission within 45 days of the 180-day period to all holders of securities of the Company. In connection with the facility, the Company, its lender and the investor entered into an intercreditor agreement.
﻿
Mr. Christopher Brody, a member of the Company’s board of directors, is also the President and Managing Director of Stillwater Holdings LLC and is the Vice President of Stillwater Trust LLC, which is the Company ’s largest stockholder. The decision of Stillwater Trust LLC to enter into the financing arrangement was made independently of Mr. Brody and the financing was not required or suggested by Mr. Brody. The terms of the financing were determined solely by negotiation among the Company and Stillwater Trust LLC. Mr. Brody did not participate in the deliberations of the Company’s board of directors or the special committee of the Company’s board formed to review the terms of the financing with respect to the approval of the financing and abstained from voting thereon.</t>
  </si>
  <si>
    <t>Significant Accounting Policies (Policy)</t>
  </si>
  <si>
    <t>Basis Of Presentation</t>
  </si>
  <si>
    <t xml:space="preserve">Basis of Presentation
﻿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f America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 6 . The results of operations for the period ended September 30, 2017 are not necessarily indicative of the results to be expected for the full year. The consolidated condensed financial statements as of December 31, 201 6 are derived from audited financial statements included in the Company’s Annual Report on Form 10-K for the year ended December 31, 201 6 . </t>
  </si>
  <si>
    <t xml:space="preserve">Basis of presentation
﻿
The accompanying consolidated financial statements include the accounts of eMagin Corporation and its wholly owned subsidiary. All intercompany transactions have been eliminated in consolidation. The Company manages its operations on a consolidated, integrated basis in order to optimize its equipment and facilities and to effectively service its global customer base, and concludes that it operates in a single business segment. </t>
  </si>
  <si>
    <t>Use Of Estimates</t>
  </si>
  <si>
    <t xml:space="preserve">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Revenues And Cost Recognition</t>
  </si>
  <si>
    <t xml:space="preserve">Revenues and Cost Recognition
﻿
Revenues from product sales are recognized when persuasive evidence of an arrangement exists, such as when a purchase order or contract is received from the customer, the price is fixed, title and risk of loss to the goods has changed and there is a reasonable assurance of collection of the sales proceeds. We obtain written purchase authorizations from our customers for a specified amount of product at a specified price and consider delivery to have occurred at the time of shipment. Product revenue is generally recognized when products are shipped to customers.
﻿
Revenues from research and development activiti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labor and subcontractor costs and an allocation of allowable indirect costs as defined by each contract, as periodically adjusted to reflect revised agreed upon rates. These rates are subject to audit by the other party.
﻿
Revenues from sales or licenses of intellectual property are recognized when transferred to the customer, provided the license has stand-alone value and the contract provides the right to use the intellectual property as it exists at the point the license is granted, without further obligations of the Company to update the intellectual property after the license is transferred. If the license does not have standalone value, then the license is combined with other deliverables, such as Research and Development (“R&amp;D”) or manufacturing services into a single unit of account. Revenue from the single unit of account is recognized when earned, typically as the R&amp;D or manufacturing services are performed over the life of the contract. </t>
  </si>
  <si>
    <t xml:space="preserve">Revenue and cost recognition
﻿
Revenue is recognized when persuasive evidence of an arrangement exists, delivery has occurred, selling price is fixed or determinable and collection is reasonably assured. Product revenue is generally recognized when products are shipped to customers.
﻿
The Company also earns revenues from certain research and development (“R&amp;D”) activities (contract revenues) under both firm fixed-price contracts and cost-type contracts. Revenu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and labor costs and an allocation of allowable indirect costs as defined by each contract, as periodically adjusted to reflect revised agreed upon rates. These rates are subject to audit by the other party. </t>
  </si>
  <si>
    <t>Product Warranty</t>
  </si>
  <si>
    <t xml:space="preserve">Product warranty
﻿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in thousands ):
﻿
﻿
﻿
Three Months Ended
Nine Months Ended
﻿
September 30,
September 30,
﻿
2017
2016
2017
2016
﻿
(unaudited)
(unaudited)
﻿ Beginning balance
$ 589
$ 540
$ 584
$ 599
﻿ Warranty accruals
(17)
(105)
118
3
﻿ Warranty claims
(8)
(23)
(138)
(190)
﻿ Ending balance
$ 564
$ 412
$ 564
$ 412
﻿ </t>
  </si>
  <si>
    <t xml:space="preserve">Product warranty
﻿
The Company offers a one -year product replacement warranty. In general, the standard policy is to repair or replace the defective products. The Company accrues for estimated returns of defective products at the time revenue is recognized based on historical experience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t>
  </si>
  <si>
    <t>Research And Development Expenses</t>
  </si>
  <si>
    <t xml:space="preserve">Research and development expenses
﻿
Research and development costs are expensed as incurred. </t>
  </si>
  <si>
    <t>Cash And Cash Equivalents</t>
  </si>
  <si>
    <t xml:space="preserve">Cash and cash equivalents
﻿
All highly liquid instruments with an original maturity of three months or less at the date of purchase are considered to be cash equivalents. </t>
  </si>
  <si>
    <t>Accounts Receivable</t>
  </si>
  <si>
    <t xml:space="preserve">Accounts receivable
﻿
The majority of the Company’s commercial accounts receivable are due from Original Equipment Manufacturers ("OEM’s”). Credit is extended based on an evaluation of a customer’s financial condition and, generally, collateral is not required. Accounts receivable are payable in U.S. dollars, are due within 30 - 90 days and are stated at amounts due from customers net of an allowance for doubtful accounts. Any account outstanding longer than the contractual payment terms is considered past due. </t>
  </si>
  <si>
    <t>Unbilled Accounts Receivable</t>
  </si>
  <si>
    <t xml:space="preserve">Unbilled Accounts Receivable
﻿
Unbilled accounts receivable represents contract revenue recognized but not yet invoiced due to contract terms or the timing of the accounting invoicing cycle. </t>
  </si>
  <si>
    <t xml:space="preserve">Unbilled accounts receivable
﻿
Unbilled receivables principally represent revenues recorded under the percentage-of-completion method of accounting that have not been billed to customers in accordance with the contractual terms of the arrangement. We anticipate that the majority of the balance at December 31, 2016 will be collected during the 2017 fiscal year. As of December 31, 2016 and 2015, unbilled accounts receivable was $1.4 million and $1.4 million, respectively. </t>
  </si>
  <si>
    <t>Allowance For Doubtful Accounts</t>
  </si>
  <si>
    <t xml:space="preserve">Allowance for doubtful accounts
﻿
The allowance for doubtful accounts reflects an estimate of probable losses inherent in the accounts receivable balance. The allowance is determined based on a variety of factors, including the length of time receivables are past due, historical experience, the customer's current ability to pay its obligation, and the condition of the general economy and the industry as a whole. The Company will record a specific reserve for individual accounts when the Company becomes aware of a customer's inability to meet its financial obligations, deterioration in the customer's operating results or financial position, or deterioration in the customer’s credit history. If circumstances related to customers change, the Company would further adjust estimates of the recoverability of receivables. Account balances, when determined to be uncollectible, are charged against the allowance. </t>
  </si>
  <si>
    <t xml:space="preserve">Inventories
﻿
Inventories are stated at the lower of cost or market. Cost is determined using the first-in first-out method. Cost includes materials, labor, and manufacturing overhead related to the purchase and production of inventories. The Company regularly reviews inventory quantities on hand, future purchase commitments with the Company’s suppliers, and the estimated utility of the inventory. If the Company review indicates a reduction in utility below carrying value, the inventory is reduced to a new cost basis. </t>
  </si>
  <si>
    <t xml:space="preserve">Equipment, furniture and leasehold improvements
﻿
Equipment, furniture and leasehold improvements are stated at cost. Depreciation on equipment is calculated using the straight-line method of depreciation over the estimated useful life ranging from three to 10 years. Amortization of leasehold improvements is calculated by using the straight-line method over the shorter of their estimated useful lives or lease terms. Expenditures for maintenance and repairs are charged to expense as incurred.
﻿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mpairment losses, if any, are recognized based on the excess of the assets' carrying amounts over their estimated fair values. </t>
  </si>
  <si>
    <t>Intangible Assets</t>
  </si>
  <si>
    <t xml:space="preserve">Intangible Assets – Patents
﻿
Acquired patents are recorded at purchase price as of the date acquired and amortized over the expected useful life which is generally the remaining life of the patent.
﻿
The total intangible amortization expense was approximately $14 thousand and $41 thousand for the three and nine month periods ended September 30, 2017 and 2016 , respectively. Estimated future amortization expense as of September 30, 2017 is as follows (in thousands ):
﻿
﻿
﻿
﻿
﻿ Fiscal Years Ending December 31,
Total Amortization
﻿
(unaudited)
﻿ 2017 (three months remaining)
$ 13
﻿ 2018
54
﻿ 2019
32
﻿ 2020
9
﻿ 2021
8
﻿ Later years
32
﻿
$ 148
﻿ </t>
  </si>
  <si>
    <t xml:space="preserve">Intangible assets
﻿
Included in the Company’s intangible assets are patents that are recorded at purchase price as of the date acquired and amortized over the expected useful life which is generally the remaining life of the patent. In 2014, the Company purchased several patents for $290 thousand which are being amortized over their remaining useful life. As of December 31, 2016 and 2015, intangible assets were $355 thousand less accumulated amortization of $166 thousand and $112 thousand, respectively. As of December 31, 2016, the weighted average remaining useful life of the patents was approximately 5.3 years.
﻿
Total intangible amortization expense was approximately $54 thousand and $58 thousand for each of the years ended December 31, 2016 and 2015, respectively. Estimated future amortization expense as of December 31, 2016 is as follows (in thousands):
﻿
﻿
﻿
﻿ Fiscal Years ending December 31,
Total Amortization
﻿
﻿ 2017
$ 54
﻿ 2018
54
﻿ 2019
32
﻿ 2020
9
﻿ 2021
8
﻿ Later years
32
﻿
$ 189
﻿ </t>
  </si>
  <si>
    <t>Advertising</t>
  </si>
  <si>
    <t xml:space="preserve">Advertising
﻿
Costs related to advertising and promotion of products are charged to sales and marketing expense as incurred. There was no advertising expense for the years ended December 31, 2016 and 2015. </t>
  </si>
  <si>
    <t>Shipping And Handling Fees</t>
  </si>
  <si>
    <t xml:space="preserve">Shipping and handling fees
﻿
The Company includes costs related to shipping and handling in cost of goods sold. </t>
  </si>
  <si>
    <t xml:space="preserve">Income taxes
﻿
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t>
  </si>
  <si>
    <t>Income (Loss) Per Common Share</t>
  </si>
  <si>
    <t xml:space="preserve">Net Loss per Common Share
﻿
Basic loss per share is computed using the weighted average number of common shares outstanding during the period, and excludes any dilutive effects of common stock equivalent shares such as stock options, warrants, and convertible p 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The following table sets forth the computation of basic and diluted earnings per share (in thousands, except per share and share data) for the three and nine months ended September 30, 2017 and 201 6 :
﻿
﻿
﻿
﻿
﻿
Three Months Ended
Nine Months Ended
﻿
September 30,
September 30,
﻿
2017
2016
2017
2016
﻿
(unaudited)
(unaudited)
﻿ Net loss
$ (2,992)
$ (2,430)
$ (7,261)
$ (4,581)
﻿ Income allocated to participating securities
—
—
—
—
﻿ Loss allocated to common shares
$ (2,992)
$ (2,430)
$ (7,261)
$ (4,581)
﻿
﻿ Weighted average common shares outstanding - Basic
34,972,589
30,292,166
33,214,262
29,689,458
﻿ Dilutive effect of stock options
—
—
—
—
﻿ Weighted average common shares outstanding - Diluted
34,972,589
30,292,166
33,214,262
29,689,458
﻿
﻿ Net loss per share:
﻿ Basic
$ (0.09)
$ (0.08)
$ (0.22)
$ (0.15)
﻿ Diluted
$ (0.09)
$ (0.08)
$ (0.22)
$ (0.15)
﻿
The following table sets forth the potentially dilutive common stock equivalents for the three and nine month periods ended September, 2017 and 201 6 that were not included in diluted EPS as their effect would be anti-dilutive:
﻿
﻿
﻿
﻿
﻿
Three Months Ended
Nine Months Ended
﻿
September 30,
September 30,
﻿
2017
2016
2017
2016
﻿
(unaudited)
(unaudited)
﻿ Options
5,142,448
5,010,993
5,142,448
5,010,993
﻿ Warrants
5,081,449
3,331,449
5,081,449
3,331,449
﻿ Convertible preferred stock
7,545,333
7,545,333
7,545,333
7,545,333
﻿ Total potentially dilutive common stock equivalents
17,769,230
15,887,775
17,769,230
15,887,775
﻿ </t>
  </si>
  <si>
    <t xml:space="preserve">Income (loss) per common share
﻿
Basic income (loss) per share (“Basic EPS”) is computed by dividing net income (loss) by the weighted average number of common shares outstanding during the reporting period. Diluted income (loss) per share (“Diluted EPS”) is computed by dividing the net income (loss) by the weighted average number of common shares outstanding during the reporting period while also giving effect to all potentially dilutive common shares that were outstanding during the reporting period.
﻿
In accordance with ASC 260, entities that have issued securities other than common stock that participate in dividends with the common stock (“participating securities”) are required to apply the two-class method to compute basic EPS. The two-class method is an earnings allocation method under which EPS is calculated for each class of common stock and participating security as if all such earnings had been distributed during the period. On December 22, 2008, the Company issued Convertible Preferred Stock – Series B which participates in dividends with the Company’s common stock and is therefore considered to be a participating security. The participating convertible preferred stock is not required to absorb any net loss. The Company uses the more dilutive method of calculating the diluted earnings per share, either the two class method or “if-converted” method. Under the “if-converted” method, the convertible preferred stock is assumed to have been converted into common shares at the beginning of the period.
﻿
For the years ended December 31, 2016 and 2015,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
The following is a table of the potentially dilutive common stock equivalents for the years ended December 31, 2016 and 2015 that were not included in diluted EPS as their effect would be anti-dilutive:
﻿
﻿
﻿
﻿
For the Year Ended December 31,
﻿
2016
2015
﻿
﻿ Options
5,055,741
4,218,139
﻿ Warrants
3,331,449
2,600,000
﻿ Convertible preferred stock
7,545,333
7,545,333
﻿ Total potentially dilutive common stock equivalents
15,932,523
14,363,472
﻿ </t>
  </si>
  <si>
    <t>Comprehensive Income (Loss)</t>
  </si>
  <si>
    <t xml:space="preserve">Comprehensive income (loss)
﻿
Comprehensive income (loss) refers to net income (loss) and other revenue, expenses, gains and losses that, under generally accepted accounting principles, are recorded as an element of shareholders’ equity but are excluded from the calculation of net income (loss).
The Company's operations did not give rise to any material items includable in comprehensive income (loss), which were not already in net income (loss) for the years ended December 31, 2016 and 2015. Accordingly, the Company's comprehensive income (loss) is the same as its net income (loss) for the periods presented. </t>
  </si>
  <si>
    <t>Stock-Based Compensation</t>
  </si>
  <si>
    <t xml:space="preserve">Stock-based compensation
﻿
The Company uses the fair value method of accounting for share-based compensation arrangements. The fair values of stock options are estimated at the date of grant using the Black-Scholes option valuation model. Stock-based compensation expense is reduced for estimated forfeitures and is amortized over the vesting period using the straight-line method. </t>
  </si>
  <si>
    <t>Concentration Of Credit Risk</t>
  </si>
  <si>
    <t xml:space="preserve">Concentration of credit risk
﻿
The majority of eMagin’s products are sold throughout North America, Asia, and Europe. Sales to the Company’s recurring customers are generally made on open account while sales to occasional customers are typically made on a prepaid basis. eMagin performs periodic credit evaluations on its recurring customers and generally does not require collateral. An allowance for doubtful accounts is maintained for credit losses.
﻿
Financial instruments which potentially subject the Company to concentrations of credit risk consist of cash and cash equivalents and short-term investments. The Company’s cash and cash equivalents are deposited with financial institutions which, at times, may exceed federally insured limits. The Company invests surplus cash in a government money market fund that consists of U.S Government obligations and repurchase agreements collateralized by U.S. Government Obligations, which is not insured. To date, the Company has not experienced any loss associated with this risk. </t>
  </si>
  <si>
    <t>Evaluation Of Ability To Maintain Current Level Of Operations</t>
  </si>
  <si>
    <t xml:space="preserve">Evaluation of Ability to Maintain Current Level of Operations
﻿
In connection with preparing the consolidated financial statements for the year ended December 31, 2016, management evaluated whether there were conditions and events, considered in the aggregate, that raised substantial doubt about the Company’s ability to continue as a going concern and meet its obligations as they became due for the next twelve months from the date of issuance of its 2016 financial statements. Management assessed that there were such conditions and events, including a history of recurring operating losses and negative cash flows from operating activities. The Company incurred a net loss of $8.0 million and used cash in operating activities of $8.6 million for 2016. In addition, at December 31, 2016, the Company had cash and cash equivalents of $5.2 million, outstanding borrowings under its ABL debt facility of $1.9 million, gross of debt issuance costs, and borrowing availability under the facility of $2.0 million.
﻿
Management evaluated the significance of these conditions in relation to the Company’s ability to meet its obligations as they become due. The Company’s ability to continue current operations and to execute on management’s plans is dependent on its ability to generate sufficient cash flows from operations. The Company expects that it may need additional capital to fund its operations in the next twelve months from the date of issuance of its 2016 financial statements. In March 2017, the Company entered into an unsecured debt financing arrangement with Stillwater Trust LLC, a significant investor in the Company (see Note 14). Under the financing agreement, the Company may borrow through June 30, 2018, up to $2 million for general working capital purposes and up to an additional $3 million should the Company’s existing lender not provide borrowing availability under its normal terms and conditions through its ABL debt facility. Management’s plans also include the ability to reduce certain discretionary expenses and delay capital expenditures if necessary to provide additional sources of capital.
﻿
Management believes that its plan of obtaining this additional source of capital under the Stillwater Trust LLC agreement, and its ability to take actions to reduce certain discretionary expenses and delay capital expenditures if necessary to provide additional sources of capital, alleviates the substantial doubt about the Company’s ability to continue as a going concern. Based on the Company’s current operating plan, management anticipates that, given current working capital levels, current financial projections, and the ability to borrow under its ABL debt facility and its credit facility with its largest investor, the Company will be able to meet its financial obligations as they become due over the next twelve months from the date of issuance of its 2016 financial statements and to continue as a going concern over the same period. </t>
  </si>
  <si>
    <t>Recently Issued Accounting Standards</t>
  </si>
  <si>
    <t xml:space="preserve">Recently issued accounting pronouncements
﻿
In January 201 7, the Financial Accounting Standards Board (“FASB”) issued guidance that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The guidance is required to be applied by the Company in the first quarter of 2018, although early adoption is permitted. The Company is currently evaluating the impact of this standard on its consolidated financial statements.
﻿
In March 2016, the FASB issued guidance which simplifies the accounting for share-based payment transactions including the income tax consequences, classification of awards as either equity or liabilities, financial statement presentation of excess tax benefits or deficiencies, and classification in the Consolidated Statement of Cash Flows. The guidance is effective for interim and annual reporting periods beginning after December 15, 2016, although early adoption is permitted. The Company elected to early adopt this guidance on a prospective basis as of December 31, 2016. The adoption of the new accounting guidance did not have a material impact on the company’s financial statements.
﻿
In February 2016, the FASB issued guidance which changes the accounting for leases. The guidance requires lessees to recognize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Under the new guidance, leases previously defined as operating leases will be presented on the balance sheet. As a result, these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s such, the Company expects the new guidance will impact the asset and liability balances of the Company’s financial statements and related disclosures at the time of adoption. The new guidance is effective January 1, 2019.
﻿
In November 2015, the FASB issued guidance which requires deferred tax liabilities and assets be classified as noncurrent in the statement of financial position. This guidance requires entities with a classified balance sheet to present all deferred tax assets and liabilities as non-current. The guidance is effective for annual and interim periods beginning after December 15, 2016 and can be applied prospectively or retrospectively to adjustments with early adoption permitted at the beginning of an interim or annual reporting period. The adoption of the new accounting guidance did not have a material impact on the Company’s financial statements.
﻿
In July 2015, the FASB issued guidance on the measurement of inventory, which requires that inventory be measured at the lower of cost or net realizable value. The updated standard was adopted prospectively and is effective for annual reporting periods (including interim periods therein) beginning after December 15, 2016 with early adoption permitted. The adoption of the new accounting guidance did not have a material impact on the Company’s financial statements.
﻿
In April 2015, the FASB issued guidance that simplifies the presentation of debt issuance costs. The guidance requires that debt issuance costs related to a recognized debt liability be presented in the balance sheet as a direct deduction from the carrying amount of that debt liability, consistent with debt discounts. The Company adopted this guidance in the first quarter of 2016 and has presented its revolving credit facility debt net of unamortized debt issuance costs in the accompanying consolidated balance sheet.
﻿
In August 2014, the FASB issued guidance which defines management’s responsibility to assess an entity’s ability to continue as a going concern; and to provide related footnote disclosures if there is substantial doubt about its ability to continue as a going concern. The pronouncement was effective for annual reporting periods ending after December 15, 2016 with early adoption permitted. The Company has provided an assessment and related disclosures in Note 1 to the Condensed Consolidated Financial Statements.
﻿
In May 2014, the FASB issued guidance on the recognition of revenue from contracts with customers, which will require an entity to recognize the amount of revenue to which it expects to be entitled for the transfer of promised goods or services to customers. The updated standard will replace most existing revenue recognition guidance when it becomes effective. The guidance is effective for fiscal years and interim periods within those years, beginning after December 15, 2017. The Company is still finalizing its assessment of this guidance, but does not currently expect its adoption to have a material impact on its consolidated financial statements. Based on the evaluation of its product, contract and licensing revenue streams, most will be recorded consistently under both the current and new guidance with differences possible in the accounting for product warranties which are not expected to be material. The Company has determined it will use the modified retrospective method as its transition method in the adoption of the new revenue guidance. The Company will continue to accumulate information that will be necessary for implementation and will identify and implement any changes in its processes, systems and controls necessary to meet the new standards enhanced reporting and disclosure requirements. The Company will continue its evaluation of this new guidance though the date of adoption. </t>
  </si>
  <si>
    <t xml:space="preserve">Recently issued accounting standards
﻿
In March 2016, the Financial Accounting Standards Board (“FASB”) issued guidance which simplifies the accounting for share-based payment transactions including the income tax consequences, classification of awards as either equity or liabilities, financial statement presentation of excess tax benefits or deficiencies, and classification in the Consolidated Statement of Cash Flows. The guidance is effective for interim and annual reporting periods beginning after December 15, 2016, although early adoption is permitted. The Company has elected to early adopt this guidance on a prospective basis as of December 31, 2016. The adoption of the new accounting guidance did not have a material impact on its financial statements.
﻿
In February 2016, the FASB issued guidance which changes the accounting for leases. The guidance requires lessees to recognize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Under the new guidance, leases previously defined as operating leases will be presented on the balance sheet. As a result, these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s such, the Company expects the new guidance will materially impact the asset and liability balances of the Company’s financial statements and related disclosures at the time of adoption. Since the new guidance is effective January 1, 2019, there will be no immediate impact on the Company’s financial statements.
﻿
In November 2015, the FASB issued guidance which requires deferred tax liabilities and assets be classified as noncurrent in the statement of financial position. This guidance requires entities with a classified balance sheet to present all deferred tax assets and liabilities as non-current. The guidance is effective for annual and interim periods beginning after December 15, 2016 and can be applied prospectively or retrospectively to adjustments with early adoption permitted at the beginning of an interim or annual reporting period. The Company does not expect the adoption of the new accounting guidance to have a material impact on its financial statements.
﻿
In July 2015, the FASB issued guidance on the measurement of inventory, which requires that inventory be measured at the lower of cost or net realizable value. The updated standard should be adopted prospectively and is effective for annual reporting periods (including interim periods therein) beginning after December 15, 2016 with early adoption permitted. The Company does not expect the adoption of the new accounting guidance to have a material impact on its financial statements.
﻿
In April 2015, the FASB issued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re licenses recognized under this guidance will be accounted for consistent with other licenses of intangible assets. The guidance was effective January 1, 2016 and the Company adopted it on a prospective basis. The guidance did not have a material impact on the Company’s financial statements.
﻿
In April 2015, the FASB issued guidance that simplifies the presentation of debt issuance costs. The guidance requires that debt issuance costs related to a recognized debt liability be presented in the balance sheet as a direct deduction from the carrying amount of that debt liability, consistent with debt discounts. The Company adopted this guidance in the first quarter of 2016 and has presented its revolving credit facility debt net of unamortized debt issuance costs in the accompanying consolidated balance sheet.
﻿
In November 2014, the FASB issued guidance to eliminate the diversity in practice for the accounting for hybrid financial instruments issued in the form of a share. The guidance requires management to consider all terms and features, whether stated or implied, of a hybrid instrument when determining whether the nature of the instrument is more akin to a debt instrument or an equity instrument. Embedded derivative features, which are accounted for separately from host contracts, should also be considered in the analysis of the hybrid instrument. The Company adopted the guidance effective January 1, 2016 and it did not have an impact on its financial statements.
﻿
In August 2014, the FASB issued guidance which defines management’s responsibility to assess an entity’s ability to continue as a going concern, and to provide related footnote disclosures if there is substantial doubt about its ability to continue as a going concern. The pronouncement was effective for annual reporting periods ending after December 15, 2016 with early adoption permitted. The Company has provided an assessment and related disclosures in Note 2 to the Consolidated Financial Statements.
﻿
In May 2014, the FASB issued guidance on the recognition of revenue from contracts with customers, which will require an entity to recognize the amount of revenue to which it expects to be entitled for the transfer of promised goods or services to customers. The updated standard will replace most existing revenue recognition guidance in U.S. Generally Accepted Accounting Principle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he updated standard to become effective for it in the first quarter of fiscal 2018. The Company has not yet selected a transition method and is currently evaluating the effect that the updated standard will have on its financial statements. </t>
  </si>
  <si>
    <t>Significant Accounting Policies (Tables)</t>
  </si>
  <si>
    <t>Summary Of Activity Related To Warranty Liability Included In Other Current Liabilities</t>
  </si>
  <si>
    <t xml:space="preserve">﻿
﻿
Three Months Ended
Nine Months Ended
﻿
September 30,
September 30,
﻿
2017
2016
2017
2016
﻿
(unaudited)
(unaudited)
﻿ Beginning balance
$ 589
$ 540
$ 584
$ 599
﻿ Warranty accruals
(17)
(105)
118
3
﻿ Warranty claims
(8)
(23)
(138)
(190)
﻿ Ending balance
$ 564
$ 412
$ 564
$ 412
﻿ </t>
  </si>
  <si>
    <t xml:space="preserve">﻿
﻿
﻿
Year Ended
﻿
December 31,
﻿
2016
2015
﻿
﻿ Beginning balance
$ 599
$ 663
﻿ Warranty accruals
375
455
﻿ Warranty claims
(390)
(519)
﻿ Ending balance
$ 584
$ 599
﻿ </t>
  </si>
  <si>
    <t>Schedule Of Estimated Future Amortization Expense</t>
  </si>
  <si>
    <t xml:space="preserve">﻿
﻿
﻿ Fiscal Years Ending December 31,
Total Amortization
﻿
(unaudited)
﻿ 2017 (three months remaining)
$ 13
﻿ 2018
54
﻿ 2019
32
﻿ 2020
9
﻿ 2021
8
﻿ Later years
32
﻿
$ 148
﻿ </t>
  </si>
  <si>
    <t xml:space="preserve">﻿
﻿
﻿ Fiscal Years ending December 31,
Total Amortization
﻿
﻿ 2017
$ 54
﻿ 2018
54
﻿ 2019
32
﻿ 2020
9
﻿ 2021
8
﻿ Later years
32
﻿
$ 189
﻿ </t>
  </si>
  <si>
    <t>Schedule Of Potentially Dilutive Common Stock Equivalents</t>
  </si>
  <si>
    <t xml:space="preserve">﻿
﻿
﻿
Three Months Ended
Nine Months Ended
﻿
September 30,
September 30,
﻿
2017
2016
2017
2016
﻿
(unaudited)
(unaudited)
﻿ Options
5,142,448
5,010,993
5,142,448
5,010,993
﻿ Warrants
5,081,449
3,331,449
5,081,449
3,331,449
﻿ Convertible preferred stock
7,545,333
7,545,333
7,545,333
7,545,333
﻿ Total potentially dilutive common stock equivalents
17,769,230
15,887,775
17,769,230
15,887,775
﻿ </t>
  </si>
  <si>
    <t xml:space="preserve">﻿
﻿
﻿
For the Year Ended December 31,
﻿
2016
2015
﻿
﻿ Options
5,055,741
4,218,139
﻿ Warrants
3,331,449
2,600,000
﻿ Convertible preferred stock
7,545,333
7,545,333
﻿ Total potentially dilutive common stock equivalents
15,932,523
14,363,472
﻿ </t>
  </si>
  <si>
    <t>Accounts Receivable, Net (Tables)</t>
  </si>
  <si>
    <t>Schedule Of Accounts Receivable</t>
  </si>
  <si>
    <t xml:space="preserve">﻿
﻿
﻿
September 30,
December 31,
﻿
2017
2016
﻿
(unaudited)
﻿ Accounts receivable
$ 3,555
$ 2,961
﻿ Less allowance for doubtful accounts
(127)
(127)
﻿ Accounts receivable, net
$ 3,428
$ 2,834
﻿ </t>
  </si>
  <si>
    <t xml:space="preserve">﻿
﻿
﻿
﻿
December 31, 2016
December 31, 2015
﻿
﻿ Accounts receivable
$ 2,961
$ 3,635
﻿ Less allowance for doubtful accounts
(127)
(127)
﻿ Accounts receivable, net
$ 2,834
$ 3,508
﻿ </t>
  </si>
  <si>
    <t>Inventories, Net (Tables)</t>
  </si>
  <si>
    <t>Schedule Of Components of Inventories</t>
  </si>
  <si>
    <t xml:space="preserve">﻿
﻿
﻿
September 30,
December 31,
﻿
2017
2016
﻿
(unaudited)
﻿ Raw materials
$ 4,153
$ 3,619
﻿ Work in process
1,646
1,576
﻿ Finished goods
4,832
3,740
﻿ Total inventories
10,631
8,935
﻿ Less inventory reserve
(1,551)
(1,500)
﻿ Total inventories, net
$ 9,080
$ 7,435
﻿ </t>
  </si>
  <si>
    <t xml:space="preserve">﻿
﻿
﻿
﻿
December 31 2016
December 31, 2015
﻿
﻿ Raw materials
$ 3,619
$ 2,595
﻿ Work in process
1,576
1,369
﻿ Finished goods
3,740
1,486
﻿ Total inventories
8,935
5,450
﻿ Less inventory reserve
(1,500)
(1,549)
﻿ Total inventories, net
$ 7,435
$ 3,901
﻿ </t>
  </si>
  <si>
    <t>Prepaid Expenses And Other Current Assets (Tables)</t>
  </si>
  <si>
    <t>Schedule Of Prepaid Expenses And Other Current Assets</t>
  </si>
  <si>
    <t>﻿
﻿
﻿
﻿
﻿
December 31,
﻿
2016
2015
﻿ Vendor prepayments
$ 601
$ 51
﻿ Other prepaid expenses
439
438
﻿ Total prepaid expenses and other current assets
$ 1,040
$ 489</t>
  </si>
  <si>
    <t>Equipment, Furniture And Leasehold Improvements (Tables)</t>
  </si>
  <si>
    <t>Schedule Of Equipment, Furniture And Leasehold Improvements</t>
  </si>
  <si>
    <t xml:space="preserve">﻿
﻿
﻿
﻿
December 31,
﻿
2016
2015
﻿ Computer hardware and software
$ 1,471
$ 1,440
﻿ Lab and factory equipment
16,369
15,868
﻿ Furniture, fixtures and office equipment
344
344
﻿ Assets under capital leases
66
66
﻿ Construction in progress
1,180
277
﻿ Leasehold improvements
473
473
﻿ Total equipment, furniture and leasehold improvements
19,903
18,468
﻿ Less: accumulated depreciation
(10,923)
(9,337)
﻿ Equipment, furniture and leasehold improvements, net
$ 8,980
$ 9,131
﻿ </t>
  </si>
  <si>
    <t>Debt (Tables)</t>
  </si>
  <si>
    <t>Schedule Of Debt</t>
  </si>
  <si>
    <t xml:space="preserve">﻿
﻿
December 31 2016
December 31, 2015
﻿
﻿ Revolving credit facility
$ 1,852
$
—
﻿ Less unamortized debt issuance costs
(163)
—
﻿ Revolving credit facility, net
$ 1,689
$
—
﻿
﻿ </t>
  </si>
  <si>
    <t>Income Taxes (Tables)</t>
  </si>
  <si>
    <t>Schedule Of Net Loss Before Income Taxes</t>
  </si>
  <si>
    <t xml:space="preserve">﻿
﻿
﻿
For the Years Ended
﻿
December 31,
﻿
2016
2015
﻿ Domestic, current
$ (8,048)
$ (4,105)
﻿ Total
$ (8,048)
$ (4,105)
﻿ </t>
  </si>
  <si>
    <t>Schedule Of Deferred Taxes</t>
  </si>
  <si>
    <t xml:space="preserve">﻿
﻿
﻿
For the Years Ended
﻿
December 31,
﻿
2016
2015
﻿ Deferred tax assets:
﻿ Federal and state net operating loss carryforwards
$ 43,083
$ 38,943
﻿ Research and development tax credit carryforwards
2,196
2,279
﻿ Stock based compensation
4,438
4,057
﻿ Other provision and expenses not currently deductible
1,335
1,297
﻿ Total deferred tax assets
51,052
46,576
﻿ Deferred tax liabilities:
﻿ Depreciation and amortization
(1,141)
(965)
﻿ Prepaid expenses
(95)
(116)
﻿ Total deferred liabilities
(1,236)
(1,081)
﻿ Less valuation allowance
(49,816)
(45,495)
﻿ Net deferred tax asset
$
—
$
—
﻿ </t>
  </si>
  <si>
    <t>Schedule Of Federal Net Operating Losses And Tax Credit Carryforwards</t>
  </si>
  <si>
    <t xml:space="preserve">﻿
﻿
﻿
Net
Research and
﻿
Operating
Development
﻿
Losses
Tax Credits
﻿
(in thousands)
﻿ 2018-2021
$ 44,639
$ 809
﻿ 2022-2025
42,814
-
﻿ 2026-2036
38,294
1,387
﻿
$ 125,747
$ 2,196
﻿ </t>
  </si>
  <si>
    <t>Schedule Of Reconciliation Of Effective Tax Rate</t>
  </si>
  <si>
    <t xml:space="preserve">﻿
﻿
﻿
For the Years Ended
﻿
December 31,
﻿
2016
2015
﻿ U.S. Federal income tax benefit at federal statutory rate
34
%
34
%
﻿ Change in valuation allowance
(37)
(36)
﻿ Credits
3
2
﻿ Effective tax rate
-
%
-
%
﻿ </t>
  </si>
  <si>
    <t>Stock Compensation (Tables)</t>
  </si>
  <si>
    <t>Schedule Of Option Activity</t>
  </si>
  <si>
    <t xml:space="preserve">﻿
﻿
﻿
Number of Shares
Weighted Average Exercise Price
Weighted Average Remaining Contractual Life (In Years)
Aggregate Intrinsic Value
﻿ Outstanding at December 31, 2016
5,055,741
$ 3.00
﻿ Options granted (1)
498,803
2.25
﻿ Options exercised
(46,073)
1.52
﻿ Options forfeited
(50,001)
2.05
﻿ Options cancelled or expired
(316,022)
2.83
﻿ Outstanding at September 30, 2017
5,142,448
$ 2.96
3.76
$ 986,578
﻿ Vested or expected to vest at September 30, 2017
5,125,749
$ 2.96
3.75
$ 950,550
﻿ Exercisable at September 30, 2017
4,307,532
$ 3.03
3.45
$ 969,126
﻿
(1)
The expected to vest options are the result of applying the pre-vesting forfeiture rate assumptions to total unvested options . </t>
  </si>
  <si>
    <t xml:space="preserve">﻿
﻿
﻿
Number of Shares
Weighted Average Exercise Price
Weighted Average Remaining Contractual Life (In Years)
Aggregate Intrinsic Value
﻿ Outstanding at December 31, 2015
4,218,139
$ 3.75
﻿ Options granted
1,435,097
2.45
﻿ Options exercised
(21,912)
2.10
﻿ Options forfeited
(52,781)
2.02
﻿ Options cancelled or expired
(522,802)
7.44
﻿ Outstanding at December 31, 2016
5,055,741
$ 3.00
4.46
$ 875,225
﻿ Vested or expected to vest at December 31, 2016 (1)
5,035,622
$ 3.00
4.46
$ 875,030
﻿ Exercisable at December 31, 2016
4,049,888
$ 3.08
4.01
$ 865,475
(1) The expected to vest options are the result of applying the pre-vesting forfeiture rate assumptions to total unvested options. </t>
  </si>
  <si>
    <t>Schedule Of Allocation Of Non-Cash Stock-Based Compensation</t>
  </si>
  <si>
    <t xml:space="preserve">﻿
﻿
﻿
Three Months Ended
Nine Months Ended
﻿
September 30,
September 30,
﻿
2017
2016
2017
2016
﻿
(unaudited)
(unaudited)
﻿ Cost of revenues
$ 6
$ 10
$ 18
$ 20
﻿ Research and development
25
108
74
141
﻿ Selling, general and administrative
159
280
428
497
﻿ Total stock compensation expense
$ 190
$ 398
$ 520
$ 658
﻿ </t>
  </si>
  <si>
    <t xml:space="preserve">﻿
﻿
﻿
﻿
For the Year Ended
﻿
December 31,
﻿
2016
2015
﻿
﻿ Cost of revenues
$ 25
$ 51
﻿ Research and development
164
118
﻿ Selling, general and administrative
582
437
﻿ Total stock compensation expense
$ 771
$ 606
﻿ </t>
  </si>
  <si>
    <t>Schedule Of Key Assumptions Of Fair Value Of Stock Options Granted</t>
  </si>
  <si>
    <t xml:space="preserve">﻿
﻿
﻿
Nine Months Ended
﻿
September 30,
﻿
2017
2016
﻿
(unaudited)
﻿ Dividend yield
0
%
0
%
﻿ Risk free interest rates
0.71 - 1.65
%
0.71 - 1.01
%
﻿ Expected volatility
45.3 to 59.4
%
51.3 to 53.5
%
﻿ Expected term (in years)
3.5 to 5.0
3.5 to 5.0
﻿ </t>
  </si>
  <si>
    <t xml:space="preserve">﻿
﻿
﻿
For the Year Ended
﻿
December 31,
﻿
2016
2015
﻿
﻿ Dividend yield
0
%
0
%
﻿ Risk free interest rates
0.71 -1.41
%
0.84 – 1.56
%
﻿ Expected volatility
49.1 to 59.4
%
51.2 to 63.9
%
﻿ Expected term (in years)
3.5 to 5.0
3.5 to 5.0
﻿ </t>
  </si>
  <si>
    <t>Concentrations (Tables)</t>
  </si>
  <si>
    <t>Schedule Of Revenue By Geographic Location</t>
  </si>
  <si>
    <t xml:space="preserve">﻿
﻿
﻿
﻿
Year Ended
﻿
December 31,
﻿
2016
2015
﻿
﻿ North and South America
$ 12,664
$ 16,182
﻿ Europe, Middle East, and Africa
7,293
6,950
﻿ Asia Pacific
1,440
2,010
﻿ Total
$ 21,397
$ 25,142
﻿
﻿
﻿
﻿
﻿
Year Ended
﻿
December 31,
﻿
2016
2015
﻿
﻿ Domestic
58
%
63
%
﻿ International
42
%
37
%
﻿ </t>
  </si>
  <si>
    <t>Quarterly Financial Information (Tables)</t>
  </si>
  <si>
    <t>Schedule Of Quarterly Financial Information</t>
  </si>
  <si>
    <t xml:space="preserve">﻿
﻿
﻿
﻿
Quarters Ended
﻿
March 31,
June 30,
September 30,
December 31,
﻿
2016
2016
2016
2016
﻿ Revenues
$ 7,001
$ 5,533
$ 4,305
$ 4,558
﻿ Gross profit
$ 3,335
$ 1,335
$ 1,282
$ 490
﻿ Net (loss) income before income tax
$ 14
$ (2,164)
$ (2,430)
$ (3,468)
﻿ Net (loss) income
$ 14
$ (2,164)
$ (2,431)
$ (3,468)
﻿ Net (loss) income per share - basic
$
-
$ (0.07)
$ (0.08)
$ (0.11)
﻿ Net (loss) income per share - diluted
$
-
$ (0.07)
$ (0.08)
$ (0.11)
﻿ Weighted average number of shares outstanding - basic
29,388,104
29,388,104
30,292,166
31,623,334
﻿ Weighted average number of shares outstanding - diluted
29,637,804
29,388,104
30,292,166
31,623,334
﻿
﻿
Quarters Ended
﻿
March 31,
June 30,
September 30,
December 31,
﻿
2015
2015
2015
2015
﻿ Revenues
$ 5,989
$ 7,034
$ 5,405
$ 6,714
﻿ Gross profit
$ 2,360
$ 2,608
$ 1,106
$ 904
﻿ Net (loss) income before income tax
$ 320
$ (66)
$ (2,234)
$ (2,125)
﻿ Net (loss) income
$ 320
$ (66)
$ (2,234)
$ (2,125)
﻿ Net (loss) income per share - basic
$ 0.01
$
—
$ (0.09)
$ (0.08)
﻿ Net (loss) income per share - diluted
$ 0.01
$
—
$ (0.09)
$ (0.08)
﻿ Weighted average number of shares outstanding - basic
25,041,380
25,142,371
25,287,849
25,712,562
﻿ Weighted average number of shares outstanding - diluted
25,747,631
25,142,371
25,287,849
25,712,562
﻿ </t>
  </si>
  <si>
    <t>Significant Accounting Policies (Narrative) (Details) - USD ($) $ in Thousands</t>
  </si>
  <si>
    <t>Mar. 24, 2017</t>
  </si>
  <si>
    <t>Dec. 21, 2016</t>
  </si>
  <si>
    <t>Accounting Policies [Line Items]</t>
  </si>
  <si>
    <t>Standard product warranty period</t>
  </si>
  <si>
    <t>1 year</t>
  </si>
  <si>
    <t>Acquired patents</t>
  </si>
  <si>
    <t>Acquired patents, intangible assets</t>
  </si>
  <si>
    <t>Acquired patents, accumulated amortization</t>
  </si>
  <si>
    <t>Acquired patents, weighted average remaining useful life</t>
  </si>
  <si>
    <t>5 years 3 months 18 days</t>
  </si>
  <si>
    <t>Total intangible amortization expense</t>
  </si>
  <si>
    <t>Advertising expense</t>
  </si>
  <si>
    <t>Minimum [Member]</t>
  </si>
  <si>
    <t>Accounts receivable, balance due</t>
  </si>
  <si>
    <t>30 days</t>
  </si>
  <si>
    <t>Estimated useful life</t>
  </si>
  <si>
    <t>3 years</t>
  </si>
  <si>
    <t>Maximum [Member]</t>
  </si>
  <si>
    <t>90 days</t>
  </si>
  <si>
    <t>10 years</t>
  </si>
  <si>
    <t>Revolving Credit Facility [Member]</t>
  </si>
  <si>
    <t>Outstanding borrowings, gross</t>
  </si>
  <si>
    <t>Remaining borrowing capacity</t>
  </si>
  <si>
    <t>Maximum borrowing capacity</t>
  </si>
  <si>
    <t>Unsecured Financing Arrangement With Largest Investor [Member]</t>
  </si>
  <si>
    <t>Expiration date</t>
  </si>
  <si>
    <t>Jun. 30,
		2020</t>
  </si>
  <si>
    <t>Unsecured Financing Arrangement With Largest Investor [Member] | Subsequent Event [Member]</t>
  </si>
  <si>
    <t>Working Capital Purposes [Member] | Unsecured Financing Arrangement With Largest Investor [Member]</t>
  </si>
  <si>
    <t>Jun. 30,
		2018</t>
  </si>
  <si>
    <t>Working Capital Purposes [Member] | Unsecured Financing Arrangement With Largest Investor [Member] | Subsequent Event [Member]</t>
  </si>
  <si>
    <t>Availability Should Current Lender Not Provide Under Normal Terms and Conditions [Member] | Unsecured Financing Arrangement With Largest Investor [Member]</t>
  </si>
  <si>
    <t>Availability Should Current Lender Not Provide Under Normal Terms and Conditions [Member] | Unsecured Financing Arrangement With Largest Investor [Member] | Subsequent Event [Member]</t>
  </si>
  <si>
    <t>Significant Accounting Policies (Summary Of Activity Related To Warranty Liability Included In Other Current Liabilities) (Details) - USD ($) $ in Thousands</t>
  </si>
  <si>
    <t>Beginning balance</t>
  </si>
  <si>
    <t>Warranty accruals</t>
  </si>
  <si>
    <t>Warranty claims</t>
  </si>
  <si>
    <t>Ending balance</t>
  </si>
  <si>
    <t>Significant Accounting Policies (Schedule Of Estimated Future Amortization Expense) (Details) - USD ($) $ in Thousands</t>
  </si>
  <si>
    <t>Later years</t>
  </si>
  <si>
    <t>Significant Accounting Policies (Schedule Of Potentially Dilutive Common Stock Equivalents) (Details) - shares</t>
  </si>
  <si>
    <t>Antidilutive Securities Excluded from Computation of Earnings Per Share [Line Items]</t>
  </si>
  <si>
    <t>Total potentially dilutive common stock equivalents</t>
  </si>
  <si>
    <t>Options [Member]</t>
  </si>
  <si>
    <t>Warrants [Member]</t>
  </si>
  <si>
    <t>Convertible Preferred Stock [Member]</t>
  </si>
  <si>
    <t>Accounts Receivable, Net (Schedule Of Accounts Receivable) (Details) - USD ($) $ in Thousands</t>
  </si>
  <si>
    <t>Less allowance for doubtful accounts</t>
  </si>
  <si>
    <t>Inventories, Net (Schedule Of Components of Inventories) (Details) - USD ($) $ in Thousands</t>
  </si>
  <si>
    <t>Raw materials</t>
  </si>
  <si>
    <t>Work in process</t>
  </si>
  <si>
    <t>Finished goods</t>
  </si>
  <si>
    <t>Total inventories</t>
  </si>
  <si>
    <t>Less inventory reserve</t>
  </si>
  <si>
    <t>Total inventories, net</t>
  </si>
  <si>
    <t>Prepaid Expenses And Other Current Assets (Schedule Of Prepaid Expenses And Other Current Assets) (Details) - USD ($) $ in Thousands</t>
  </si>
  <si>
    <t>Vendor prepayments</t>
  </si>
  <si>
    <t>Other prepaid expenses</t>
  </si>
  <si>
    <t>Total prepaid expenses and other current assets</t>
  </si>
  <si>
    <t>Equipment, Furniture And Leasehold Improvements (Schedule Of Equipment, Furniture And) (Details) - USD ($) $ in Thousands</t>
  </si>
  <si>
    <t>Property, Plant and Equipment [Line Items]</t>
  </si>
  <si>
    <t>Total equipment, furniture and leasehold improvements</t>
  </si>
  <si>
    <t>Less: accumulated depreciation</t>
  </si>
  <si>
    <t>Depreciation expense</t>
  </si>
  <si>
    <t>Computer Hardware And Software [Member]</t>
  </si>
  <si>
    <t>Lab And Factory Equipment [Member]</t>
  </si>
  <si>
    <t>Furniture, Fixtures And Office Equipment [Member]</t>
  </si>
  <si>
    <t>Assets Under Capital Leases [Member]</t>
  </si>
  <si>
    <t>Construction In Progress [Member]</t>
  </si>
  <si>
    <t>Leasehold Improvements [Member]</t>
  </si>
  <si>
    <t>Debt (Narrative) (Details) - USD ($)</t>
  </si>
  <si>
    <t>Aug. 31, 2016</t>
  </si>
  <si>
    <t>Line of Credit Facility [Line Items]</t>
  </si>
  <si>
    <t>Interest paid, capitalized or accrued</t>
  </si>
  <si>
    <t>Former Credit Facility [Member]</t>
  </si>
  <si>
    <t>Borrowing capacity description</t>
  </si>
  <si>
    <t>provided for up to a maximum of $3 million in borrowings based on 75% of eligible accounts receivable</t>
  </si>
  <si>
    <t>Aug. 31,
		2016</t>
  </si>
  <si>
    <t>Borrowing base equivalent of eligible accounts receivable, percentage</t>
  </si>
  <si>
    <t>75.00%</t>
  </si>
  <si>
    <t>Minimum interest rate</t>
  </si>
  <si>
    <t>7.25%</t>
  </si>
  <si>
    <t>Monthly interest payment</t>
  </si>
  <si>
    <t>Outstanding amount on credit facility</t>
  </si>
  <si>
    <t>provides for up to a maximum amount of $5 million based on a borrowing base equivalent of 85% of eligible accounts receivable plus the lesser of $2 million or 50% of eligible inventory</t>
  </si>
  <si>
    <t>provides for up to a maximum amount of $5 million based on a borrowing base equivalent of 85% of eligible accounts receivable plus the lesser of $2 million or 50% of eligible inventory</t>
  </si>
  <si>
    <t>85.00%</t>
  </si>
  <si>
    <t>6.50%</t>
  </si>
  <si>
    <t>Monthly administrative fee</t>
  </si>
  <si>
    <t>Annual facility fee on maximum amount borrowable</t>
  </si>
  <si>
    <t>1.00%</t>
  </si>
  <si>
    <t>Automatic renewal date</t>
  </si>
  <si>
    <t>Dec. 31,
		2019</t>
  </si>
  <si>
    <t>Automatic renewal term</t>
  </si>
  <si>
    <t>Debt issuance costs</t>
  </si>
  <si>
    <t>Minimum tangible net worth required for compliance</t>
  </si>
  <si>
    <t>Minimum working capital required for compliance</t>
  </si>
  <si>
    <t>Maximum [Member] | Revolving Credit Facility [Member]</t>
  </si>
  <si>
    <t>Borrowing base equivalent of eligible inventory</t>
  </si>
  <si>
    <t>Borrowing base equivalent of eligible inventory, percentage</t>
  </si>
  <si>
    <t>50.00%</t>
  </si>
  <si>
    <t>Prime Rate [Member] | Former Credit Facility [Member]</t>
  </si>
  <si>
    <t>Basis spread on variable rate</t>
  </si>
  <si>
    <t>4.00%</t>
  </si>
  <si>
    <t>Prime Rate [Member] | Revolving Credit Facility [Member]</t>
  </si>
  <si>
    <t>3.00%</t>
  </si>
  <si>
    <t>Debt (Schedule Of Debt) (Details) - Revolving Credit Facility [Member] - USD ($) $ in Thousands</t>
  </si>
  <si>
    <t>Revolving credit facility</t>
  </si>
  <si>
    <t>Less unamortized debt issuance costs</t>
  </si>
  <si>
    <t>Income Taxes (Narrative) (Details) - USD ($) $ in Thousands</t>
  </si>
  <si>
    <t>U.S. Federal income tax benefit at federal statutory rate</t>
  </si>
  <si>
    <t>34.00%</t>
  </si>
  <si>
    <t>Net deferred tax assets</t>
  </si>
  <si>
    <t>Federal net operating loss carryforwards</t>
  </si>
  <si>
    <t>State net operating loss carryforwards</t>
  </si>
  <si>
    <t>Research and development tax credit carryforwards</t>
  </si>
  <si>
    <t>Unrecognized tax benefits</t>
  </si>
  <si>
    <t>Unrecognized tax benefits, interest and penalties</t>
  </si>
  <si>
    <t>Income Taxes (Schedule Of Net Loss Before Income Taxes) (Details) - USD ($) $ in Thousands</t>
  </si>
  <si>
    <t>Domestic, current</t>
  </si>
  <si>
    <t>Income Taxes (Schedule Of Deferred Taxes) (Details) - USD ($) $ in Thousands</t>
  </si>
  <si>
    <t>Federal and state net operating loss carryforwards</t>
  </si>
  <si>
    <t>Stock based compensation</t>
  </si>
  <si>
    <t>Other provision and expenses not currently deductible</t>
  </si>
  <si>
    <t>Total deferred tax assets</t>
  </si>
  <si>
    <t>Prepaid expenses</t>
  </si>
  <si>
    <t>Total deferred liabilities</t>
  </si>
  <si>
    <t>Less valuation allowance</t>
  </si>
  <si>
    <t>Net deferred tax asset</t>
  </si>
  <si>
    <t>Income Taxes (Schedule Of Federal Net Operating Losses And Tax Credit Carryforwards) (Details) - USD ($) $ in Thousands</t>
  </si>
  <si>
    <t>Operating Loss Carryforwards [Line Items]</t>
  </si>
  <si>
    <t>Net Operating Losses</t>
  </si>
  <si>
    <t>Research and Development Tax Credits</t>
  </si>
  <si>
    <t>2018-2021 [Member</t>
  </si>
  <si>
    <t>2022-2025 [Member]</t>
  </si>
  <si>
    <t>2026-2036 [Member]</t>
  </si>
  <si>
    <t>Income Taxes (Schedule Of Reconciliation Of Effective Tax Rate) (Details)</t>
  </si>
  <si>
    <t>Components of Income Tax Expense (Benefit), Continuing Operations [Abstract]</t>
  </si>
  <si>
    <t>Change in valuation allowance</t>
  </si>
  <si>
    <t>(37.00%)</t>
  </si>
  <si>
    <t>(36.00%)</t>
  </si>
  <si>
    <t>Credits</t>
  </si>
  <si>
    <t>2.00%</t>
  </si>
  <si>
    <t>Effective tax rate</t>
  </si>
  <si>
    <t>0.00%</t>
  </si>
  <si>
    <t>Shareholders' Equity (Narrative) (Details) - USD ($)</t>
  </si>
  <si>
    <t>May 24, 2017</t>
  </si>
  <si>
    <t>Aug. 24, 2016</t>
  </si>
  <si>
    <t>Dec. 17, 2015</t>
  </si>
  <si>
    <t>Aug. 18, 2016</t>
  </si>
  <si>
    <t>Sep. 03, 2015</t>
  </si>
  <si>
    <t>Aug. 31, 2011</t>
  </si>
  <si>
    <t>Class of Stock [Line Items]</t>
  </si>
  <si>
    <t>Common stock, price per share</t>
  </si>
  <si>
    <t>Options exercised</t>
  </si>
  <si>
    <t>Proceeds from stock options exercised</t>
  </si>
  <si>
    <t>Proceeds from exercise of warrants</t>
  </si>
  <si>
    <t>Warrants issued to purchase additional shares of common stock</t>
  </si>
  <si>
    <t>Warrants exercise price per share</t>
  </si>
  <si>
    <t>Warrant term</t>
  </si>
  <si>
    <t>5 years</t>
  </si>
  <si>
    <t>Shares repurchased</t>
  </si>
  <si>
    <t>Repurchase program, amount remaining</t>
  </si>
  <si>
    <t>December 2015 [Member]</t>
  </si>
  <si>
    <t>Number of warrants exercised</t>
  </si>
  <si>
    <t>Warrants outstanding</t>
  </si>
  <si>
    <t>Warrant expiration</t>
  </si>
  <si>
    <t>Jun. 1,
		2021</t>
  </si>
  <si>
    <t>New Warrants [Member]</t>
  </si>
  <si>
    <t>Warrant exercisable beginning period</t>
  </si>
  <si>
    <t>6 months</t>
  </si>
  <si>
    <t>5 years 6 months</t>
  </si>
  <si>
    <t>Percentage of shares issued to number of warrants exercised</t>
  </si>
  <si>
    <t>133.00%</t>
  </si>
  <si>
    <t>Feb. 1,
		2023</t>
  </si>
  <si>
    <t>Feb. 1,
		2022</t>
  </si>
  <si>
    <t>Repurchase program, amount authorzied</t>
  </si>
  <si>
    <t>Securities Purchase Agreement [Member]</t>
  </si>
  <si>
    <t>Warrant exercisable beginning date</t>
  </si>
  <si>
    <t>Jun. 23,
		2016</t>
  </si>
  <si>
    <t>Jun. 23,
		2021</t>
  </si>
  <si>
    <t>At The Market Offering Agreement [Member]</t>
  </si>
  <si>
    <t>At The Market Offering Agreement [Member] | Minimum [Member]</t>
  </si>
  <si>
    <t>At The Market Offering Agreement [Member] | Maximum [Member]</t>
  </si>
  <si>
    <t>Aggregate common stock available to sell</t>
  </si>
  <si>
    <t>Preferred stock, conversion price per share</t>
  </si>
  <si>
    <t>Stock Compensation (Narrative) (Details) - USD ($) $ / shares in Units, $ in Thousands</t>
  </si>
  <si>
    <t>May 17, 2013</t>
  </si>
  <si>
    <t>Nov. 03, 2011</t>
  </si>
  <si>
    <t>Nov. 05, 2008</t>
  </si>
  <si>
    <t>Share-based Compensation Arrangement by Share-based Payment Award [Line Items]</t>
  </si>
  <si>
    <t>Options granted</t>
  </si>
  <si>
    <t>Options in-the-money</t>
  </si>
  <si>
    <t>Closing stock price</t>
  </si>
  <si>
    <t>Intrinsic value of options exercised</t>
  </si>
  <si>
    <t>Unrecognized stock option compensation, net of forfeitures</t>
  </si>
  <si>
    <t>Unrecognized compensation cost, weighted average period of recognition</t>
  </si>
  <si>
    <t>3 years 1 month 6 days</t>
  </si>
  <si>
    <t>Weighted average fair value per share for options granted</t>
  </si>
  <si>
    <t>Dividend yield</t>
  </si>
  <si>
    <t>Dividend declared and paid</t>
  </si>
  <si>
    <t>Expected dividend yield</t>
  </si>
  <si>
    <t>The 2005 Plan [Member]</t>
  </si>
  <si>
    <t>Employee purchase price, percentage of fair market value</t>
  </si>
  <si>
    <t>Shares available for grant</t>
  </si>
  <si>
    <t>The 2003 Plan [Member]</t>
  </si>
  <si>
    <t>Additional shares available for grant</t>
  </si>
  <si>
    <t>The 2008 Plan [Member]</t>
  </si>
  <si>
    <t>Shares authorized</t>
  </si>
  <si>
    <t>The 2011 Plan [Member]</t>
  </si>
  <si>
    <t>The 2013 Plan [Member]</t>
  </si>
  <si>
    <t>The 2013, 2011 and 2008 Plans [Member]</t>
  </si>
  <si>
    <t>Subject To Approval Of 2017 Plan [Member]</t>
  </si>
  <si>
    <t>Share-based Compensation Award, Tranche One [Member] | Maximum [Member]</t>
  </si>
  <si>
    <t>Options vesting period</t>
  </si>
  <si>
    <t>Stock Compensation (Schedule Of Option Activity) (Details) - USD ($)</t>
  </si>
  <si>
    <t>Outstanding at December 31, 2016 , Number of Shares</t>
  </si>
  <si>
    <t>Options granted, Number of Shares</t>
  </si>
  <si>
    <t>Options exercised, Number of Shares</t>
  </si>
  <si>
    <t>Options forfeited, Number of Shares</t>
  </si>
  <si>
    <t>Options cancelled or expired, Number of Shares</t>
  </si>
  <si>
    <t>Outstanding at September 30, 2017, Number of Shares</t>
  </si>
  <si>
    <t>Vested or expected to vest, Number of Shares</t>
  </si>
  <si>
    <t>Exercisable, Number of Shares</t>
  </si>
  <si>
    <t>Outstanding at December 31, 2016 , Weighted Average Exercise Price</t>
  </si>
  <si>
    <t>Options granted, Weighted Average Exercise Price</t>
  </si>
  <si>
    <t>Options exercised, Weighted Average Exercise Price</t>
  </si>
  <si>
    <t>Options forfeited, Weighted Average Exercise Price</t>
  </si>
  <si>
    <t>Options cancelled or expired, Weighted Average Exercise Price</t>
  </si>
  <si>
    <t>Outstanding at September 30, 2017, Weighted Average Exercise Price</t>
  </si>
  <si>
    <t>Vested or expected to vest, Weighted Average Exercise Price</t>
  </si>
  <si>
    <t>Exercisable, Weighted Average Exercise Price</t>
  </si>
  <si>
    <t>Outstanding, Weighted Average Remaining Contractual Life (In Years)</t>
  </si>
  <si>
    <t>3 years 9 months 4 days</t>
  </si>
  <si>
    <t>4 years 5 months 16 days</t>
  </si>
  <si>
    <t>Vested or expected to vest, Weighted Average Remaining Contractual Life (In Years)</t>
  </si>
  <si>
    <t>3 years 9 months</t>
  </si>
  <si>
    <t>Exercisable, Weighted Average Remaining Contractual Life (In Years)</t>
  </si>
  <si>
    <t>3 years 5 months 12 days</t>
  </si>
  <si>
    <t>4 years 4 days</t>
  </si>
  <si>
    <t>Outstanding, Aggregate Intrinsic Value</t>
  </si>
  <si>
    <t>Vested or expected to vest, Aggregate Intrinsic Value</t>
  </si>
  <si>
    <t>Exercisable, Aggregate Intrinsic Value</t>
  </si>
  <si>
    <t>Stock Compensation (Schedule Of Allocation Of Non-Cash Stock-Based Compensation) (Details) - USD ($) $ in Thousands</t>
  </si>
  <si>
    <t>Employee Service Share-based Compensation, Allocation of Recognized Period Costs [Line Items]</t>
  </si>
  <si>
    <t>Total stock compensation expense</t>
  </si>
  <si>
    <t>Cost of Revenues [Member]</t>
  </si>
  <si>
    <t>Research and Development [Member]</t>
  </si>
  <si>
    <t>Selling, General and Administrative [Member]</t>
  </si>
  <si>
    <t>Stock Compensation (Schedule Of Key Assumptions Of Fair Value Of Stock Options Granted) (Details)</t>
  </si>
  <si>
    <t>Risk free interest rates, minimum</t>
  </si>
  <si>
    <t>0.71%</t>
  </si>
  <si>
    <t>0.84%</t>
  </si>
  <si>
    <t>Risk free interest rates, maximum</t>
  </si>
  <si>
    <t>1.65%</t>
  </si>
  <si>
    <t>1.01%</t>
  </si>
  <si>
    <t>1.41%</t>
  </si>
  <si>
    <t>1.56%</t>
  </si>
  <si>
    <t>Expected volatility, minimum</t>
  </si>
  <si>
    <t>45.30%</t>
  </si>
  <si>
    <t>51.30%</t>
  </si>
  <si>
    <t>49.10%</t>
  </si>
  <si>
    <t>51.20%</t>
  </si>
  <si>
    <t>Expected volatility, maximum</t>
  </si>
  <si>
    <t>59.40%</t>
  </si>
  <si>
    <t>53.50%</t>
  </si>
  <si>
    <t>63.90%</t>
  </si>
  <si>
    <t>Expected term (in years)</t>
  </si>
  <si>
    <t>3 years 6 months</t>
  </si>
  <si>
    <t>Commitments And Contingencies (Narrative) (Details)</t>
  </si>
  <si>
    <t>Jun. 30, 2016USD ($)</t>
  </si>
  <si>
    <t>Jun. 01, 2016USD ($)</t>
  </si>
  <si>
    <t>Sep. 14, 2015USD ($)$ / sharesshares</t>
  </si>
  <si>
    <t>May 05, 2015USD ($)</t>
  </si>
  <si>
    <t>Sep. 30, 2017USD ($)shares</t>
  </si>
  <si>
    <t>Dec. 31, 2016USD ($)ft²shares</t>
  </si>
  <si>
    <t>Dec. 31, 2015USD ($)</t>
  </si>
  <si>
    <t>Aug. 11, 2015USD ($)</t>
  </si>
  <si>
    <t>Loss Contingencies [Line Items]</t>
  </si>
  <si>
    <t>Rent expense</t>
  </si>
  <si>
    <t>Future minimum lease payments due in 2017</t>
  </si>
  <si>
    <t>Future minimum lease payments due in 2018</t>
  </si>
  <si>
    <t>Future minimum lease payments due in 2019</t>
  </si>
  <si>
    <t>Future minimum lease payments due in 2020</t>
  </si>
  <si>
    <t>Future minimum lease payments due in 2021</t>
  </si>
  <si>
    <t>Future minimum lease payments due in 2022</t>
  </si>
  <si>
    <t>Future minimum lease payments due in 2023</t>
  </si>
  <si>
    <t>Future minimum lease payments due in 2024</t>
  </si>
  <si>
    <t>Equipment purchases commitments</t>
  </si>
  <si>
    <t>Contribution limitation to percentage of compensation</t>
  </si>
  <si>
    <t>15.00%</t>
  </si>
  <si>
    <t>Options granted, Number of Shares | shares</t>
  </si>
  <si>
    <t>Stock options, value</t>
  </si>
  <si>
    <t>Loss contingency, damages sought by plaintiff</t>
  </si>
  <si>
    <t>Counter complaint, damages sought</t>
  </si>
  <si>
    <t>Settlement consideration</t>
  </si>
  <si>
    <t>Additional settlement expense</t>
  </si>
  <si>
    <t>Chief Financial Officer [Member]</t>
  </si>
  <si>
    <t>Annual base salary</t>
  </si>
  <si>
    <t>Bonus percentage of base salary</t>
  </si>
  <si>
    <t>20.00%</t>
  </si>
  <si>
    <t>Options granted, strike price | $ / shares</t>
  </si>
  <si>
    <t>Options expiration term</t>
  </si>
  <si>
    <t>Relocation allowance</t>
  </si>
  <si>
    <t>Severance payment period upon termination</t>
  </si>
  <si>
    <t>Resigned Chief Financial Officer [Member]</t>
  </si>
  <si>
    <t>Severance payment</t>
  </si>
  <si>
    <t>Share-based Compensation Award, Tranche One [Member] | Chief Financial Officer [Member]</t>
  </si>
  <si>
    <t>Maximum [Member] | Share-based Compensation Award, Tranche One [Member]</t>
  </si>
  <si>
    <t>Hopewell Junction, New York [Member]</t>
  </si>
  <si>
    <t>Area of leased real estate property | ft²</t>
  </si>
  <si>
    <t>Lease expiration date</t>
  </si>
  <si>
    <t>May 1,
		2024</t>
  </si>
  <si>
    <t>Santa Clara, California [Member]</t>
  </si>
  <si>
    <t>Oct. 1,
		2017</t>
  </si>
  <si>
    <t>Bellevue, Washington [Member]</t>
  </si>
  <si>
    <t>Concentrations (Narrative) (Details)</t>
  </si>
  <si>
    <t>Sep. 30, 2017customeritem</t>
  </si>
  <si>
    <t>Dec. 31, 2016customeritem</t>
  </si>
  <si>
    <t>Dec. 31, 2015customer</t>
  </si>
  <si>
    <t>Customer Concentration Risk [Member] | One Customer [Member]</t>
  </si>
  <si>
    <t>Concentration Risk [Line Items]</t>
  </si>
  <si>
    <t>Number of customers</t>
  </si>
  <si>
    <t>Customer Concentration Risk [Member] | Two Customers [Member]</t>
  </si>
  <si>
    <t>Cost of Goods, Product Line [Member] | Supplier Concentration Risk [Member]</t>
  </si>
  <si>
    <t>Number of suppliers | item</t>
  </si>
  <si>
    <t>Revenues [Member] | Customer Concentration Risk [Member]</t>
  </si>
  <si>
    <t>Concentration of risk percentage</t>
  </si>
  <si>
    <t>Revenues [Member] | Customer Concentration Risk [Member] | One Customer [Member]</t>
  </si>
  <si>
    <t>11.00%</t>
  </si>
  <si>
    <t>Revenues [Member] | Customer Concentration Risk [Member] | Customer One [Member]</t>
  </si>
  <si>
    <t>10.00%</t>
  </si>
  <si>
    <t>12.00%</t>
  </si>
  <si>
    <t>Revenues [Member] | Customer Concentration Risk [Member] | Customer Two [Member]</t>
  </si>
  <si>
    <t>Accounts Receivable [Member] | Customer Concentration Risk [Member]</t>
  </si>
  <si>
    <t>Accounts Receivable [Member] | Customer Concentration Risk [Member] | One Customer [Member]</t>
  </si>
  <si>
    <t>Accounts Receivable [Member] | Customer Concentration Risk [Member] | Two Customers [Member]</t>
  </si>
  <si>
    <t>Accounts Receivable [Member] | Customer Concentration Risk [Member] | Customer One [Member]</t>
  </si>
  <si>
    <t>17.00%</t>
  </si>
  <si>
    <t>5.00%</t>
  </si>
  <si>
    <t>Accounts Receivable [Member] | Customer Concentration Risk [Member] | Customer Two [Member]</t>
  </si>
  <si>
    <t>Accounts Receivable [Member] | Customer Concentration Risk [Member] | Ten Customers [Member]</t>
  </si>
  <si>
    <t>65.00%</t>
  </si>
  <si>
    <t>62.00%</t>
  </si>
  <si>
    <t>Concentrations (Schedule Of Revenue By Geographic Location) (Details) - USD ($) $ in Thousands</t>
  </si>
  <si>
    <t>Revenues from External Customers and Long-Lived Assets [Line Items]</t>
  </si>
  <si>
    <t>Revenues</t>
  </si>
  <si>
    <t>Geographic Concentration Risk [Member] | Revenues [Member]</t>
  </si>
  <si>
    <t>Geographic Concentration Risk [Member] | Revenues [Member] | North And South America [Member]</t>
  </si>
  <si>
    <t>Geographic Concentration Risk [Member] | Revenues [Member] | Europe, Middle East, And Africa [Member]</t>
  </si>
  <si>
    <t>Geographic Concentration Risk [Member] | Revenues [Member] | Asia Pacific [Member]</t>
  </si>
  <si>
    <t>Geographic Concentration Risk [Member] | Revenues [Member] | Domestic [Member]</t>
  </si>
  <si>
    <t>51.00%</t>
  </si>
  <si>
    <t>66.00%</t>
  </si>
  <si>
    <t>61.00%</t>
  </si>
  <si>
    <t>60.00%</t>
  </si>
  <si>
    <t>58.00%</t>
  </si>
  <si>
    <t>63.00%</t>
  </si>
  <si>
    <t>Geographic Concentration Risk [Member] | Revenues [Member] | International [Member]</t>
  </si>
  <si>
    <t>49.00%</t>
  </si>
  <si>
    <t>39.00%</t>
  </si>
  <si>
    <t>40.00%</t>
  </si>
  <si>
    <t>42.00%</t>
  </si>
  <si>
    <t>37.00%</t>
  </si>
  <si>
    <t>Quarterly Financial Information (Schedule Of Quarterly Financial Information) (Details) - USD ($) $ / shares in Units, $ in Thousands</t>
  </si>
  <si>
    <t>Net (loss) income before income tax</t>
  </si>
  <si>
    <t>Net (loss) income</t>
  </si>
  <si>
    <t>Net loss per share: Basic</t>
  </si>
  <si>
    <t>Net loss per share: Diluted</t>
  </si>
  <si>
    <t>Weighted average common shares outstanding - Basic</t>
  </si>
  <si>
    <t>Weighted average common shares outstanding - diluted</t>
  </si>
  <si>
    <t>Subsequent Events (Details) - USD ($)</t>
  </si>
  <si>
    <t>Subsequent Event [Line Items]</t>
  </si>
  <si>
    <t>Amount of equity financing required by financing arrangement to be raised</t>
  </si>
  <si>
    <t>Unsecured Financing Arrangement With Largest Investor [Member] | Working Capital Purposes [Member]</t>
  </si>
  <si>
    <t>Unsecured Financing Arrangement With Largest Investor [Member] | Availability Should Current Lender Not Provide Under Normal Terms and Conditions [Member]</t>
  </si>
  <si>
    <t>Subsequent Event [Member] | Unsecured Financing Arrangement With Largest Investor [Member]</t>
  </si>
  <si>
    <t>Stated interest rate</t>
  </si>
  <si>
    <t>6.00%</t>
  </si>
  <si>
    <t>Drawdown fee</t>
  </si>
  <si>
    <t>Quarterly interest surcharge for drawdown outstanding over 180 days</t>
  </si>
  <si>
    <t>Quarterly interst surcharge, drawdown outstanding threshold</t>
  </si>
  <si>
    <t>180 days</t>
  </si>
  <si>
    <t>Commitment fee</t>
  </si>
  <si>
    <t>Warrant to purchase, shares of common stock</t>
  </si>
  <si>
    <t>Period for raising capital upon drawdown</t>
  </si>
  <si>
    <t>Period for filing registerd rights offering if capital is not raised within specified timeframe</t>
  </si>
  <si>
    <t>45 days</t>
  </si>
  <si>
    <t>Subsequent Event [Member] | Unsecured Financing Arrangement With Largest Investor [Member] | Working Capital Purposes [Member]</t>
  </si>
  <si>
    <t>Subsequent Event [Member] | Unsecured Financing Arrangement With Largest Investor [Member] | Availability Should Current Lender Not Provide Under Normal Terms and Conditions [Member]</t>
  </si>
  <si>
    <t>Stillwater Trust LLC [Member] | eMagin Corporation [Member]</t>
  </si>
  <si>
    <t>Equity method, ownership percentage</t>
  </si>
  <si>
    <t>46.00%</t>
  </si>
  <si>
    <t>Condensed Consolidated Balance Sheets - USD ($) $ in Thousands</t>
  </si>
  <si>
    <t>Deferred Revenue</t>
  </si>
  <si>
    <t>Commitments and contingencies (Note 8)</t>
  </si>
  <si>
    <t>Preferred stock, $.001 par value: authorized 10,000,000 shares: Series B Convertible Preferred stock, (liquidation preference of $5,659) stated value $1,000 per share, $.001 par value: 10,000 shares designated and 5,659 issued and outstanding as of September 30, 2017 and December 31, 2016</t>
  </si>
  <si>
    <t>Common stock, $.001 par value: authorized 200,000,000 shares, issued 35,134,655 shares, outstanding 34,972,589 shares as of September 30, 2017 and issued 31,788,582 shares, outstanding 31,626,516 shares as of December 31, 2016</t>
  </si>
  <si>
    <t>Treasury stock, 162,066 shares as of September 30, 2017 and December 31, 2016</t>
  </si>
  <si>
    <t>Condensed Consolidated Balance Sheets (Parenthetical) - USD ($)</t>
  </si>
  <si>
    <t>Common stock, shares outstanding</t>
  </si>
  <si>
    <t>Condensed Consolidated Statements Of Operations - USD ($) $ in Thousands</t>
  </si>
  <si>
    <t>Condensed Consolidated Statements Of Cash Flows - USD ($) $ in Thousands</t>
  </si>
  <si>
    <t>Deferred Revenues</t>
  </si>
  <si>
    <t>Repayments under revolving line of credit, net</t>
  </si>
  <si>
    <t>Proceeds from public offering, net</t>
  </si>
  <si>
    <t>Payment of debt issuance costs</t>
  </si>
  <si>
    <t>Summary of Significant Accounting Policies</t>
  </si>
  <si>
    <t>Line of Credit</t>
  </si>
  <si>
    <t>Commitments and Contingencies</t>
  </si>
  <si>
    <t>Summary of Significant Accounting Policies (Policy)</t>
  </si>
  <si>
    <t>The Business</t>
  </si>
  <si>
    <t xml:space="preserve">The Business
﻿
eMagin Corporation (the “Company”) designs, develops, manufactures, and markets OLED (organic light emitting diode)–on-silicon microdisplays and virtual imaging products which utilize OLED microdisplays. The Company’s products are sold mainly in North America, Asia, and Europe. </t>
  </si>
  <si>
    <t>Basis of Presentation</t>
  </si>
  <si>
    <t>Evaluation of Ability to Maintain Current Level of Operations</t>
  </si>
  <si>
    <t xml:space="preserve">Evaluation of Ability to Maintain Current Level of Operations
﻿
As of September 30, 2017, the Company has an accumulated deficit of $226.2 million. The Company incurred a net loss of $7.3 million and used cash in operating and investing activities of $8.1 million during the first nine months of 2017. In addition, at September 30, 2017, the Company had cash and cash equivalents of $ 2.0 million , $0.9 million in outstanding borrowings under its asset based lending (“ABL”) debt facility, and borrowing availability under the facility of $3.7 million .
Management evaluated whether the conditions above raised substantial doubt about the Company’s ability to continue as a going concern. The Company’s ability to continue current operations is dependent on its existing cash and working capital balances and the ability to generate sufficient cash flows from operations. The Company expects that it may need additional capital to fund its operations over the next twelve months from the date of issuance of these financial statements. If the Company is unable to raise additional capital or obtain debt when required or on acceptable terms, the Company may have to reduce or delay operating expenses as deemed appropriate in order to conserve cash.
In March 2017, the Company entered into an unsecured debt financing arrangement with Stillwater Trust LLC, a significant investor in the Company. Under the financing agreement, the Company may borrow through June 30, 2018 , up to $2 million for general working capital purposes and up to an additional $3 million should the Company’s existing lender not provide borrowing availability under its normal terms and conditions through its ABL debt facility. In accordance with the terms of the unsecured debt financing agreement, this arrangement expired on May 24, 2017 , upon the completion of an equity offering.
On May 24, 2017, the Company completed an underwritten offering of 3,300,000 shares of its common stock and warrants to purchase up to 1,650,000 shares of common stock and realized net proceeds of $5.8 million dollars after underwriting discounts and offering expenses.
Management believes its current operating plan, current working capital levels including proceeds from its May public offering, current financial projections, and the ability to borrow under its ABL debt facility, has alleviated substantial doubt about its ability to continue as a going concern. Accordingly, these consolidated financial statements have been prepared on the basis that the Company will continue to meet its obligations and continue its operations for the next twelve months from the date of issuance of these financial statements. </t>
  </si>
  <si>
    <t>Use of Estimates</t>
  </si>
  <si>
    <t>Reclassifications</t>
  </si>
  <si>
    <t xml:space="preserve">Reclassifications
﻿
Certain immaterial prior period amounts have been reclassified to conform to current period presentatio n with no impact on previously reported net income , assets or shareholders’ equity. </t>
  </si>
  <si>
    <t>Revenues and Cost Recognition</t>
  </si>
  <si>
    <t>Recently Issued Accounting Pronouncements</t>
  </si>
  <si>
    <t>Intangible Assets - Patents</t>
  </si>
  <si>
    <t>Net Loss per Common Share</t>
  </si>
  <si>
    <t>Summary of Significant Accounting Policies (Tables)</t>
  </si>
  <si>
    <t>Schedule of Estimated Future Amortization Expense</t>
  </si>
  <si>
    <t>Summary of Activity Related to Warranty Liability Included in Other Current Liabilities</t>
  </si>
  <si>
    <t>Schedule of Earnings Per Share, Basic and Diluted</t>
  </si>
  <si>
    <t xml:space="preserve">﻿
﻿
﻿
Three Months Ended
Nine Months Ended
﻿
September 30,
September 30,
﻿
2017
2016
2017
2016
﻿
(unaudited)
(unaudited)
﻿ Net loss
$ (2,992)
$ (2,430)
$ (7,261)
$ (4,581)
﻿ Income allocated to participating securities
—
—
—
—
﻿ Loss allocated to common shares
$ (2,992)
$ (2,430)
$ (7,261)
$ (4,581)
﻿
﻿ Weighted average common shares outstanding - Basic
34,972,589
30,292,166
33,214,262
29,689,458
﻿ Dilutive effect of stock options
—
—
—
—
﻿ Weighted average common shares outstanding - Diluted
34,972,589
30,292,166
33,214,262
29,689,458
﻿
﻿ Net loss per share:
﻿ Basic
$ (0.09)
$ (0.08)
$ (0.22)
$ (0.15)
﻿ Diluted
$ (0.09)
$ (0.08)
$ (0.22)
$ (0.15)
﻿ </t>
  </si>
  <si>
    <t>Schedule of Potentially Dilutive Common Stock Equivalents</t>
  </si>
  <si>
    <t>Schedule of Accounts Receivable</t>
  </si>
  <si>
    <t>Schedule of Components of Inventories</t>
  </si>
  <si>
    <t>Stock-Based Compensation (Tables)</t>
  </si>
  <si>
    <t>Schedule of Allocation of Non-Cash Stock-Based Compensation</t>
  </si>
  <si>
    <t>Schedule of Key Assumptions of Fair Value of Stock Options Granted</t>
  </si>
  <si>
    <t>Schedule of Option Activity</t>
  </si>
  <si>
    <t>Schedule of Concentrations</t>
  </si>
  <si>
    <t xml:space="preserve">The following is a schedule of revenues by geographic location (in thousands ):
﻿
﻿
﻿
Three Months Ended
Nine Months Ended
﻿
September 30,
September 30,
﻿
2017
2016
2017
2016
﻿
(unaudited)
(unaudited)
﻿ North and South America
$ 2,192
$ 2,849
$ 9,479
$ 10,022
﻿ Europe, Middle East, and Africa
1,634
1,301
4,378
5,637
﻿ Asia Pacific
454
155
1,752
1,180
﻿ Total
$ 4,280
$ 4,305
$ 15,609
$ 16,839
﻿
The following table represents the domestic and international revenues as a percentage of total net revenues :
﻿
﻿
﻿
﻿
﻿
Three Months Ended
Nine Months Ended
﻿
September 30,
September 30,
﻿
2017
2016
2017
2016
﻿
(unaudited)
(unaudited)
﻿ Domestic
51
%
66
%
61
%
60
%
﻿ International
49
%
34
%
39
%
40
%
﻿ </t>
  </si>
  <si>
    <t>Summary of Significant Accounting Policies (Narrative) (Details) - USD ($) $ in Thousands</t>
  </si>
  <si>
    <t>Net cash used in operating and investing activities</t>
  </si>
  <si>
    <t>Number of shares of common stock called by warrants</t>
  </si>
  <si>
    <t>Expiration date as a result of equity offering</t>
  </si>
  <si>
    <t>May 24,
		2017</t>
  </si>
  <si>
    <t>Summary of Significant Accounting Policies (Schedule of Estimated Future Amortization Expense) (Details) - USD ($) $ in Thousands</t>
  </si>
  <si>
    <t>2017 (three months remaining)</t>
  </si>
  <si>
    <t>Summary of Significant Accounting Policies (Summary of Activity Related to Warranty Liability Included in Other Current Liabilities) (Details) - USD ($) $ in Thousands</t>
  </si>
  <si>
    <t>Summary of Significant Accounting Policies (Schedule of Earnings Per Share, Basic and Diluted) (Details) - USD ($) $ / shares in Units, $ in Thousands</t>
  </si>
  <si>
    <t>Income allocated to participating securities</t>
  </si>
  <si>
    <t>Loss allocated to common shares</t>
  </si>
  <si>
    <t>Dilutive effect of stock options</t>
  </si>
  <si>
    <t>Weighted average common shares outstanding - Diluted</t>
  </si>
  <si>
    <t>Summary of Significant Accounting Policies (Schedule of Potentially Dilutive Common Stock Equivalents) (Details) - shares</t>
  </si>
  <si>
    <t>Accounts Receivable, Net (Schedule of Accounts Receivable) (Details) - USD ($) $ in Thousands</t>
  </si>
  <si>
    <t>Inventories, Net (Schedule of Components of Inventories) (Details) - USD ($) $ in Thousands</t>
  </si>
  <si>
    <t>Line of Credit (Narrative) (Details) - USD ($)</t>
  </si>
  <si>
    <t>Write off of deferred debt issuance costs</t>
  </si>
  <si>
    <t>Minimum net worth required</t>
  </si>
  <si>
    <t>Minimum working capital required</t>
  </si>
  <si>
    <t>Revolving Credit Facility [Member] | Maximum [Member]</t>
  </si>
  <si>
    <t>Revolving Credit Facility [Member] | Prime Rate [Member]</t>
  </si>
  <si>
    <t>Equity financing to be raised arrangement, expiration date</t>
  </si>
  <si>
    <t>Stock-Based Compensation (Narrative) (Details) - USD ($) $ in Thousands</t>
  </si>
  <si>
    <t>Stock-Based Compensation (Schedule of Allocation of Non-Cash Stock-Based Compensation) (Details) - USD ($) $ in Thousands</t>
  </si>
  <si>
    <t>Stock-Based Compensation (Schedule of Key Assumptions of Fair Value of Stock Options Granted) (Details)</t>
  </si>
  <si>
    <t>Stock-Based Compensation (Schedule of Option Activity) (Details) - USD ($)</t>
  </si>
  <si>
    <t>Vested or expected to vest at September 30, 2017, Number of Shares</t>
  </si>
  <si>
    <t>Exercisable at September 30, 2017, Number of Shares</t>
  </si>
  <si>
    <t>Vested or expected to vest at September 30, 2017, Weighted Average Exercise Price</t>
  </si>
  <si>
    <t>Exercisable at September 30, 2017, Weighted Average Exercise Price</t>
  </si>
  <si>
    <t>Outstanding at September 30, 2017, Weighted Average Remaining Contractual Life (In Years)</t>
  </si>
  <si>
    <t>Vested or expected to vest at September 30, 2017, Weighted Average Remaining Contractual Life (In Years)</t>
  </si>
  <si>
    <t>Exercisable at September 30, 2017, Weighted Average Remaining Contractual Life (In Years)</t>
  </si>
  <si>
    <t>Outstanding at September 30, 2017, Aggregate Intrinsic Value</t>
  </si>
  <si>
    <t>Vested or expected to vest at September 30, 2017, Aggregate Intrinsic Value</t>
  </si>
  <si>
    <t>Exercisable at September 30, 2017, Aggregate Intrinsic Value</t>
  </si>
  <si>
    <t>Shareholders' Equity (Narrative) (Details) - USD ($) $ / shares in Units, $ in Thousands</t>
  </si>
  <si>
    <t>Income Taxes (Narrative) (Details) - USD ($)</t>
  </si>
  <si>
    <t>Deferred tax asset that will more than likely be realized</t>
  </si>
  <si>
    <t>Operating loss carry forward amounts substantially expire</t>
  </si>
  <si>
    <t>Dec. 31,
		2037</t>
  </si>
  <si>
    <t>Commitments and Contingencies (Narrative) (Details) - USD ($) $ in Millions</t>
  </si>
  <si>
    <t>Dec. 31, 2016item</t>
  </si>
  <si>
    <t>Concentrations (Schedule of Concentrations) (Details) - USD ($)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46995</v>
      </c>
    </row>
    <row r="6" spans="1:2">
      <c r="A6" s="4" t="s">
        <v>7</v>
      </c>
      <c r="B6" s="6"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52</v>
      </c>
      <c r="B1" s="2" t="s">
        <v>1</v>
      </c>
      <c r="C1" s="2" t="s">
        <v>62</v>
      </c>
    </row>
    <row r="2" spans="1:3">
      <c r="B2" s="2" t="s">
        <v>2</v>
      </c>
      <c r="C2" s="2" t="s">
        <v>16</v>
      </c>
    </row>
    <row r="3" spans="1:3">
      <c r="A3" s="3" t="s">
        <v>153</v>
      </c>
    </row>
    <row r="4" spans="1:3">
      <c r="A4" s="4" t="s">
        <v>152</v>
      </c>
      <c r="B4" s="4" t="s">
        <v>154</v>
      </c>
      <c r="C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62</v>
      </c>
    </row>
    <row r="2" spans="1:2">
      <c r="B2" s="2" t="s">
        <v>16</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62</v>
      </c>
    </row>
    <row r="2" spans="1:2">
      <c r="B2" s="2" t="s">
        <v>16</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162</v>
      </c>
      <c r="B1" s="2" t="s">
        <v>1</v>
      </c>
      <c r="C1" s="2" t="s">
        <v>62</v>
      </c>
    </row>
    <row r="2" spans="1:3">
      <c r="B2" s="2" t="s">
        <v>2</v>
      </c>
      <c r="C2" s="2" t="s">
        <v>16</v>
      </c>
    </row>
    <row r="3" spans="1:3">
      <c r="A3" s="3" t="s">
        <v>163</v>
      </c>
    </row>
    <row r="4" spans="1:3">
      <c r="A4" s="4" t="s">
        <v>162</v>
      </c>
      <c r="B4" s="4" t="s">
        <v>164</v>
      </c>
      <c r="C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66</v>
      </c>
      <c r="B1" s="2" t="s">
        <v>1</v>
      </c>
      <c r="C1" s="2" t="s">
        <v>62</v>
      </c>
    </row>
    <row r="2" spans="1:3">
      <c r="B2" s="2" t="s">
        <v>2</v>
      </c>
      <c r="C2" s="2" t="s">
        <v>16</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0</v>
      </c>
      <c r="B1" s="2" t="s">
        <v>1</v>
      </c>
      <c r="C1" s="2" t="s">
        <v>62</v>
      </c>
    </row>
    <row r="2" spans="1:3">
      <c r="B2" s="2" t="s">
        <v>2</v>
      </c>
      <c r="C2" s="2" t="s">
        <v>16</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74</v>
      </c>
      <c r="B1" s="2" t="s">
        <v>1</v>
      </c>
      <c r="C1" s="2" t="s">
        <v>62</v>
      </c>
    </row>
    <row r="2" spans="1:3">
      <c r="B2" s="2" t="s">
        <v>2</v>
      </c>
      <c r="C2" s="2" t="s">
        <v>16</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78</v>
      </c>
      <c r="B1" s="2" t="s">
        <v>1</v>
      </c>
      <c r="C1" s="2" t="s">
        <v>62</v>
      </c>
    </row>
    <row r="2" spans="1:3">
      <c r="B2" s="2" t="s">
        <v>2</v>
      </c>
      <c r="C2" s="2" t="s">
        <v>16</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182</v>
      </c>
      <c r="B1" s="2" t="s">
        <v>1</v>
      </c>
      <c r="C1" s="2" t="s">
        <v>62</v>
      </c>
    </row>
    <row r="2" spans="1:3">
      <c r="B2" s="2" t="s">
        <v>2</v>
      </c>
      <c r="C2" s="2" t="s">
        <v>16</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62</v>
      </c>
    </row>
    <row r="2" spans="1:2">
      <c r="B2" s="2" t="s">
        <v>16</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v>
      </c>
      <c r="B1" s="2" t="s">
        <v>2</v>
      </c>
      <c r="C1" s="2" t="s">
        <v>16</v>
      </c>
      <c r="D1" s="2" t="s">
        <v>17</v>
      </c>
      <c r="E1" s="2" t="s">
        <v>18</v>
      </c>
      <c r="F1" s="2" t="s">
        <v>19</v>
      </c>
    </row>
    <row r="2" spans="1:6">
      <c r="A2" s="3" t="s">
        <v>20</v>
      </c>
    </row>
    <row r="3" spans="1:6">
      <c r="A3" s="4" t="s">
        <v>21</v>
      </c>
      <c r="B3" s="7" t="n">
        <v>1964</v>
      </c>
      <c r="C3" s="7" t="n">
        <v>5241</v>
      </c>
      <c r="D3" s="7" t="n">
        <v>6879</v>
      </c>
      <c r="E3" s="7" t="n">
        <v>9273</v>
      </c>
      <c r="F3" s="7" t="n">
        <v>5290</v>
      </c>
    </row>
    <row r="4" spans="1:6">
      <c r="A4" s="4" t="s">
        <v>22</v>
      </c>
      <c r="B4" s="5" t="n">
        <v>3428</v>
      </c>
      <c r="C4" s="5" t="n">
        <v>2834</v>
      </c>
      <c r="E4" s="5" t="n">
        <v>3508</v>
      </c>
    </row>
    <row r="5" spans="1:6">
      <c r="A5" s="4" t="s">
        <v>23</v>
      </c>
      <c r="B5" s="5" t="n">
        <v>475</v>
      </c>
      <c r="C5" s="5" t="n">
        <v>1401</v>
      </c>
      <c r="E5" s="5" t="n">
        <v>1445</v>
      </c>
    </row>
    <row r="6" spans="1:6">
      <c r="A6" s="4" t="s">
        <v>24</v>
      </c>
      <c r="B6" s="5" t="n">
        <v>9080</v>
      </c>
      <c r="C6" s="5" t="n">
        <v>7435</v>
      </c>
      <c r="E6" s="5" t="n">
        <v>3901</v>
      </c>
    </row>
    <row r="7" spans="1:6">
      <c r="A7" s="4" t="s">
        <v>25</v>
      </c>
      <c r="B7" s="5" t="n">
        <v>1132</v>
      </c>
      <c r="C7" s="5" t="n">
        <v>1040</v>
      </c>
      <c r="E7" s="5" t="n">
        <v>489</v>
      </c>
    </row>
    <row r="8" spans="1:6">
      <c r="A8" s="4" t="s">
        <v>26</v>
      </c>
      <c r="B8" s="5" t="n">
        <v>16079</v>
      </c>
      <c r="C8" s="5" t="n">
        <v>17951</v>
      </c>
      <c r="E8" s="5" t="n">
        <v>18616</v>
      </c>
    </row>
    <row r="9" spans="1:6">
      <c r="A9" s="4" t="s">
        <v>27</v>
      </c>
      <c r="B9" s="5" t="n">
        <v>8802</v>
      </c>
      <c r="C9" s="5" t="n">
        <v>8980</v>
      </c>
      <c r="E9" s="5" t="n">
        <v>9131</v>
      </c>
    </row>
    <row r="10" spans="1:6">
      <c r="A10" s="4" t="s">
        <v>28</v>
      </c>
      <c r="B10" s="5" t="n">
        <v>241</v>
      </c>
      <c r="C10" s="5" t="n">
        <v>282</v>
      </c>
      <c r="E10" s="5" t="n">
        <v>336</v>
      </c>
    </row>
    <row r="11" spans="1:6">
      <c r="A11" s="4" t="s">
        <v>29</v>
      </c>
      <c r="B11" s="5" t="n">
        <v>25122</v>
      </c>
      <c r="C11" s="5" t="n">
        <v>27213</v>
      </c>
      <c r="E11" s="5" t="n">
        <v>28083</v>
      </c>
    </row>
    <row r="12" spans="1:6">
      <c r="A12" s="3" t="s">
        <v>30</v>
      </c>
    </row>
    <row r="13" spans="1:6">
      <c r="A13" s="4" t="s">
        <v>31</v>
      </c>
      <c r="B13" s="5" t="n">
        <v>1272</v>
      </c>
      <c r="C13" s="5" t="n">
        <v>1432</v>
      </c>
      <c r="E13" s="5" t="n">
        <v>1636</v>
      </c>
    </row>
    <row r="14" spans="1:6">
      <c r="A14" s="4" t="s">
        <v>32</v>
      </c>
      <c r="B14" s="5" t="n">
        <v>1285</v>
      </c>
      <c r="C14" s="5" t="n">
        <v>1528</v>
      </c>
      <c r="E14" s="5" t="n">
        <v>1246</v>
      </c>
    </row>
    <row r="15" spans="1:6">
      <c r="A15" s="4" t="s">
        <v>33</v>
      </c>
      <c r="B15" s="5" t="n">
        <v>920</v>
      </c>
      <c r="C15" s="5" t="n">
        <v>1689</v>
      </c>
    </row>
    <row r="16" spans="1:6">
      <c r="A16" s="4" t="s">
        <v>34</v>
      </c>
      <c r="B16" s="5" t="n">
        <v>492</v>
      </c>
      <c r="C16" s="5" t="n">
        <v>1069</v>
      </c>
      <c r="E16" s="5" t="n">
        <v>1193</v>
      </c>
    </row>
    <row r="17" spans="1:6">
      <c r="A17" s="4" t="s">
        <v>35</v>
      </c>
      <c r="B17" s="5" t="n">
        <v>566</v>
      </c>
      <c r="C17" s="5" t="n">
        <v>590</v>
      </c>
      <c r="E17" s="5" t="n">
        <v>602</v>
      </c>
    </row>
    <row r="18" spans="1:6">
      <c r="A18" s="4" t="s">
        <v>36</v>
      </c>
      <c r="B18" s="5" t="n">
        <v>5523</v>
      </c>
      <c r="C18" s="5" t="n">
        <v>6753</v>
      </c>
      <c r="E18" s="5" t="n">
        <v>4677</v>
      </c>
    </row>
    <row r="19" spans="1:6">
      <c r="A19" s="4" t="s">
        <v>37</v>
      </c>
      <c r="B19" s="4" t="s">
        <v>38</v>
      </c>
      <c r="C19" s="4" t="s">
        <v>38</v>
      </c>
      <c r="E19" s="4" t="s">
        <v>38</v>
      </c>
    </row>
    <row r="20" spans="1:6">
      <c r="A20" s="3" t="s">
        <v>39</v>
      </c>
    </row>
    <row r="21" spans="1:6">
      <c r="A21" s="4" t="s">
        <v>40</v>
      </c>
      <c r="B21" s="4" t="s">
        <v>38</v>
      </c>
      <c r="C21" s="4" t="s">
        <v>38</v>
      </c>
      <c r="E21" s="4" t="s">
        <v>38</v>
      </c>
    </row>
    <row r="22" spans="1:6">
      <c r="A22" s="4" t="s">
        <v>41</v>
      </c>
      <c r="B22" s="5" t="n">
        <v>35</v>
      </c>
      <c r="C22" s="5" t="n">
        <v>32</v>
      </c>
      <c r="E22" s="5" t="n">
        <v>30</v>
      </c>
    </row>
    <row r="23" spans="1:6">
      <c r="A23" s="4" t="s">
        <v>42</v>
      </c>
      <c r="B23" s="5" t="n">
        <v>246312</v>
      </c>
      <c r="C23" s="5" t="n">
        <v>239915</v>
      </c>
      <c r="E23" s="5" t="n">
        <v>234814</v>
      </c>
    </row>
    <row r="24" spans="1:6">
      <c r="A24" s="4" t="s">
        <v>43</v>
      </c>
      <c r="B24" s="5" t="n">
        <v>-226248</v>
      </c>
      <c r="C24" s="5" t="n">
        <v>-218987</v>
      </c>
      <c r="E24" s="5" t="n">
        <v>-210938</v>
      </c>
    </row>
    <row r="25" spans="1:6">
      <c r="A25" s="4" t="s">
        <v>44</v>
      </c>
      <c r="B25" s="5" t="n">
        <v>-500</v>
      </c>
      <c r="C25" s="5" t="n">
        <v>-500</v>
      </c>
      <c r="E25" s="5" t="n">
        <v>-500</v>
      </c>
    </row>
    <row r="26" spans="1:6">
      <c r="A26" s="4" t="s">
        <v>45</v>
      </c>
      <c r="B26" s="5" t="n">
        <v>19599</v>
      </c>
      <c r="C26" s="5" t="n">
        <v>20460</v>
      </c>
      <c r="E26" s="5" t="n">
        <v>23406</v>
      </c>
      <c r="F26" s="7" t="n">
        <v>21072</v>
      </c>
    </row>
    <row r="27" spans="1:6">
      <c r="A27" s="4" t="s">
        <v>46</v>
      </c>
      <c r="B27" s="7" t="n">
        <v>25122</v>
      </c>
      <c r="C27" s="7" t="n">
        <v>27213</v>
      </c>
      <c r="E27" s="7" t="n">
        <v>28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62</v>
      </c>
    </row>
    <row r="2" spans="1:2">
      <c r="B2" s="2" t="s">
        <v>16</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192</v>
      </c>
      <c r="B1" s="2" t="s">
        <v>1</v>
      </c>
      <c r="C1" s="2" t="s">
        <v>62</v>
      </c>
    </row>
    <row r="2" spans="1:3">
      <c r="B2" s="2" t="s">
        <v>2</v>
      </c>
      <c r="C2" s="2" t="s">
        <v>16</v>
      </c>
    </row>
    <row r="3" spans="1:3">
      <c r="A3" s="3" t="s">
        <v>145</v>
      </c>
    </row>
    <row r="4" spans="1:3">
      <c r="A4" s="4" t="s">
        <v>193</v>
      </c>
      <c r="B4" s="4" t="s">
        <v>194</v>
      </c>
      <c r="C4" s="4" t="s">
        <v>195</v>
      </c>
    </row>
    <row r="5" spans="1:3">
      <c r="A5" s="4" t="s">
        <v>196</v>
      </c>
      <c r="B5" s="4" t="s">
        <v>197</v>
      </c>
      <c r="C5" s="4" t="s">
        <v>197</v>
      </c>
    </row>
    <row r="6" spans="1:3">
      <c r="A6" s="4" t="s">
        <v>198</v>
      </c>
      <c r="B6" s="4" t="s">
        <v>199</v>
      </c>
      <c r="C6" s="4" t="s">
        <v>200</v>
      </c>
    </row>
    <row r="7" spans="1:3">
      <c r="A7" s="4" t="s">
        <v>201</v>
      </c>
      <c r="B7" s="4" t="s">
        <v>202</v>
      </c>
      <c r="C7" s="4" t="s">
        <v>203</v>
      </c>
    </row>
    <row r="8" spans="1:3">
      <c r="A8" s="4" t="s">
        <v>204</v>
      </c>
      <c r="C8" s="4" t="s">
        <v>205</v>
      </c>
    </row>
    <row r="9" spans="1:3">
      <c r="A9" s="4" t="s">
        <v>206</v>
      </c>
      <c r="C9" s="4" t="s">
        <v>207</v>
      </c>
    </row>
    <row r="10" spans="1:3">
      <c r="A10" s="4" t="s">
        <v>208</v>
      </c>
      <c r="C10" s="4" t="s">
        <v>209</v>
      </c>
    </row>
    <row r="11" spans="1:3">
      <c r="A11" s="4" t="s">
        <v>210</v>
      </c>
      <c r="B11" s="4" t="s">
        <v>211</v>
      </c>
      <c r="C11" s="4" t="s">
        <v>212</v>
      </c>
    </row>
    <row r="12" spans="1:3">
      <c r="A12" s="4" t="s">
        <v>213</v>
      </c>
      <c r="C12" s="4" t="s">
        <v>214</v>
      </c>
    </row>
    <row r="13" spans="1:3">
      <c r="A13" s="4" t="s">
        <v>24</v>
      </c>
      <c r="C13" s="4" t="s">
        <v>215</v>
      </c>
    </row>
    <row r="14" spans="1:3">
      <c r="A14" s="4" t="s">
        <v>159</v>
      </c>
      <c r="C14" s="4" t="s">
        <v>216</v>
      </c>
    </row>
    <row r="15" spans="1:3">
      <c r="A15" s="4" t="s">
        <v>217</v>
      </c>
      <c r="B15" s="4" t="s">
        <v>218</v>
      </c>
      <c r="C15" s="4" t="s">
        <v>219</v>
      </c>
    </row>
    <row r="16" spans="1:3">
      <c r="A16" s="4" t="s">
        <v>220</v>
      </c>
      <c r="C16" s="4" t="s">
        <v>221</v>
      </c>
    </row>
    <row r="17" spans="1:3">
      <c r="A17" s="4" t="s">
        <v>222</v>
      </c>
      <c r="C17" s="4" t="s">
        <v>223</v>
      </c>
    </row>
    <row r="18" spans="1:3">
      <c r="A18" s="4" t="s">
        <v>166</v>
      </c>
      <c r="C18" s="4" t="s">
        <v>224</v>
      </c>
    </row>
    <row r="19" spans="1:3">
      <c r="A19" s="4" t="s">
        <v>225</v>
      </c>
      <c r="B19" s="4" t="s">
        <v>226</v>
      </c>
      <c r="C19" s="4" t="s">
        <v>227</v>
      </c>
    </row>
    <row r="20" spans="1:3">
      <c r="A20" s="4" t="s">
        <v>228</v>
      </c>
      <c r="C20" s="4" t="s">
        <v>229</v>
      </c>
    </row>
    <row r="21" spans="1:3">
      <c r="A21" s="4" t="s">
        <v>230</v>
      </c>
      <c r="C21" s="4" t="s">
        <v>231</v>
      </c>
    </row>
    <row r="22" spans="1:3">
      <c r="A22" s="4" t="s">
        <v>232</v>
      </c>
      <c r="C22" s="4" t="s">
        <v>233</v>
      </c>
    </row>
    <row r="23" spans="1:3">
      <c r="A23" s="4" t="s">
        <v>234</v>
      </c>
      <c r="C23" s="4" t="s">
        <v>235</v>
      </c>
    </row>
    <row r="24" spans="1:3">
      <c r="A24" s="4" t="s">
        <v>236</v>
      </c>
      <c r="B24" s="4" t="s">
        <v>237</v>
      </c>
      <c r="C2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9</v>
      </c>
      <c r="B1" s="2" t="s">
        <v>1</v>
      </c>
      <c r="C1" s="2" t="s">
        <v>62</v>
      </c>
    </row>
    <row r="2" spans="1:3">
      <c r="B2" s="2" t="s">
        <v>2</v>
      </c>
      <c r="C2" s="2" t="s">
        <v>16</v>
      </c>
    </row>
    <row r="3" spans="1:3">
      <c r="A3" s="3" t="s">
        <v>145</v>
      </c>
    </row>
    <row r="4" spans="1:3">
      <c r="A4" s="4" t="s">
        <v>240</v>
      </c>
      <c r="B4" s="4" t="s">
        <v>241</v>
      </c>
      <c r="C4" s="4" t="s">
        <v>242</v>
      </c>
    </row>
    <row r="5" spans="1:3">
      <c r="A5" s="4" t="s">
        <v>243</v>
      </c>
      <c r="B5" s="4" t="s">
        <v>244</v>
      </c>
      <c r="C5" s="4" t="s">
        <v>245</v>
      </c>
    </row>
    <row r="6" spans="1:3">
      <c r="A6" s="4" t="s">
        <v>246</v>
      </c>
      <c r="B6" s="4" t="s">
        <v>247</v>
      </c>
      <c r="C6"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49</v>
      </c>
      <c r="B1" s="2" t="s">
        <v>1</v>
      </c>
      <c r="C1" s="2" t="s">
        <v>62</v>
      </c>
    </row>
    <row r="2" spans="1:3">
      <c r="B2" s="2" t="s">
        <v>2</v>
      </c>
      <c r="C2" s="2" t="s">
        <v>16</v>
      </c>
    </row>
    <row r="3" spans="1:3">
      <c r="A3" s="3" t="s">
        <v>149</v>
      </c>
    </row>
    <row r="4" spans="1:3">
      <c r="A4" s="4" t="s">
        <v>250</v>
      </c>
      <c r="B4" s="4" t="s">
        <v>251</v>
      </c>
      <c r="C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53</v>
      </c>
      <c r="B1" s="2" t="s">
        <v>1</v>
      </c>
      <c r="C1" s="2" t="s">
        <v>62</v>
      </c>
    </row>
    <row r="2" spans="1:3">
      <c r="B2" s="2" t="s">
        <v>2</v>
      </c>
      <c r="C2" s="2" t="s">
        <v>16</v>
      </c>
    </row>
    <row r="3" spans="1:3">
      <c r="A3" s="3" t="s">
        <v>153</v>
      </c>
    </row>
    <row r="4" spans="1:3">
      <c r="A4" s="4" t="s">
        <v>254</v>
      </c>
      <c r="B4" s="4" t="s">
        <v>255</v>
      </c>
      <c r="C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62</v>
      </c>
    </row>
    <row r="2" spans="1:2">
      <c r="B2" s="2" t="s">
        <v>16</v>
      </c>
    </row>
    <row r="3" spans="1:2">
      <c r="A3" s="3" t="s">
        <v>1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62</v>
      </c>
    </row>
    <row r="2" spans="1:2">
      <c r="B2" s="2" t="s">
        <v>16</v>
      </c>
    </row>
    <row r="3" spans="1:2">
      <c r="A3" s="3" t="s">
        <v>1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62</v>
      </c>
    </row>
    <row r="2" spans="1:2">
      <c r="B2" s="2" t="s">
        <v>16</v>
      </c>
    </row>
    <row r="3" spans="1:2">
      <c r="A3" s="3" t="s">
        <v>1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62</v>
      </c>
    </row>
    <row r="2" spans="1:2">
      <c r="B2" s="2" t="s">
        <v>16</v>
      </c>
    </row>
    <row r="3" spans="1:2">
      <c r="A3" s="3" t="s">
        <v>167</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75</v>
      </c>
      <c r="B1" s="2" t="s">
        <v>1</v>
      </c>
      <c r="C1" s="2" t="s">
        <v>62</v>
      </c>
    </row>
    <row r="2" spans="1:3">
      <c r="B2" s="2" t="s">
        <v>2</v>
      </c>
      <c r="C2" s="2" t="s">
        <v>16</v>
      </c>
    </row>
    <row r="3" spans="1:3">
      <c r="A3" s="3" t="s">
        <v>175</v>
      </c>
    </row>
    <row r="4" spans="1:3">
      <c r="A4" s="4" t="s">
        <v>276</v>
      </c>
      <c r="B4" s="4" t="s">
        <v>277</v>
      </c>
      <c r="C4" s="4" t="s">
        <v>278</v>
      </c>
    </row>
    <row r="5" spans="1:3">
      <c r="A5" s="4" t="s">
        <v>279</v>
      </c>
      <c r="B5" s="4" t="s">
        <v>280</v>
      </c>
      <c r="C5" s="4" t="s">
        <v>281</v>
      </c>
    </row>
    <row r="6" spans="1:3">
      <c r="A6" s="4" t="s">
        <v>282</v>
      </c>
      <c r="B6" s="4" t="s">
        <v>283</v>
      </c>
      <c r="C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16</v>
      </c>
      <c r="C1" s="2" t="s">
        <v>18</v>
      </c>
    </row>
    <row r="2" spans="1:3">
      <c r="A2" s="4" t="s">
        <v>48</v>
      </c>
      <c r="B2" s="8" t="n">
        <v>0.001</v>
      </c>
      <c r="C2" s="8" t="n">
        <v>0.001</v>
      </c>
    </row>
    <row r="3" spans="1:3">
      <c r="A3" s="4" t="s">
        <v>49</v>
      </c>
      <c r="B3" s="5" t="n">
        <v>10000000</v>
      </c>
      <c r="C3" s="5" t="n">
        <v>10000000</v>
      </c>
    </row>
    <row r="4" spans="1:3">
      <c r="A4" s="4" t="s">
        <v>50</v>
      </c>
      <c r="B4" s="8" t="n">
        <v>0.001</v>
      </c>
      <c r="C4" s="8" t="n">
        <v>0.001</v>
      </c>
    </row>
    <row r="5" spans="1:3">
      <c r="A5" s="4" t="s">
        <v>51</v>
      </c>
      <c r="B5" s="5" t="n">
        <v>200000000</v>
      </c>
      <c r="C5" s="5" t="n">
        <v>200000000</v>
      </c>
    </row>
    <row r="6" spans="1:3">
      <c r="A6" s="4" t="s">
        <v>52</v>
      </c>
      <c r="B6" s="5" t="n">
        <v>31788582</v>
      </c>
      <c r="C6" s="5" t="n">
        <v>29550170</v>
      </c>
    </row>
    <row r="7" spans="1:3">
      <c r="A7" s="4" t="s">
        <v>53</v>
      </c>
      <c r="B7" s="5" t="n">
        <v>162066</v>
      </c>
      <c r="C7" s="5" t="n">
        <v>162066</v>
      </c>
    </row>
    <row r="8" spans="1:3">
      <c r="A8" s="4" t="s">
        <v>54</v>
      </c>
    </row>
    <row r="9" spans="1:3">
      <c r="A9" s="4" t="s">
        <v>48</v>
      </c>
      <c r="B9" s="8" t="n">
        <v>0.001</v>
      </c>
      <c r="C9" s="8" t="n">
        <v>0.001</v>
      </c>
    </row>
    <row r="10" spans="1:3">
      <c r="A10" s="4" t="s">
        <v>55</v>
      </c>
      <c r="B10" s="7" t="n">
        <v>5659000</v>
      </c>
      <c r="C10" s="7" t="n">
        <v>5659000</v>
      </c>
    </row>
    <row r="11" spans="1:3">
      <c r="A11" s="4" t="s">
        <v>56</v>
      </c>
      <c r="B11" s="7" t="n">
        <v>1000</v>
      </c>
      <c r="C11" s="7" t="n">
        <v>1000</v>
      </c>
    </row>
    <row r="12" spans="1:3">
      <c r="A12" s="4" t="s">
        <v>57</v>
      </c>
      <c r="B12" s="5" t="n">
        <v>10000</v>
      </c>
      <c r="C12" s="5" t="n">
        <v>10000</v>
      </c>
    </row>
    <row r="13" spans="1:3">
      <c r="A13" s="4" t="s">
        <v>58</v>
      </c>
      <c r="B13" s="5" t="n">
        <v>5659</v>
      </c>
      <c r="C13" s="5" t="n">
        <v>5659</v>
      </c>
    </row>
    <row r="14" spans="1:3">
      <c r="A14" s="4" t="s">
        <v>59</v>
      </c>
      <c r="B14" s="5" t="n">
        <v>5659</v>
      </c>
      <c r="C14" s="5" t="n">
        <v>5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62</v>
      </c>
    </row>
    <row r="2" spans="1:2">
      <c r="B2" s="2" t="s">
        <v>16</v>
      </c>
    </row>
    <row r="3" spans="1:2">
      <c r="A3" s="3" t="s">
        <v>183</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62</v>
      </c>
    </row>
    <row r="2" spans="1:2">
      <c r="B2" s="2" t="s">
        <v>16</v>
      </c>
    </row>
    <row r="3" spans="1:2">
      <c r="A3" s="3" t="s">
        <v>187</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5"/>
    <col customWidth="1" max="15" min="15" width="14"/>
    <col customWidth="1" max="16" min="16" width="14"/>
    <col customWidth="1" max="17" min="17" width="14"/>
  </cols>
  <sheetData>
    <row r="1" spans="1:17">
      <c r="A1" s="1" t="s">
        <v>291</v>
      </c>
      <c r="B1" s="2" t="s">
        <v>292</v>
      </c>
      <c r="C1" s="2" t="s">
        <v>2</v>
      </c>
      <c r="D1" s="2" t="s">
        <v>16</v>
      </c>
      <c r="E1" s="2" t="s">
        <v>17</v>
      </c>
      <c r="F1" s="2" t="s">
        <v>63</v>
      </c>
      <c r="G1" s="2" t="s">
        <v>64</v>
      </c>
      <c r="H1" s="2" t="s">
        <v>18</v>
      </c>
      <c r="I1" s="2" t="s">
        <v>65</v>
      </c>
      <c r="J1" s="2" t="s">
        <v>66</v>
      </c>
      <c r="K1" s="2" t="s">
        <v>67</v>
      </c>
      <c r="L1" s="2" t="s">
        <v>2</v>
      </c>
      <c r="M1" s="2" t="s">
        <v>17</v>
      </c>
      <c r="N1" s="2" t="s">
        <v>16</v>
      </c>
      <c r="O1" s="2" t="s">
        <v>18</v>
      </c>
      <c r="P1" s="2" t="s">
        <v>19</v>
      </c>
      <c r="Q1" s="2" t="s">
        <v>293</v>
      </c>
    </row>
    <row r="2" spans="1:17">
      <c r="A2" s="3" t="s">
        <v>294</v>
      </c>
    </row>
    <row r="3" spans="1:17">
      <c r="A3" s="4" t="s">
        <v>295</v>
      </c>
      <c r="L3" s="4" t="s">
        <v>296</v>
      </c>
      <c r="N3" s="4" t="s">
        <v>296</v>
      </c>
    </row>
    <row r="4" spans="1:17">
      <c r="A4" s="4" t="s">
        <v>23</v>
      </c>
      <c r="C4" s="7" t="n">
        <v>475</v>
      </c>
      <c r="D4" s="7" t="n">
        <v>1401</v>
      </c>
      <c r="H4" s="7" t="n">
        <v>1445</v>
      </c>
      <c r="L4" s="7" t="n">
        <v>475</v>
      </c>
      <c r="N4" s="7" t="n">
        <v>1401</v>
      </c>
      <c r="O4" s="7" t="n">
        <v>1445</v>
      </c>
    </row>
    <row r="5" spans="1:17">
      <c r="A5" s="4" t="s">
        <v>297</v>
      </c>
      <c r="P5" s="7" t="n">
        <v>290</v>
      </c>
    </row>
    <row r="6" spans="1:17">
      <c r="A6" s="4" t="s">
        <v>298</v>
      </c>
      <c r="D6" s="5" t="n">
        <v>355</v>
      </c>
      <c r="H6" s="5" t="n">
        <v>355</v>
      </c>
      <c r="N6" s="5" t="n">
        <v>355</v>
      </c>
      <c r="O6" s="5" t="n">
        <v>355</v>
      </c>
    </row>
    <row r="7" spans="1:17">
      <c r="A7" s="4" t="s">
        <v>299</v>
      </c>
      <c r="D7" s="5" t="n">
        <v>166</v>
      </c>
      <c r="H7" s="5" t="n">
        <v>112</v>
      </c>
      <c r="N7" s="7" t="n">
        <v>166</v>
      </c>
      <c r="O7" s="5" t="n">
        <v>112</v>
      </c>
    </row>
    <row r="8" spans="1:17">
      <c r="A8" s="4" t="s">
        <v>300</v>
      </c>
      <c r="N8" s="4" t="s">
        <v>301</v>
      </c>
    </row>
    <row r="9" spans="1:17">
      <c r="A9" s="4" t="s">
        <v>302</v>
      </c>
      <c r="C9" s="5" t="n">
        <v>14</v>
      </c>
      <c r="E9" s="7" t="n">
        <v>41</v>
      </c>
      <c r="L9" s="5" t="n">
        <v>14</v>
      </c>
      <c r="M9" s="7" t="n">
        <v>41</v>
      </c>
      <c r="N9" s="7" t="n">
        <v>54</v>
      </c>
      <c r="O9" s="5" t="n">
        <v>58</v>
      </c>
    </row>
    <row r="10" spans="1:17">
      <c r="A10" s="4" t="s">
        <v>303</v>
      </c>
      <c r="N10" s="5" t="n">
        <v>0</v>
      </c>
      <c r="O10" s="5" t="n">
        <v>0</v>
      </c>
    </row>
    <row r="11" spans="1:17">
      <c r="A11" s="4" t="s">
        <v>124</v>
      </c>
      <c r="L11" s="5" t="n">
        <v>-6910</v>
      </c>
      <c r="M11" s="5" t="n">
        <v>-5729</v>
      </c>
      <c r="N11" s="5" t="n">
        <v>-8616</v>
      </c>
      <c r="O11" s="5" t="n">
        <v>-1261</v>
      </c>
    </row>
    <row r="12" spans="1:17">
      <c r="A12" s="4" t="s">
        <v>87</v>
      </c>
      <c r="C12" s="5" t="n">
        <v>-2992</v>
      </c>
      <c r="D12" s="5" t="n">
        <v>-3468</v>
      </c>
      <c r="E12" s="5" t="n">
        <v>-2430</v>
      </c>
      <c r="F12" s="7" t="n">
        <v>-2164</v>
      </c>
      <c r="G12" s="7" t="n">
        <v>14</v>
      </c>
      <c r="H12" s="5" t="n">
        <v>-2125</v>
      </c>
      <c r="I12" s="7" t="n">
        <v>-2234</v>
      </c>
      <c r="J12" s="7" t="n">
        <v>-66</v>
      </c>
      <c r="K12" s="7" t="n">
        <v>320</v>
      </c>
      <c r="L12" s="5" t="n">
        <v>-7261</v>
      </c>
      <c r="M12" s="5" t="n">
        <v>-4581</v>
      </c>
      <c r="N12" s="5" t="n">
        <v>-8049</v>
      </c>
      <c r="O12" s="5" t="n">
        <v>-4105</v>
      </c>
    </row>
    <row r="13" spans="1:17">
      <c r="A13" s="4" t="s">
        <v>21</v>
      </c>
      <c r="C13" s="5" t="n">
        <v>1964</v>
      </c>
      <c r="D13" s="5" t="n">
        <v>5241</v>
      </c>
      <c r="E13" s="7" t="n">
        <v>6879</v>
      </c>
      <c r="H13" s="5" t="n">
        <v>9273</v>
      </c>
      <c r="L13" s="5" t="n">
        <v>1964</v>
      </c>
      <c r="M13" s="7" t="n">
        <v>6879</v>
      </c>
      <c r="N13" s="7" t="n">
        <v>5241</v>
      </c>
      <c r="O13" s="5" t="n">
        <v>9273</v>
      </c>
      <c r="P13" s="7" t="n">
        <v>5290</v>
      </c>
    </row>
    <row r="14" spans="1:17">
      <c r="A14" s="4" t="s">
        <v>304</v>
      </c>
    </row>
    <row r="15" spans="1:17">
      <c r="A15" s="3" t="s">
        <v>294</v>
      </c>
    </row>
    <row r="16" spans="1:17">
      <c r="A16" s="4" t="s">
        <v>305</v>
      </c>
      <c r="N16" s="4" t="s">
        <v>306</v>
      </c>
    </row>
    <row r="17" spans="1:17">
      <c r="A17" s="4" t="s">
        <v>307</v>
      </c>
      <c r="N17" s="4" t="s">
        <v>308</v>
      </c>
    </row>
    <row r="18" spans="1:17">
      <c r="A18" s="4" t="s">
        <v>309</v>
      </c>
    </row>
    <row r="19" spans="1:17">
      <c r="A19" s="3" t="s">
        <v>294</v>
      </c>
    </row>
    <row r="20" spans="1:17">
      <c r="A20" s="4" t="s">
        <v>305</v>
      </c>
      <c r="N20" s="4" t="s">
        <v>310</v>
      </c>
    </row>
    <row r="21" spans="1:17">
      <c r="A21" s="4" t="s">
        <v>307</v>
      </c>
      <c r="N21" s="4" t="s">
        <v>311</v>
      </c>
    </row>
    <row r="22" spans="1:17">
      <c r="A22" s="4" t="s">
        <v>312</v>
      </c>
    </row>
    <row r="23" spans="1:17">
      <c r="A23" s="3" t="s">
        <v>294</v>
      </c>
    </row>
    <row r="24" spans="1:17">
      <c r="A24" s="4" t="s">
        <v>313</v>
      </c>
      <c r="D24" s="5" t="n">
        <v>1852</v>
      </c>
      <c r="H24" s="4" t="s">
        <v>38</v>
      </c>
      <c r="N24" s="7" t="n">
        <v>1852</v>
      </c>
      <c r="O24" s="4" t="s">
        <v>38</v>
      </c>
    </row>
    <row r="25" spans="1:17">
      <c r="A25" s="4" t="s">
        <v>314</v>
      </c>
      <c r="C25" s="5" t="n">
        <v>3700</v>
      </c>
      <c r="D25" s="7" t="n">
        <v>2000</v>
      </c>
      <c r="L25" s="5" t="n">
        <v>3700</v>
      </c>
      <c r="N25" s="7" t="n">
        <v>2000</v>
      </c>
    </row>
    <row r="26" spans="1:17">
      <c r="A26" s="4" t="s">
        <v>315</v>
      </c>
      <c r="Q26" s="7" t="n">
        <v>5000</v>
      </c>
    </row>
    <row r="27" spans="1:17">
      <c r="A27" s="4" t="s">
        <v>316</v>
      </c>
    </row>
    <row r="28" spans="1:17">
      <c r="A28" s="3" t="s">
        <v>294</v>
      </c>
    </row>
    <row r="29" spans="1:17">
      <c r="A29" s="4" t="s">
        <v>313</v>
      </c>
      <c r="C29" s="5" t="n">
        <v>900</v>
      </c>
      <c r="L29" s="5" t="n">
        <v>900</v>
      </c>
    </row>
    <row r="30" spans="1:17">
      <c r="A30" s="4" t="s">
        <v>315</v>
      </c>
      <c r="C30" s="7" t="n">
        <v>3700</v>
      </c>
      <c r="L30" s="7" t="n">
        <v>3700</v>
      </c>
    </row>
    <row r="31" spans="1:17">
      <c r="A31" s="4" t="s">
        <v>317</v>
      </c>
      <c r="B31" s="4" t="s">
        <v>318</v>
      </c>
    </row>
    <row r="32" spans="1:17">
      <c r="A32" s="4" t="s">
        <v>319</v>
      </c>
    </row>
    <row r="33" spans="1:17">
      <c r="A33" s="3" t="s">
        <v>294</v>
      </c>
    </row>
    <row r="34" spans="1:17">
      <c r="A34" s="4" t="s">
        <v>317</v>
      </c>
      <c r="B34" s="4" t="s">
        <v>318</v>
      </c>
    </row>
    <row r="35" spans="1:17">
      <c r="A35" s="4" t="s">
        <v>320</v>
      </c>
    </row>
    <row r="36" spans="1:17">
      <c r="A36" s="3" t="s">
        <v>294</v>
      </c>
    </row>
    <row r="37" spans="1:17">
      <c r="A37" s="4" t="s">
        <v>315</v>
      </c>
      <c r="B37" s="7" t="n">
        <v>2000</v>
      </c>
    </row>
    <row r="38" spans="1:17">
      <c r="A38" s="4" t="s">
        <v>317</v>
      </c>
      <c r="B38" s="4" t="s">
        <v>321</v>
      </c>
    </row>
    <row r="39" spans="1:17">
      <c r="A39" s="4" t="s">
        <v>322</v>
      </c>
    </row>
    <row r="40" spans="1:17">
      <c r="A40" s="3" t="s">
        <v>294</v>
      </c>
    </row>
    <row r="41" spans="1:17">
      <c r="A41" s="4" t="s">
        <v>315</v>
      </c>
      <c r="B41" s="7" t="n">
        <v>2000</v>
      </c>
    </row>
    <row r="42" spans="1:17">
      <c r="A42" s="4" t="s">
        <v>317</v>
      </c>
      <c r="B42" s="4" t="s">
        <v>321</v>
      </c>
    </row>
    <row r="43" spans="1:17">
      <c r="A43" s="4" t="s">
        <v>323</v>
      </c>
    </row>
    <row r="44" spans="1:17">
      <c r="A44" s="3" t="s">
        <v>294</v>
      </c>
    </row>
    <row r="45" spans="1:17">
      <c r="A45" s="4" t="s">
        <v>315</v>
      </c>
      <c r="B45" s="7" t="n">
        <v>3000</v>
      </c>
    </row>
    <row r="46" spans="1:17">
      <c r="A46" s="4" t="s">
        <v>324</v>
      </c>
    </row>
    <row r="47" spans="1:17">
      <c r="A47" s="3" t="s">
        <v>294</v>
      </c>
    </row>
    <row r="48" spans="1:17">
      <c r="A48" s="4" t="s">
        <v>315</v>
      </c>
      <c r="B48" s="7" t="n">
        <v>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5</v>
      </c>
      <c r="B1" s="2" t="s">
        <v>61</v>
      </c>
      <c r="D1" s="2" t="s">
        <v>1</v>
      </c>
      <c r="F1" s="2" t="s">
        <v>62</v>
      </c>
    </row>
    <row r="2" spans="1:7">
      <c r="B2" s="2" t="s">
        <v>2</v>
      </c>
      <c r="C2" s="2" t="s">
        <v>17</v>
      </c>
      <c r="D2" s="2" t="s">
        <v>2</v>
      </c>
      <c r="E2" s="2" t="s">
        <v>17</v>
      </c>
      <c r="F2" s="2" t="s">
        <v>16</v>
      </c>
      <c r="G2" s="2" t="s">
        <v>18</v>
      </c>
    </row>
    <row r="3" spans="1:7">
      <c r="A3" s="3" t="s">
        <v>145</v>
      </c>
    </row>
    <row r="4" spans="1:7">
      <c r="A4" s="4" t="s">
        <v>326</v>
      </c>
      <c r="B4" s="7" t="n">
        <v>589</v>
      </c>
      <c r="C4" s="7" t="n">
        <v>540</v>
      </c>
      <c r="D4" s="7" t="n">
        <v>584</v>
      </c>
      <c r="E4" s="7" t="n">
        <v>599</v>
      </c>
      <c r="F4" s="7" t="n">
        <v>599</v>
      </c>
      <c r="G4" s="7" t="n">
        <v>663</v>
      </c>
    </row>
    <row r="5" spans="1:7">
      <c r="A5" s="4" t="s">
        <v>327</v>
      </c>
      <c r="F5" s="5" t="n">
        <v>375</v>
      </c>
      <c r="G5" s="5" t="n">
        <v>455</v>
      </c>
    </row>
    <row r="6" spans="1:7">
      <c r="A6" s="4" t="s">
        <v>328</v>
      </c>
      <c r="B6" s="5" t="n">
        <v>-8</v>
      </c>
      <c r="C6" s="5" t="n">
        <v>-23</v>
      </c>
      <c r="D6" s="5" t="n">
        <v>-138</v>
      </c>
      <c r="E6" s="5" t="n">
        <v>-190</v>
      </c>
      <c r="F6" s="5" t="n">
        <v>-390</v>
      </c>
      <c r="G6" s="5" t="n">
        <v>-519</v>
      </c>
    </row>
    <row r="7" spans="1:7">
      <c r="A7" s="4" t="s">
        <v>329</v>
      </c>
      <c r="B7" s="7" t="n">
        <v>564</v>
      </c>
      <c r="C7" s="7" t="n">
        <v>412</v>
      </c>
      <c r="D7" s="7" t="n">
        <v>564</v>
      </c>
      <c r="E7" s="7" t="n">
        <v>412</v>
      </c>
      <c r="F7" s="7" t="n">
        <v>584</v>
      </c>
      <c r="G7" s="7" t="n">
        <v>599</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16</v>
      </c>
    </row>
    <row r="2" spans="1:3">
      <c r="A2" s="3" t="s">
        <v>145</v>
      </c>
    </row>
    <row r="3" spans="1:3">
      <c r="A3" s="5" t="n">
        <v>2017</v>
      </c>
      <c r="C3" s="7" t="n">
        <v>54</v>
      </c>
    </row>
    <row r="4" spans="1:3">
      <c r="A4" s="5" t="n">
        <v>2018</v>
      </c>
      <c r="B4" s="7" t="n">
        <v>54</v>
      </c>
      <c r="C4" s="5" t="n">
        <v>54</v>
      </c>
    </row>
    <row r="5" spans="1:3">
      <c r="A5" s="5" t="n">
        <v>2019</v>
      </c>
      <c r="B5" s="5" t="n">
        <v>32</v>
      </c>
      <c r="C5" s="5" t="n">
        <v>32</v>
      </c>
    </row>
    <row r="6" spans="1:3">
      <c r="A6" s="5" t="n">
        <v>2020</v>
      </c>
      <c r="B6" s="5" t="n">
        <v>9</v>
      </c>
      <c r="C6" s="5" t="n">
        <v>9</v>
      </c>
    </row>
    <row r="7" spans="1:3">
      <c r="A7" s="5" t="n">
        <v>2021</v>
      </c>
      <c r="B7" s="5" t="n">
        <v>8</v>
      </c>
      <c r="C7" s="5" t="n">
        <v>8</v>
      </c>
    </row>
    <row r="8" spans="1:3">
      <c r="A8" s="4" t="s">
        <v>331</v>
      </c>
      <c r="B8" s="5" t="n">
        <v>32</v>
      </c>
      <c r="C8" s="5" t="n">
        <v>32</v>
      </c>
    </row>
    <row r="9" spans="1:3">
      <c r="A9" s="4" t="s">
        <v>99</v>
      </c>
      <c r="B9" s="7" t="n">
        <v>148</v>
      </c>
      <c r="C9" s="7" t="n">
        <v>1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2</v>
      </c>
      <c r="B1" s="2" t="s">
        <v>61</v>
      </c>
      <c r="D1" s="2" t="s">
        <v>1</v>
      </c>
      <c r="F1" s="2" t="s">
        <v>62</v>
      </c>
    </row>
    <row r="2" spans="1:7">
      <c r="B2" s="2" t="s">
        <v>2</v>
      </c>
      <c r="C2" s="2" t="s">
        <v>17</v>
      </c>
      <c r="D2" s="2" t="s">
        <v>2</v>
      </c>
      <c r="E2" s="2" t="s">
        <v>17</v>
      </c>
      <c r="F2" s="2" t="s">
        <v>16</v>
      </c>
      <c r="G2" s="2" t="s">
        <v>18</v>
      </c>
    </row>
    <row r="3" spans="1:7">
      <c r="A3" s="3" t="s">
        <v>333</v>
      </c>
    </row>
    <row r="4" spans="1:7">
      <c r="A4" s="4" t="s">
        <v>334</v>
      </c>
      <c r="B4" s="5" t="n">
        <v>17769230</v>
      </c>
      <c r="C4" s="5" t="n">
        <v>15887775</v>
      </c>
      <c r="D4" s="5" t="n">
        <v>17769230</v>
      </c>
      <c r="E4" s="5" t="n">
        <v>15887775</v>
      </c>
      <c r="F4" s="5" t="n">
        <v>15932523</v>
      </c>
      <c r="G4" s="5" t="n">
        <v>14363472</v>
      </c>
    </row>
    <row r="5" spans="1:7">
      <c r="A5" s="4" t="s">
        <v>335</v>
      </c>
    </row>
    <row r="6" spans="1:7">
      <c r="A6" s="3" t="s">
        <v>333</v>
      </c>
    </row>
    <row r="7" spans="1:7">
      <c r="A7" s="4" t="s">
        <v>334</v>
      </c>
      <c r="B7" s="5" t="n">
        <v>5142448</v>
      </c>
      <c r="C7" s="5" t="n">
        <v>5010993</v>
      </c>
      <c r="D7" s="5" t="n">
        <v>5142448</v>
      </c>
      <c r="E7" s="5" t="n">
        <v>5010993</v>
      </c>
      <c r="F7" s="5" t="n">
        <v>5055741</v>
      </c>
      <c r="G7" s="5" t="n">
        <v>4218139</v>
      </c>
    </row>
    <row r="8" spans="1:7">
      <c r="A8" s="4" t="s">
        <v>336</v>
      </c>
    </row>
    <row r="9" spans="1:7">
      <c r="A9" s="3" t="s">
        <v>333</v>
      </c>
    </row>
    <row r="10" spans="1:7">
      <c r="A10" s="4" t="s">
        <v>334</v>
      </c>
      <c r="B10" s="5" t="n">
        <v>5081449</v>
      </c>
      <c r="C10" s="5" t="n">
        <v>3331449</v>
      </c>
      <c r="D10" s="5" t="n">
        <v>5081449</v>
      </c>
      <c r="E10" s="5" t="n">
        <v>3331449</v>
      </c>
      <c r="F10" s="5" t="n">
        <v>3331449</v>
      </c>
      <c r="G10" s="5" t="n">
        <v>2600000</v>
      </c>
    </row>
    <row r="11" spans="1:7">
      <c r="A11" s="4" t="s">
        <v>337</v>
      </c>
    </row>
    <row r="12" spans="1:7">
      <c r="A12" s="3" t="s">
        <v>333</v>
      </c>
    </row>
    <row r="13" spans="1:7">
      <c r="A13" s="4" t="s">
        <v>334</v>
      </c>
      <c r="B13" s="5" t="n">
        <v>7545333</v>
      </c>
      <c r="C13" s="5" t="n">
        <v>7545333</v>
      </c>
      <c r="D13" s="5" t="n">
        <v>7545333</v>
      </c>
      <c r="E13" s="5" t="n">
        <v>7545333</v>
      </c>
      <c r="F13" s="5" t="n">
        <v>7545333</v>
      </c>
      <c r="G13" s="5" t="n">
        <v>7545333</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16</v>
      </c>
      <c r="D1" s="2" t="s">
        <v>18</v>
      </c>
    </row>
    <row r="2" spans="1:4">
      <c r="A2" s="3" t="s">
        <v>149</v>
      </c>
    </row>
    <row r="3" spans="1:4">
      <c r="A3" s="4" t="s">
        <v>122</v>
      </c>
      <c r="B3" s="7" t="n">
        <v>3555</v>
      </c>
      <c r="C3" s="7" t="n">
        <v>2961</v>
      </c>
      <c r="D3" s="7" t="n">
        <v>3635</v>
      </c>
    </row>
    <row r="4" spans="1:4">
      <c r="A4" s="4" t="s">
        <v>339</v>
      </c>
      <c r="B4" s="5" t="n">
        <v>-127</v>
      </c>
      <c r="C4" s="5" t="n">
        <v>-127</v>
      </c>
      <c r="D4" s="5" t="n">
        <v>-127</v>
      </c>
    </row>
    <row r="5" spans="1:4">
      <c r="A5" s="4" t="s">
        <v>22</v>
      </c>
      <c r="B5" s="7" t="n">
        <v>3428</v>
      </c>
      <c r="C5" s="7" t="n">
        <v>2834</v>
      </c>
      <c r="D5" s="7" t="n">
        <v>35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16</v>
      </c>
      <c r="D1" s="2" t="s">
        <v>18</v>
      </c>
    </row>
    <row r="2" spans="1:4">
      <c r="A2" s="3" t="s">
        <v>153</v>
      </c>
    </row>
    <row r="3" spans="1:4">
      <c r="A3" s="4" t="s">
        <v>341</v>
      </c>
      <c r="B3" s="7" t="n">
        <v>4153</v>
      </c>
      <c r="C3" s="7" t="n">
        <v>3619</v>
      </c>
      <c r="D3" s="7" t="n">
        <v>2595</v>
      </c>
    </row>
    <row r="4" spans="1:4">
      <c r="A4" s="4" t="s">
        <v>342</v>
      </c>
      <c r="B4" s="5" t="n">
        <v>1646</v>
      </c>
      <c r="C4" s="5" t="n">
        <v>1576</v>
      </c>
      <c r="D4" s="5" t="n">
        <v>1369</v>
      </c>
    </row>
    <row r="5" spans="1:4">
      <c r="A5" s="4" t="s">
        <v>343</v>
      </c>
      <c r="B5" s="5" t="n">
        <v>4832</v>
      </c>
      <c r="C5" s="5" t="n">
        <v>3740</v>
      </c>
      <c r="D5" s="5" t="n">
        <v>1486</v>
      </c>
    </row>
    <row r="6" spans="1:4">
      <c r="A6" s="4" t="s">
        <v>344</v>
      </c>
      <c r="B6" s="5" t="n">
        <v>10631</v>
      </c>
      <c r="C6" s="5" t="n">
        <v>8935</v>
      </c>
      <c r="D6" s="5" t="n">
        <v>5450</v>
      </c>
    </row>
    <row r="7" spans="1:4">
      <c r="A7" s="4" t="s">
        <v>345</v>
      </c>
      <c r="B7" s="5" t="n">
        <v>-1551</v>
      </c>
      <c r="C7" s="5" t="n">
        <v>-1500</v>
      </c>
      <c r="D7" s="5" t="n">
        <v>-1549</v>
      </c>
    </row>
    <row r="8" spans="1:4">
      <c r="A8" s="4" t="s">
        <v>346</v>
      </c>
      <c r="B8" s="7" t="n">
        <v>9080</v>
      </c>
      <c r="C8" s="7" t="n">
        <v>7435</v>
      </c>
      <c r="D8" s="7" t="n">
        <v>39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16</v>
      </c>
      <c r="D1" s="2" t="s">
        <v>18</v>
      </c>
    </row>
    <row r="2" spans="1:4">
      <c r="A2" s="3" t="s">
        <v>157</v>
      </c>
    </row>
    <row r="3" spans="1:4">
      <c r="A3" s="4" t="s">
        <v>348</v>
      </c>
      <c r="C3" s="7" t="n">
        <v>601</v>
      </c>
      <c r="D3" s="7" t="n">
        <v>51</v>
      </c>
    </row>
    <row r="4" spans="1:4">
      <c r="A4" s="4" t="s">
        <v>349</v>
      </c>
      <c r="C4" s="5" t="n">
        <v>439</v>
      </c>
      <c r="D4" s="5" t="n">
        <v>438</v>
      </c>
    </row>
    <row r="5" spans="1:4">
      <c r="A5" s="4" t="s">
        <v>350</v>
      </c>
      <c r="B5" s="7" t="n">
        <v>1132</v>
      </c>
      <c r="C5" s="7" t="n">
        <v>1040</v>
      </c>
      <c r="D5" s="7" t="n">
        <v>4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62</v>
      </c>
    </row>
    <row r="2" spans="1:4">
      <c r="B2" s="2" t="s">
        <v>16</v>
      </c>
      <c r="C2" s="2" t="s">
        <v>18</v>
      </c>
      <c r="D2" s="2" t="s">
        <v>2</v>
      </c>
    </row>
    <row r="3" spans="1:4">
      <c r="A3" s="3" t="s">
        <v>352</v>
      </c>
    </row>
    <row r="4" spans="1:4">
      <c r="A4" s="4" t="s">
        <v>353</v>
      </c>
      <c r="B4" s="7" t="n">
        <v>19903</v>
      </c>
      <c r="C4" s="7" t="n">
        <v>18468</v>
      </c>
    </row>
    <row r="5" spans="1:4">
      <c r="A5" s="4" t="s">
        <v>354</v>
      </c>
      <c r="B5" s="5" t="n">
        <v>-10923</v>
      </c>
      <c r="C5" s="5" t="n">
        <v>-9337</v>
      </c>
    </row>
    <row r="6" spans="1:4">
      <c r="A6" s="4" t="s">
        <v>27</v>
      </c>
      <c r="B6" s="5" t="n">
        <v>8980</v>
      </c>
      <c r="C6" s="5" t="n">
        <v>9131</v>
      </c>
      <c r="D6" s="7" t="n">
        <v>8802</v>
      </c>
    </row>
    <row r="7" spans="1:4">
      <c r="A7" s="4" t="s">
        <v>355</v>
      </c>
      <c r="B7" s="5" t="n">
        <v>1600</v>
      </c>
      <c r="C7" s="5" t="n">
        <v>1500</v>
      </c>
    </row>
    <row r="8" spans="1:4">
      <c r="A8" s="4" t="s">
        <v>356</v>
      </c>
    </row>
    <row r="9" spans="1:4">
      <c r="A9" s="3" t="s">
        <v>352</v>
      </c>
    </row>
    <row r="10" spans="1:4">
      <c r="A10" s="4" t="s">
        <v>353</v>
      </c>
      <c r="B10" s="5" t="n">
        <v>1471</v>
      </c>
      <c r="C10" s="5" t="n">
        <v>1440</v>
      </c>
    </row>
    <row r="11" spans="1:4">
      <c r="A11" s="4" t="s">
        <v>357</v>
      </c>
    </row>
    <row r="12" spans="1:4">
      <c r="A12" s="3" t="s">
        <v>352</v>
      </c>
    </row>
    <row r="13" spans="1:4">
      <c r="A13" s="4" t="s">
        <v>353</v>
      </c>
      <c r="B13" s="5" t="n">
        <v>16369</v>
      </c>
      <c r="C13" s="5" t="n">
        <v>15868</v>
      </c>
    </row>
    <row r="14" spans="1:4">
      <c r="A14" s="4" t="s">
        <v>358</v>
      </c>
    </row>
    <row r="15" spans="1:4">
      <c r="A15" s="3" t="s">
        <v>352</v>
      </c>
    </row>
    <row r="16" spans="1:4">
      <c r="A16" s="4" t="s">
        <v>353</v>
      </c>
      <c r="B16" s="5" t="n">
        <v>344</v>
      </c>
      <c r="C16" s="5" t="n">
        <v>344</v>
      </c>
    </row>
    <row r="17" spans="1:4">
      <c r="A17" s="4" t="s">
        <v>359</v>
      </c>
    </row>
    <row r="18" spans="1:4">
      <c r="A18" s="3" t="s">
        <v>352</v>
      </c>
    </row>
    <row r="19" spans="1:4">
      <c r="A19" s="4" t="s">
        <v>353</v>
      </c>
      <c r="B19" s="5" t="n">
        <v>66</v>
      </c>
      <c r="C19" s="5" t="n">
        <v>66</v>
      </c>
    </row>
    <row r="20" spans="1:4">
      <c r="A20" s="4" t="s">
        <v>360</v>
      </c>
    </row>
    <row r="21" spans="1:4">
      <c r="A21" s="3" t="s">
        <v>352</v>
      </c>
    </row>
    <row r="22" spans="1:4">
      <c r="A22" s="4" t="s">
        <v>353</v>
      </c>
      <c r="B22" s="5" t="n">
        <v>1180</v>
      </c>
      <c r="C22" s="5" t="n">
        <v>277</v>
      </c>
    </row>
    <row r="23" spans="1:4">
      <c r="A23" s="4" t="s">
        <v>361</v>
      </c>
    </row>
    <row r="24" spans="1:4">
      <c r="A24" s="3" t="s">
        <v>352</v>
      </c>
    </row>
    <row r="25" spans="1:4">
      <c r="A25" s="4" t="s">
        <v>353</v>
      </c>
      <c r="B25" s="7" t="n">
        <v>473</v>
      </c>
      <c r="C25" s="7" t="n">
        <v>4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60</v>
      </c>
      <c r="B1" s="2" t="s">
        <v>61</v>
      </c>
      <c r="K1" s="2" t="s">
        <v>1</v>
      </c>
      <c r="M1" s="2" t="s">
        <v>62</v>
      </c>
    </row>
    <row r="2" spans="1:14">
      <c r="B2" s="2" t="s">
        <v>2</v>
      </c>
      <c r="C2" s="2" t="s">
        <v>16</v>
      </c>
      <c r="D2" s="2" t="s">
        <v>17</v>
      </c>
      <c r="E2" s="2" t="s">
        <v>63</v>
      </c>
      <c r="F2" s="2" t="s">
        <v>64</v>
      </c>
      <c r="G2" s="2" t="s">
        <v>18</v>
      </c>
      <c r="H2" s="2" t="s">
        <v>65</v>
      </c>
      <c r="I2" s="2" t="s">
        <v>66</v>
      </c>
      <c r="J2" s="2" t="s">
        <v>67</v>
      </c>
      <c r="K2" s="2" t="s">
        <v>2</v>
      </c>
      <c r="L2" s="2" t="s">
        <v>17</v>
      </c>
      <c r="M2" s="2" t="s">
        <v>16</v>
      </c>
      <c r="N2" s="2" t="s">
        <v>18</v>
      </c>
    </row>
    <row r="3" spans="1:14">
      <c r="A3" s="3" t="s">
        <v>68</v>
      </c>
    </row>
    <row r="4" spans="1:14">
      <c r="A4" s="4" t="s">
        <v>69</v>
      </c>
      <c r="B4" s="7" t="n">
        <v>4014</v>
      </c>
      <c r="D4" s="7" t="n">
        <v>3536</v>
      </c>
      <c r="K4" s="7" t="n">
        <v>13050</v>
      </c>
      <c r="L4" s="7" t="n">
        <v>13612</v>
      </c>
      <c r="M4" s="7" t="n">
        <v>17265</v>
      </c>
      <c r="N4" s="7" t="n">
        <v>20912</v>
      </c>
    </row>
    <row r="5" spans="1:14">
      <c r="A5" s="4" t="s">
        <v>70</v>
      </c>
      <c r="B5" s="5" t="n">
        <v>266</v>
      </c>
      <c r="D5" s="5" t="n">
        <v>769</v>
      </c>
      <c r="K5" s="5" t="n">
        <v>2559</v>
      </c>
      <c r="L5" s="5" t="n">
        <v>2227</v>
      </c>
      <c r="M5" s="5" t="n">
        <v>3132</v>
      </c>
      <c r="N5" s="5" t="n">
        <v>4230</v>
      </c>
    </row>
    <row r="6" spans="1:14">
      <c r="A6" s="4" t="s">
        <v>71</v>
      </c>
      <c r="L6" s="5" t="n">
        <v>1000</v>
      </c>
      <c r="M6" s="5" t="n">
        <v>1000</v>
      </c>
    </row>
    <row r="7" spans="1:14">
      <c r="A7" s="4" t="s">
        <v>72</v>
      </c>
      <c r="B7" s="5" t="n">
        <v>4280</v>
      </c>
      <c r="C7" s="7" t="n">
        <v>4558</v>
      </c>
      <c r="D7" s="5" t="n">
        <v>4305</v>
      </c>
      <c r="E7" s="7" t="n">
        <v>5533</v>
      </c>
      <c r="F7" s="7" t="n">
        <v>7001</v>
      </c>
      <c r="G7" s="7" t="n">
        <v>6714</v>
      </c>
      <c r="H7" s="7" t="n">
        <v>5405</v>
      </c>
      <c r="I7" s="7" t="n">
        <v>7034</v>
      </c>
      <c r="J7" s="7" t="n">
        <v>5989</v>
      </c>
      <c r="K7" s="5" t="n">
        <v>15609</v>
      </c>
      <c r="L7" s="5" t="n">
        <v>16839</v>
      </c>
      <c r="M7" s="5" t="n">
        <v>21397</v>
      </c>
      <c r="N7" s="5" t="n">
        <v>25142</v>
      </c>
    </row>
    <row r="8" spans="1:14">
      <c r="A8" s="3" t="s">
        <v>73</v>
      </c>
    </row>
    <row r="9" spans="1:14">
      <c r="A9" s="4" t="s">
        <v>69</v>
      </c>
      <c r="B9" s="5" t="n">
        <v>3802</v>
      </c>
      <c r="D9" s="5" t="n">
        <v>2545</v>
      </c>
      <c r="K9" s="5" t="n">
        <v>10918</v>
      </c>
      <c r="L9" s="5" t="n">
        <v>9639</v>
      </c>
      <c r="M9" s="5" t="n">
        <v>12988</v>
      </c>
      <c r="N9" s="5" t="n">
        <v>15466</v>
      </c>
    </row>
    <row r="10" spans="1:14">
      <c r="A10" s="4" t="s">
        <v>70</v>
      </c>
      <c r="B10" s="5" t="n">
        <v>200</v>
      </c>
      <c r="D10" s="5" t="n">
        <v>478</v>
      </c>
      <c r="K10" s="5" t="n">
        <v>1346</v>
      </c>
      <c r="L10" s="5" t="n">
        <v>1248</v>
      </c>
      <c r="M10" s="5" t="n">
        <v>1967</v>
      </c>
      <c r="N10" s="5" t="n">
        <v>2698</v>
      </c>
    </row>
    <row r="11" spans="1:14">
      <c r="A11" s="4" t="s">
        <v>74</v>
      </c>
      <c r="B11" s="5" t="n">
        <v>4002</v>
      </c>
      <c r="D11" s="5" t="n">
        <v>3023</v>
      </c>
      <c r="K11" s="5" t="n">
        <v>12264</v>
      </c>
      <c r="L11" s="5" t="n">
        <v>10887</v>
      </c>
      <c r="M11" s="5" t="n">
        <v>14955</v>
      </c>
      <c r="N11" s="5" t="n">
        <v>18164</v>
      </c>
    </row>
    <row r="12" spans="1:14">
      <c r="A12" s="4" t="s">
        <v>75</v>
      </c>
      <c r="B12" s="5" t="n">
        <v>278</v>
      </c>
      <c r="C12" s="5" t="n">
        <v>490</v>
      </c>
      <c r="D12" s="5" t="n">
        <v>1282</v>
      </c>
      <c r="E12" s="5" t="n">
        <v>1335</v>
      </c>
      <c r="F12" s="5" t="n">
        <v>3335</v>
      </c>
      <c r="G12" s="5" t="n">
        <v>904</v>
      </c>
      <c r="H12" s="5" t="n">
        <v>1106</v>
      </c>
      <c r="I12" s="5" t="n">
        <v>2608</v>
      </c>
      <c r="J12" s="5" t="n">
        <v>2360</v>
      </c>
      <c r="K12" s="5" t="n">
        <v>3345</v>
      </c>
      <c r="L12" s="5" t="n">
        <v>5952</v>
      </c>
      <c r="M12" s="5" t="n">
        <v>6442</v>
      </c>
      <c r="N12" s="5" t="n">
        <v>6978</v>
      </c>
    </row>
    <row r="13" spans="1:14">
      <c r="A13" s="3" t="s">
        <v>76</v>
      </c>
    </row>
    <row r="14" spans="1:14">
      <c r="A14" s="4" t="s">
        <v>77</v>
      </c>
      <c r="B14" s="5" t="n">
        <v>1271</v>
      </c>
      <c r="D14" s="5" t="n">
        <v>1666</v>
      </c>
      <c r="K14" s="5" t="n">
        <v>3782</v>
      </c>
      <c r="L14" s="5" t="n">
        <v>4468</v>
      </c>
      <c r="M14" s="5" t="n">
        <v>6362</v>
      </c>
      <c r="N14" s="5" t="n">
        <v>4353</v>
      </c>
    </row>
    <row r="15" spans="1:14">
      <c r="A15" s="4" t="s">
        <v>78</v>
      </c>
      <c r="B15" s="5" t="n">
        <v>1970</v>
      </c>
      <c r="D15" s="5" t="n">
        <v>2041</v>
      </c>
      <c r="K15" s="5" t="n">
        <v>6586</v>
      </c>
      <c r="L15" s="5" t="n">
        <v>6044</v>
      </c>
      <c r="M15" s="5" t="n">
        <v>8411</v>
      </c>
      <c r="N15" s="5" t="n">
        <v>6687</v>
      </c>
    </row>
    <row r="16" spans="1:14">
      <c r="A16" s="4" t="s">
        <v>79</v>
      </c>
      <c r="B16" s="5" t="n">
        <v>3241</v>
      </c>
      <c r="D16" s="5" t="n">
        <v>3707</v>
      </c>
      <c r="K16" s="5" t="n">
        <v>10368</v>
      </c>
      <c r="L16" s="5" t="n">
        <v>10512</v>
      </c>
      <c r="M16" s="5" t="n">
        <v>14773</v>
      </c>
      <c r="N16" s="5" t="n">
        <v>11040</v>
      </c>
    </row>
    <row r="17" spans="1:14">
      <c r="A17" s="4" t="s">
        <v>80</v>
      </c>
      <c r="B17" s="5" t="n">
        <v>-2963</v>
      </c>
      <c r="D17" s="5" t="n">
        <v>-2425</v>
      </c>
      <c r="K17" s="5" t="n">
        <v>-7023</v>
      </c>
      <c r="L17" s="5" t="n">
        <v>-4560</v>
      </c>
      <c r="M17" s="5" t="n">
        <v>-8331</v>
      </c>
      <c r="N17" s="5" t="n">
        <v>-4062</v>
      </c>
    </row>
    <row r="18" spans="1:14">
      <c r="A18" s="3" t="s">
        <v>81</v>
      </c>
    </row>
    <row r="19" spans="1:14">
      <c r="A19" s="4" t="s">
        <v>82</v>
      </c>
      <c r="B19" s="5" t="n">
        <v>-27</v>
      </c>
      <c r="D19" s="5" t="n">
        <v>-8</v>
      </c>
      <c r="K19" s="5" t="n">
        <v>-249</v>
      </c>
      <c r="L19" s="5" t="n">
        <v>-28</v>
      </c>
      <c r="M19" s="5" t="n">
        <v>-30</v>
      </c>
      <c r="N19" s="5" t="n">
        <v>-43</v>
      </c>
    </row>
    <row r="20" spans="1:14">
      <c r="A20" s="4" t="s">
        <v>83</v>
      </c>
      <c r="B20" s="5" t="n">
        <v>-2</v>
      </c>
      <c r="D20" s="5" t="n">
        <v>4</v>
      </c>
      <c r="K20" s="5" t="n">
        <v>11</v>
      </c>
      <c r="L20" s="5" t="n">
        <v>8</v>
      </c>
      <c r="M20" s="5" t="n">
        <v>313</v>
      </c>
    </row>
    <row r="21" spans="1:14">
      <c r="A21" s="4" t="s">
        <v>84</v>
      </c>
      <c r="B21" s="5" t="n">
        <v>-29</v>
      </c>
      <c r="D21" s="5" t="n">
        <v>-4</v>
      </c>
      <c r="K21" s="5" t="n">
        <v>-238</v>
      </c>
      <c r="L21" s="5" t="n">
        <v>-20</v>
      </c>
      <c r="M21" s="5" t="n">
        <v>283</v>
      </c>
      <c r="N21" s="5" t="n">
        <v>-43</v>
      </c>
    </row>
    <row r="22" spans="1:14">
      <c r="A22" s="4" t="s">
        <v>85</v>
      </c>
      <c r="B22" s="5" t="n">
        <v>-2992</v>
      </c>
      <c r="C22" s="5" t="n">
        <v>-3468</v>
      </c>
      <c r="D22" s="5" t="n">
        <v>-2429</v>
      </c>
      <c r="E22" s="5" t="n">
        <v>-2164</v>
      </c>
      <c r="F22" s="5" t="n">
        <v>14</v>
      </c>
      <c r="G22" s="5" t="n">
        <v>-2125</v>
      </c>
      <c r="H22" s="5" t="n">
        <v>-2234</v>
      </c>
      <c r="I22" s="5" t="n">
        <v>-66</v>
      </c>
      <c r="J22" s="5" t="n">
        <v>320</v>
      </c>
      <c r="K22" s="5" t="n">
        <v>-7261</v>
      </c>
      <c r="L22" s="5" t="n">
        <v>-4580</v>
      </c>
      <c r="M22" s="5" t="n">
        <v>-8048</v>
      </c>
      <c r="N22" s="5" t="n">
        <v>-4105</v>
      </c>
    </row>
    <row r="23" spans="1:14">
      <c r="A23" s="4" t="s">
        <v>86</v>
      </c>
      <c r="B23" s="4" t="s">
        <v>38</v>
      </c>
      <c r="D23" s="5" t="n">
        <v>-1</v>
      </c>
      <c r="K23" s="4" t="s">
        <v>38</v>
      </c>
      <c r="L23" s="5" t="n">
        <v>-1</v>
      </c>
      <c r="M23" s="5" t="n">
        <v>-1</v>
      </c>
      <c r="N23" s="4" t="s">
        <v>38</v>
      </c>
    </row>
    <row r="24" spans="1:14">
      <c r="A24" s="4" t="s">
        <v>87</v>
      </c>
      <c r="B24" s="7" t="n">
        <v>-2992</v>
      </c>
      <c r="C24" s="7" t="n">
        <v>-3468</v>
      </c>
      <c r="D24" s="7" t="n">
        <v>-2430</v>
      </c>
      <c r="E24" s="7" t="n">
        <v>-2164</v>
      </c>
      <c r="F24" s="7" t="n">
        <v>14</v>
      </c>
      <c r="G24" s="7" t="n">
        <v>-2125</v>
      </c>
      <c r="H24" s="7" t="n">
        <v>-2234</v>
      </c>
      <c r="I24" s="7" t="n">
        <v>-66</v>
      </c>
      <c r="J24" s="7" t="n">
        <v>320</v>
      </c>
      <c r="K24" s="7" t="n">
        <v>-7261</v>
      </c>
      <c r="L24" s="7" t="n">
        <v>-4581</v>
      </c>
      <c r="M24" s="7" t="n">
        <v>-8049</v>
      </c>
      <c r="N24" s="7" t="n">
        <v>-4105</v>
      </c>
    </row>
    <row r="25" spans="1:14">
      <c r="A25" s="4" t="s">
        <v>88</v>
      </c>
      <c r="B25" s="9" t="n">
        <v>-0.09</v>
      </c>
      <c r="C25" s="9" t="n">
        <v>-0.11</v>
      </c>
      <c r="D25" s="9" t="n">
        <v>-0.08</v>
      </c>
      <c r="E25" s="9" t="n">
        <v>-0.07000000000000001</v>
      </c>
      <c r="G25" s="9" t="n">
        <v>-0.08</v>
      </c>
      <c r="H25" s="9" t="n">
        <v>-0.09</v>
      </c>
      <c r="J25" s="9" t="n">
        <v>0.01</v>
      </c>
      <c r="K25" s="9" t="n">
        <v>-0.22</v>
      </c>
      <c r="L25" s="9" t="n">
        <v>-0.15</v>
      </c>
      <c r="M25" s="9" t="n">
        <v>-0.27</v>
      </c>
      <c r="N25" s="9" t="n">
        <v>-0.16</v>
      </c>
    </row>
    <row r="26" spans="1:14">
      <c r="A26" s="4" t="s">
        <v>89</v>
      </c>
      <c r="B26" s="9" t="n">
        <v>-0.09</v>
      </c>
      <c r="C26" s="9" t="n">
        <v>-0.11</v>
      </c>
      <c r="D26" s="9" t="n">
        <v>-0.08</v>
      </c>
      <c r="E26" s="9" t="n">
        <v>-0.07000000000000001</v>
      </c>
      <c r="G26" s="9" t="n">
        <v>-0.08</v>
      </c>
      <c r="H26" s="9" t="n">
        <v>-0.09</v>
      </c>
      <c r="J26" s="9" t="n">
        <v>0.01</v>
      </c>
      <c r="K26" s="9" t="n">
        <v>-0.22</v>
      </c>
      <c r="L26" s="9" t="n">
        <v>-0.15</v>
      </c>
      <c r="M26" s="9" t="n">
        <v>-0.27</v>
      </c>
      <c r="N26" s="9" t="n">
        <v>-0.16</v>
      </c>
    </row>
    <row r="27" spans="1:14">
      <c r="A27" s="3" t="s">
        <v>90</v>
      </c>
    </row>
    <row r="28" spans="1:14">
      <c r="A28" s="4" t="s">
        <v>91</v>
      </c>
      <c r="B28" s="5" t="n">
        <v>34972589</v>
      </c>
      <c r="C28" s="5" t="n">
        <v>31623334</v>
      </c>
      <c r="D28" s="5" t="n">
        <v>30292166</v>
      </c>
      <c r="E28" s="5" t="n">
        <v>29388104</v>
      </c>
      <c r="F28" s="5" t="n">
        <v>29388104</v>
      </c>
      <c r="G28" s="5" t="n">
        <v>25712562</v>
      </c>
      <c r="H28" s="5" t="n">
        <v>25287849</v>
      </c>
      <c r="I28" s="5" t="n">
        <v>25142371</v>
      </c>
      <c r="J28" s="5" t="n">
        <v>25041380</v>
      </c>
      <c r="K28" s="5" t="n">
        <v>33214262</v>
      </c>
      <c r="L28" s="5" t="n">
        <v>29689458</v>
      </c>
      <c r="M28" s="5" t="n">
        <v>30172927</v>
      </c>
      <c r="N28" s="5" t="n">
        <v>25296040</v>
      </c>
    </row>
    <row r="29" spans="1:14">
      <c r="A29" s="4" t="s">
        <v>92</v>
      </c>
      <c r="B29" s="5" t="n">
        <v>34972589</v>
      </c>
      <c r="C29" s="5" t="n">
        <v>31623334</v>
      </c>
      <c r="D29" s="5" t="n">
        <v>30292166</v>
      </c>
      <c r="E29" s="5" t="n">
        <v>29388104</v>
      </c>
      <c r="F29" s="5" t="n">
        <v>29637804</v>
      </c>
      <c r="G29" s="5" t="n">
        <v>25712562</v>
      </c>
      <c r="H29" s="5" t="n">
        <v>25287849</v>
      </c>
      <c r="I29" s="5" t="n">
        <v>25142371</v>
      </c>
      <c r="J29" s="5" t="n">
        <v>25747631</v>
      </c>
      <c r="K29" s="5" t="n">
        <v>33214262</v>
      </c>
      <c r="L29" s="5" t="n">
        <v>29689458</v>
      </c>
      <c r="M29" s="5" t="n">
        <v>30172927</v>
      </c>
      <c r="N29" s="5" t="n">
        <v>25296040</v>
      </c>
    </row>
  </sheetData>
  <mergeCells count="4">
    <mergeCell ref="A1:A2"/>
    <mergeCell ref="B1:J1"/>
    <mergeCell ref="K1:L1"/>
    <mergeCell ref="M1:N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80"/>
    <col customWidth="1" max="5" min="5" width="80"/>
    <col customWidth="1" max="6" min="6" width="14"/>
    <col customWidth="1" max="7" min="7" width="14"/>
  </cols>
  <sheetData>
    <row r="1" spans="1:7">
      <c r="A1" s="1" t="s">
        <v>362</v>
      </c>
      <c r="B1" s="2" t="s">
        <v>293</v>
      </c>
      <c r="C1" s="2" t="s">
        <v>2</v>
      </c>
      <c r="D1" s="2" t="s">
        <v>2</v>
      </c>
      <c r="E1" s="2" t="s">
        <v>16</v>
      </c>
      <c r="F1" s="2" t="s">
        <v>18</v>
      </c>
      <c r="G1" s="2" t="s">
        <v>363</v>
      </c>
    </row>
    <row r="2" spans="1:7">
      <c r="A2" s="3" t="s">
        <v>364</v>
      </c>
    </row>
    <row r="3" spans="1:7">
      <c r="A3" s="4" t="s">
        <v>365</v>
      </c>
      <c r="C3" s="7" t="n">
        <v>27000</v>
      </c>
      <c r="D3" s="7" t="n">
        <v>249000</v>
      </c>
      <c r="E3" s="7" t="n">
        <v>30000</v>
      </c>
      <c r="F3" s="7" t="n">
        <v>43000</v>
      </c>
    </row>
    <row r="4" spans="1:7">
      <c r="A4" s="4" t="s">
        <v>366</v>
      </c>
    </row>
    <row r="5" spans="1:7">
      <c r="A5" s="3" t="s">
        <v>364</v>
      </c>
    </row>
    <row r="6" spans="1:7">
      <c r="A6" s="4" t="s">
        <v>367</v>
      </c>
      <c r="E6" s="4" t="s">
        <v>368</v>
      </c>
    </row>
    <row r="7" spans="1:7">
      <c r="A7" s="4" t="s">
        <v>317</v>
      </c>
      <c r="E7" s="4" t="s">
        <v>369</v>
      </c>
    </row>
    <row r="8" spans="1:7">
      <c r="A8" s="4" t="s">
        <v>315</v>
      </c>
      <c r="E8" s="7" t="n">
        <v>3000000</v>
      </c>
    </row>
    <row r="9" spans="1:7">
      <c r="A9" s="4" t="s">
        <v>370</v>
      </c>
      <c r="E9" s="4" t="s">
        <v>371</v>
      </c>
    </row>
    <row r="10" spans="1:7">
      <c r="A10" s="4" t="s">
        <v>372</v>
      </c>
      <c r="E10" s="4" t="s">
        <v>373</v>
      </c>
    </row>
    <row r="11" spans="1:7">
      <c r="A11" s="4" t="s">
        <v>374</v>
      </c>
      <c r="E11" s="7" t="n">
        <v>1000</v>
      </c>
    </row>
    <row r="12" spans="1:7">
      <c r="A12" s="4" t="s">
        <v>375</v>
      </c>
      <c r="G12" s="7" t="n">
        <v>0</v>
      </c>
    </row>
    <row r="13" spans="1:7">
      <c r="A13" s="4" t="s">
        <v>312</v>
      </c>
    </row>
    <row r="14" spans="1:7">
      <c r="A14" s="3" t="s">
        <v>364</v>
      </c>
    </row>
    <row r="15" spans="1:7">
      <c r="A15" s="4" t="s">
        <v>367</v>
      </c>
      <c r="D15" s="4" t="s">
        <v>376</v>
      </c>
      <c r="E15" s="4" t="s">
        <v>377</v>
      </c>
    </row>
    <row r="16" spans="1:7">
      <c r="A16" s="4" t="s">
        <v>315</v>
      </c>
      <c r="B16" s="7" t="n">
        <v>5000000</v>
      </c>
    </row>
    <row r="17" spans="1:7">
      <c r="A17" s="4" t="s">
        <v>370</v>
      </c>
      <c r="B17" s="4" t="s">
        <v>378</v>
      </c>
    </row>
    <row r="18" spans="1:7">
      <c r="A18" s="4" t="s">
        <v>372</v>
      </c>
      <c r="B18" s="4" t="s">
        <v>379</v>
      </c>
    </row>
    <row r="19" spans="1:7">
      <c r="A19" s="4" t="s">
        <v>374</v>
      </c>
      <c r="B19" s="7" t="n">
        <v>2000</v>
      </c>
    </row>
    <row r="20" spans="1:7">
      <c r="A20" s="4" t="s">
        <v>380</v>
      </c>
      <c r="B20" s="7" t="n">
        <v>1000</v>
      </c>
    </row>
    <row r="21" spans="1:7">
      <c r="A21" s="4" t="s">
        <v>381</v>
      </c>
      <c r="B21" s="4" t="s">
        <v>382</v>
      </c>
    </row>
    <row r="22" spans="1:7">
      <c r="A22" s="4" t="s">
        <v>383</v>
      </c>
      <c r="B22" s="4" t="s">
        <v>384</v>
      </c>
    </row>
    <row r="23" spans="1:7">
      <c r="A23" s="4" t="s">
        <v>385</v>
      </c>
      <c r="B23" s="4" t="s">
        <v>296</v>
      </c>
    </row>
    <row r="24" spans="1:7">
      <c r="A24" s="4" t="s">
        <v>386</v>
      </c>
      <c r="B24" s="7" t="n">
        <v>228000</v>
      </c>
    </row>
    <row r="25" spans="1:7">
      <c r="A25" s="4" t="s">
        <v>387</v>
      </c>
      <c r="B25" s="5" t="n">
        <v>13000000</v>
      </c>
    </row>
    <row r="26" spans="1:7">
      <c r="A26" s="4" t="s">
        <v>388</v>
      </c>
      <c r="B26" s="5" t="n">
        <v>4000000</v>
      </c>
    </row>
    <row r="27" spans="1:7">
      <c r="A27" s="4" t="s">
        <v>314</v>
      </c>
      <c r="C27" s="7" t="n">
        <v>3700000</v>
      </c>
      <c r="D27" s="7" t="n">
        <v>3700000</v>
      </c>
      <c r="E27" s="7" t="n">
        <v>2000000</v>
      </c>
    </row>
    <row r="28" spans="1:7">
      <c r="A28" s="4" t="s">
        <v>389</v>
      </c>
    </row>
    <row r="29" spans="1:7">
      <c r="A29" s="3" t="s">
        <v>364</v>
      </c>
    </row>
    <row r="30" spans="1:7">
      <c r="A30" s="4" t="s">
        <v>390</v>
      </c>
      <c r="B30" s="7" t="n">
        <v>2000000</v>
      </c>
    </row>
    <row r="31" spans="1:7">
      <c r="A31" s="4" t="s">
        <v>391</v>
      </c>
      <c r="B31" s="4" t="s">
        <v>392</v>
      </c>
    </row>
    <row r="32" spans="1:7">
      <c r="A32" s="4" t="s">
        <v>393</v>
      </c>
    </row>
    <row r="33" spans="1:7">
      <c r="A33" s="3" t="s">
        <v>364</v>
      </c>
    </row>
    <row r="34" spans="1:7">
      <c r="A34" s="4" t="s">
        <v>394</v>
      </c>
      <c r="E34" s="4" t="s">
        <v>395</v>
      </c>
    </row>
    <row r="35" spans="1:7">
      <c r="A35" s="4" t="s">
        <v>396</v>
      </c>
    </row>
    <row r="36" spans="1:7">
      <c r="A36" s="3" t="s">
        <v>364</v>
      </c>
    </row>
    <row r="37" spans="1:7">
      <c r="A37" s="4" t="s">
        <v>394</v>
      </c>
      <c r="B37" s="4" t="s">
        <v>3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16</v>
      </c>
      <c r="C1" s="2" t="s">
        <v>18</v>
      </c>
    </row>
    <row r="2" spans="1:3">
      <c r="A2" s="3" t="s">
        <v>364</v>
      </c>
    </row>
    <row r="3" spans="1:3">
      <c r="A3" s="4" t="s">
        <v>399</v>
      </c>
      <c r="B3" s="7" t="n">
        <v>1852</v>
      </c>
      <c r="C3" s="4" t="s">
        <v>38</v>
      </c>
    </row>
    <row r="4" spans="1:3">
      <c r="A4" s="4" t="s">
        <v>400</v>
      </c>
      <c r="B4" s="5" t="n">
        <v>-163</v>
      </c>
      <c r="C4" s="4" t="s">
        <v>38</v>
      </c>
    </row>
    <row r="5" spans="1:3">
      <c r="A5" s="4" t="s">
        <v>33</v>
      </c>
      <c r="B5" s="7" t="n">
        <v>1689</v>
      </c>
      <c r="C5" s="4" t="s">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401</v>
      </c>
      <c r="B1" s="2" t="s">
        <v>61</v>
      </c>
      <c r="D1" s="2" t="s">
        <v>1</v>
      </c>
      <c r="F1" s="2" t="s">
        <v>62</v>
      </c>
    </row>
    <row r="2" spans="1:7">
      <c r="B2" s="2" t="s">
        <v>2</v>
      </c>
      <c r="C2" s="2" t="s">
        <v>17</v>
      </c>
      <c r="D2" s="2" t="s">
        <v>2</v>
      </c>
      <c r="E2" s="2" t="s">
        <v>17</v>
      </c>
      <c r="F2" s="2" t="s">
        <v>16</v>
      </c>
      <c r="G2" s="2" t="s">
        <v>18</v>
      </c>
    </row>
    <row r="3" spans="1:7">
      <c r="A3" s="3" t="s">
        <v>167</v>
      </c>
    </row>
    <row r="4" spans="1:7">
      <c r="A4" s="4" t="s">
        <v>402</v>
      </c>
      <c r="B4" s="4" t="s">
        <v>403</v>
      </c>
      <c r="C4" s="4" t="s">
        <v>403</v>
      </c>
      <c r="D4" s="4" t="s">
        <v>403</v>
      </c>
      <c r="E4" s="4" t="s">
        <v>403</v>
      </c>
      <c r="F4" s="4" t="s">
        <v>403</v>
      </c>
      <c r="G4" s="4" t="s">
        <v>403</v>
      </c>
    </row>
    <row r="5" spans="1:7">
      <c r="A5" s="4" t="s">
        <v>404</v>
      </c>
      <c r="F5" s="7" t="n">
        <v>50000</v>
      </c>
      <c r="G5" s="7" t="n">
        <v>45000</v>
      </c>
    </row>
    <row r="6" spans="1:7">
      <c r="A6" s="4" t="s">
        <v>405</v>
      </c>
      <c r="F6" s="5" t="n">
        <v>125700</v>
      </c>
    </row>
    <row r="7" spans="1:7">
      <c r="A7" s="4" t="s">
        <v>406</v>
      </c>
      <c r="F7" s="5" t="n">
        <v>7600</v>
      </c>
    </row>
    <row r="8" spans="1:7">
      <c r="A8" s="4" t="s">
        <v>407</v>
      </c>
      <c r="F8" s="5" t="n">
        <v>2196</v>
      </c>
      <c r="G8" s="5" t="n">
        <v>2279</v>
      </c>
    </row>
    <row r="9" spans="1:7">
      <c r="A9" s="4" t="s">
        <v>408</v>
      </c>
      <c r="F9" s="5" t="n">
        <v>0</v>
      </c>
      <c r="G9" s="5" t="n">
        <v>0</v>
      </c>
    </row>
    <row r="10" spans="1:7">
      <c r="A10" s="4" t="s">
        <v>409</v>
      </c>
      <c r="F10" s="7" t="n">
        <v>0</v>
      </c>
      <c r="G10" s="7" t="n">
        <v>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410</v>
      </c>
      <c r="B1" s="2" t="s">
        <v>61</v>
      </c>
      <c r="K1" s="2" t="s">
        <v>1</v>
      </c>
      <c r="M1" s="2" t="s">
        <v>62</v>
      </c>
    </row>
    <row r="2" spans="1:14">
      <c r="B2" s="2" t="s">
        <v>2</v>
      </c>
      <c r="C2" s="2" t="s">
        <v>16</v>
      </c>
      <c r="D2" s="2" t="s">
        <v>17</v>
      </c>
      <c r="E2" s="2" t="s">
        <v>63</v>
      </c>
      <c r="F2" s="2" t="s">
        <v>64</v>
      </c>
      <c r="G2" s="2" t="s">
        <v>18</v>
      </c>
      <c r="H2" s="2" t="s">
        <v>65</v>
      </c>
      <c r="I2" s="2" t="s">
        <v>66</v>
      </c>
      <c r="J2" s="2" t="s">
        <v>67</v>
      </c>
      <c r="K2" s="2" t="s">
        <v>2</v>
      </c>
      <c r="L2" s="2" t="s">
        <v>17</v>
      </c>
      <c r="M2" s="2" t="s">
        <v>16</v>
      </c>
      <c r="N2" s="2" t="s">
        <v>18</v>
      </c>
    </row>
    <row r="3" spans="1:14">
      <c r="A3" s="3" t="s">
        <v>167</v>
      </c>
    </row>
    <row r="4" spans="1:14">
      <c r="A4" s="4" t="s">
        <v>411</v>
      </c>
      <c r="M4" s="7" t="n">
        <v>-8048</v>
      </c>
      <c r="N4" s="7" t="n">
        <v>-4105</v>
      </c>
    </row>
    <row r="5" spans="1:14">
      <c r="A5" s="4" t="s">
        <v>85</v>
      </c>
      <c r="B5" s="7" t="n">
        <v>-2992</v>
      </c>
      <c r="C5" s="7" t="n">
        <v>-3468</v>
      </c>
      <c r="D5" s="7" t="n">
        <v>-2429</v>
      </c>
      <c r="E5" s="7" t="n">
        <v>-2164</v>
      </c>
      <c r="F5" s="7" t="n">
        <v>14</v>
      </c>
      <c r="G5" s="7" t="n">
        <v>-2125</v>
      </c>
      <c r="H5" s="7" t="n">
        <v>-2234</v>
      </c>
      <c r="I5" s="7" t="n">
        <v>-66</v>
      </c>
      <c r="J5" s="7" t="n">
        <v>320</v>
      </c>
      <c r="K5" s="7" t="n">
        <v>-7261</v>
      </c>
      <c r="L5" s="7" t="n">
        <v>-4580</v>
      </c>
      <c r="M5" s="7" t="n">
        <v>-8048</v>
      </c>
      <c r="N5" s="7" t="n">
        <v>-4105</v>
      </c>
    </row>
  </sheetData>
  <mergeCells count="4">
    <mergeCell ref="A1:A2"/>
    <mergeCell ref="B1:J1"/>
    <mergeCell ref="K1:L1"/>
    <mergeCell ref="M1:N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2</v>
      </c>
      <c r="B1" s="2" t="s">
        <v>16</v>
      </c>
      <c r="C1" s="2" t="s">
        <v>18</v>
      </c>
    </row>
    <row r="2" spans="1:3">
      <c r="A2" s="3" t="s">
        <v>167</v>
      </c>
    </row>
    <row r="3" spans="1:3">
      <c r="A3" s="4" t="s">
        <v>413</v>
      </c>
      <c r="B3" s="7" t="n">
        <v>43083</v>
      </c>
      <c r="C3" s="7" t="n">
        <v>38943</v>
      </c>
    </row>
    <row r="4" spans="1:3">
      <c r="A4" s="4" t="s">
        <v>407</v>
      </c>
      <c r="B4" s="5" t="n">
        <v>2196</v>
      </c>
      <c r="C4" s="5" t="n">
        <v>2279</v>
      </c>
    </row>
    <row r="5" spans="1:3">
      <c r="A5" s="4" t="s">
        <v>414</v>
      </c>
      <c r="B5" s="5" t="n">
        <v>4438</v>
      </c>
      <c r="C5" s="5" t="n">
        <v>4057</v>
      </c>
    </row>
    <row r="6" spans="1:3">
      <c r="A6" s="4" t="s">
        <v>415</v>
      </c>
      <c r="B6" s="5" t="n">
        <v>1335</v>
      </c>
      <c r="C6" s="5" t="n">
        <v>1297</v>
      </c>
    </row>
    <row r="7" spans="1:3">
      <c r="A7" s="4" t="s">
        <v>416</v>
      </c>
      <c r="B7" s="5" t="n">
        <v>51052</v>
      </c>
      <c r="C7" s="5" t="n">
        <v>46576</v>
      </c>
    </row>
    <row r="8" spans="1:3">
      <c r="A8" s="4" t="s">
        <v>117</v>
      </c>
      <c r="B8" s="5" t="n">
        <v>-1141</v>
      </c>
      <c r="C8" s="5" t="n">
        <v>-965</v>
      </c>
    </row>
    <row r="9" spans="1:3">
      <c r="A9" s="4" t="s">
        <v>417</v>
      </c>
      <c r="B9" s="5" t="n">
        <v>-95</v>
      </c>
      <c r="C9" s="5" t="n">
        <v>-116</v>
      </c>
    </row>
    <row r="10" spans="1:3">
      <c r="A10" s="4" t="s">
        <v>418</v>
      </c>
      <c r="B10" s="5" t="n">
        <v>-1236</v>
      </c>
      <c r="C10" s="5" t="n">
        <v>-1081</v>
      </c>
    </row>
    <row r="11" spans="1:3">
      <c r="A11" s="4" t="s">
        <v>419</v>
      </c>
      <c r="B11" s="5" t="n">
        <v>-49816</v>
      </c>
      <c r="C11" s="5" t="n">
        <v>-45495</v>
      </c>
    </row>
    <row r="12" spans="1:3">
      <c r="A12" s="4" t="s">
        <v>420</v>
      </c>
      <c r="B12" s="4" t="s">
        <v>38</v>
      </c>
      <c r="C12" s="4" t="s">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16</v>
      </c>
      <c r="C1" s="2" t="s">
        <v>18</v>
      </c>
    </row>
    <row r="2" spans="1:3">
      <c r="A2" s="3" t="s">
        <v>422</v>
      </c>
    </row>
    <row r="3" spans="1:3">
      <c r="A3" s="4" t="s">
        <v>423</v>
      </c>
      <c r="B3" s="7" t="n">
        <v>125747</v>
      </c>
    </row>
    <row r="4" spans="1:3">
      <c r="A4" s="4" t="s">
        <v>424</v>
      </c>
      <c r="B4" s="5" t="n">
        <v>2196</v>
      </c>
      <c r="C4" s="7" t="n">
        <v>2279</v>
      </c>
    </row>
    <row r="5" spans="1:3">
      <c r="A5" s="4" t="s">
        <v>425</v>
      </c>
    </row>
    <row r="6" spans="1:3">
      <c r="A6" s="3" t="s">
        <v>422</v>
      </c>
    </row>
    <row r="7" spans="1:3">
      <c r="A7" s="4" t="s">
        <v>423</v>
      </c>
      <c r="B7" s="5" t="n">
        <v>44639</v>
      </c>
    </row>
    <row r="8" spans="1:3">
      <c r="A8" s="4" t="s">
        <v>424</v>
      </c>
      <c r="B8" s="5" t="n">
        <v>809</v>
      </c>
    </row>
    <row r="9" spans="1:3">
      <c r="A9" s="4" t="s">
        <v>426</v>
      </c>
    </row>
    <row r="10" spans="1:3">
      <c r="A10" s="3" t="s">
        <v>422</v>
      </c>
    </row>
    <row r="11" spans="1:3">
      <c r="A11" s="4" t="s">
        <v>423</v>
      </c>
      <c r="B11" s="5" t="n">
        <v>42814</v>
      </c>
    </row>
    <row r="12" spans="1:3">
      <c r="A12" s="4" t="s">
        <v>427</v>
      </c>
    </row>
    <row r="13" spans="1:3">
      <c r="A13" s="3" t="s">
        <v>422</v>
      </c>
    </row>
    <row r="14" spans="1:3">
      <c r="A14" s="4" t="s">
        <v>423</v>
      </c>
      <c r="B14" s="5" t="n">
        <v>38294</v>
      </c>
    </row>
    <row r="15" spans="1:3">
      <c r="A15" s="4" t="s">
        <v>424</v>
      </c>
      <c r="B15" s="7" t="n">
        <v>13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428</v>
      </c>
      <c r="B1" s="2" t="s">
        <v>61</v>
      </c>
      <c r="D1" s="2" t="s">
        <v>1</v>
      </c>
      <c r="F1" s="2" t="s">
        <v>62</v>
      </c>
    </row>
    <row r="2" spans="1:7">
      <c r="B2" s="2" t="s">
        <v>2</v>
      </c>
      <c r="C2" s="2" t="s">
        <v>17</v>
      </c>
      <c r="D2" s="2" t="s">
        <v>2</v>
      </c>
      <c r="E2" s="2" t="s">
        <v>17</v>
      </c>
      <c r="F2" s="2" t="s">
        <v>16</v>
      </c>
      <c r="G2" s="2" t="s">
        <v>18</v>
      </c>
    </row>
    <row r="3" spans="1:7">
      <c r="A3" s="3" t="s">
        <v>429</v>
      </c>
    </row>
    <row r="4" spans="1:7">
      <c r="A4" s="4" t="s">
        <v>402</v>
      </c>
      <c r="B4" s="4" t="s">
        <v>403</v>
      </c>
      <c r="C4" s="4" t="s">
        <v>403</v>
      </c>
      <c r="D4" s="4" t="s">
        <v>403</v>
      </c>
      <c r="E4" s="4" t="s">
        <v>403</v>
      </c>
      <c r="F4" s="4" t="s">
        <v>403</v>
      </c>
      <c r="G4" s="4" t="s">
        <v>403</v>
      </c>
    </row>
    <row r="5" spans="1:7">
      <c r="A5" s="4" t="s">
        <v>430</v>
      </c>
      <c r="F5" s="4" t="s">
        <v>431</v>
      </c>
      <c r="G5" s="4" t="s">
        <v>432</v>
      </c>
    </row>
    <row r="6" spans="1:7">
      <c r="A6" s="4" t="s">
        <v>433</v>
      </c>
      <c r="F6" s="4" t="s">
        <v>397</v>
      </c>
      <c r="G6" s="4" t="s">
        <v>434</v>
      </c>
    </row>
    <row r="7" spans="1:7">
      <c r="A7" s="4" t="s">
        <v>435</v>
      </c>
      <c r="B7" s="4" t="s">
        <v>436</v>
      </c>
      <c r="C7" s="4" t="s">
        <v>436</v>
      </c>
      <c r="D7" s="4" t="s">
        <v>436</v>
      </c>
      <c r="E7" s="4" t="s">
        <v>436</v>
      </c>
      <c r="F7" s="4" t="s">
        <v>38</v>
      </c>
      <c r="G7" s="4" t="s">
        <v>38</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62"/>
    <col customWidth="1" max="2" min="2" width="13"/>
    <col customWidth="1" max="3" min="3" width="17"/>
    <col customWidth="1" max="4" min="4" width="16"/>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437</v>
      </c>
      <c r="B1" s="2" t="s">
        <v>438</v>
      </c>
      <c r="C1" s="2" t="s">
        <v>439</v>
      </c>
      <c r="D1" s="2" t="s">
        <v>440</v>
      </c>
      <c r="E1" s="2" t="s">
        <v>2</v>
      </c>
      <c r="F1" s="2" t="s">
        <v>17</v>
      </c>
      <c r="G1" s="2" t="s">
        <v>16</v>
      </c>
      <c r="H1" s="2" t="s">
        <v>18</v>
      </c>
      <c r="I1" s="2" t="s">
        <v>16</v>
      </c>
      <c r="J1" s="2" t="s">
        <v>292</v>
      </c>
      <c r="K1" s="2" t="s">
        <v>441</v>
      </c>
      <c r="L1" s="2" t="s">
        <v>442</v>
      </c>
      <c r="M1" s="2" t="s">
        <v>443</v>
      </c>
    </row>
    <row r="2" spans="1:13">
      <c r="A2" s="3" t="s">
        <v>444</v>
      </c>
    </row>
    <row r="3" spans="1:13">
      <c r="A3" s="4" t="s">
        <v>52</v>
      </c>
      <c r="E3" s="5" t="n">
        <v>35134655</v>
      </c>
      <c r="G3" s="5" t="n">
        <v>31788582</v>
      </c>
      <c r="H3" s="5" t="n">
        <v>29550170</v>
      </c>
      <c r="I3" s="5" t="n">
        <v>31788582</v>
      </c>
    </row>
    <row r="4" spans="1:13">
      <c r="A4" s="4" t="s">
        <v>50</v>
      </c>
      <c r="E4" s="8" t="n">
        <v>0.001</v>
      </c>
      <c r="G4" s="8" t="n">
        <v>0.001</v>
      </c>
      <c r="H4" s="8" t="n">
        <v>0.001</v>
      </c>
      <c r="I4" s="8" t="n">
        <v>0.001</v>
      </c>
    </row>
    <row r="5" spans="1:13">
      <c r="A5" s="4" t="s">
        <v>445</v>
      </c>
      <c r="B5" s="7" t="n">
        <v>2</v>
      </c>
    </row>
    <row r="6" spans="1:13">
      <c r="A6" s="4" t="s">
        <v>131</v>
      </c>
      <c r="B6" s="7" t="n">
        <v>5800000</v>
      </c>
      <c r="E6" s="7" t="n">
        <v>5811000</v>
      </c>
      <c r="H6" s="7" t="n">
        <v>5566000</v>
      </c>
    </row>
    <row r="7" spans="1:13">
      <c r="A7" s="4" t="s">
        <v>446</v>
      </c>
      <c r="E7" s="5" t="n">
        <v>46073</v>
      </c>
      <c r="G7" s="5" t="n">
        <v>21912</v>
      </c>
      <c r="H7" s="5" t="n">
        <v>254351</v>
      </c>
    </row>
    <row r="8" spans="1:13">
      <c r="A8" s="4" t="s">
        <v>447</v>
      </c>
      <c r="E8" s="7" t="n">
        <v>69000</v>
      </c>
      <c r="F8" s="7" t="n">
        <v>38000</v>
      </c>
      <c r="G8" s="7" t="n">
        <v>45000</v>
      </c>
      <c r="H8" s="7" t="n">
        <v>267000</v>
      </c>
    </row>
    <row r="9" spans="1:13">
      <c r="A9" s="4" t="s">
        <v>448</v>
      </c>
      <c r="F9" s="7" t="n">
        <v>4294000</v>
      </c>
      <c r="G9" s="5" t="n">
        <v>4287000</v>
      </c>
    </row>
    <row r="10" spans="1:13">
      <c r="A10" s="4" t="s">
        <v>449</v>
      </c>
      <c r="B10" s="5" t="n">
        <v>1650000</v>
      </c>
      <c r="J10" s="5" t="n">
        <v>100000</v>
      </c>
    </row>
    <row r="11" spans="1:13">
      <c r="A11" s="4" t="s">
        <v>450</v>
      </c>
      <c r="B11" s="9" t="n">
        <v>2.45</v>
      </c>
      <c r="J11" s="9" t="n">
        <v>2.25</v>
      </c>
    </row>
    <row r="12" spans="1:13">
      <c r="A12" s="4" t="s">
        <v>451</v>
      </c>
      <c r="B12" s="4" t="s">
        <v>452</v>
      </c>
    </row>
    <row r="13" spans="1:13">
      <c r="A13" s="4" t="s">
        <v>453</v>
      </c>
      <c r="I13" s="5" t="n">
        <v>0</v>
      </c>
    </row>
    <row r="14" spans="1:13">
      <c r="A14" s="4" t="s">
        <v>454</v>
      </c>
      <c r="G14" s="7" t="n">
        <v>2000000</v>
      </c>
      <c r="I14" s="7" t="n">
        <v>2000000</v>
      </c>
    </row>
    <row r="15" spans="1:13">
      <c r="A15" s="4" t="s">
        <v>455</v>
      </c>
    </row>
    <row r="16" spans="1:13">
      <c r="A16" s="3" t="s">
        <v>444</v>
      </c>
    </row>
    <row r="17" spans="1:13">
      <c r="A17" s="4" t="s">
        <v>456</v>
      </c>
      <c r="C17" s="5" t="n">
        <v>2216500</v>
      </c>
    </row>
    <row r="18" spans="1:13">
      <c r="A18" s="4" t="s">
        <v>449</v>
      </c>
      <c r="K18" s="5" t="n">
        <v>2216500</v>
      </c>
    </row>
    <row r="19" spans="1:13">
      <c r="A19" s="4" t="s">
        <v>457</v>
      </c>
      <c r="E19" s="5" t="n">
        <v>383500</v>
      </c>
      <c r="G19" s="5" t="n">
        <v>383500</v>
      </c>
      <c r="I19" s="5" t="n">
        <v>383500</v>
      </c>
    </row>
    <row r="20" spans="1:13">
      <c r="A20" s="4" t="s">
        <v>450</v>
      </c>
      <c r="E20" s="9" t="n">
        <v>2.05</v>
      </c>
      <c r="G20" s="9" t="n">
        <v>2.05</v>
      </c>
      <c r="I20" s="9" t="n">
        <v>2.05</v>
      </c>
      <c r="K20" s="9" t="n">
        <v>2.05</v>
      </c>
    </row>
    <row r="21" spans="1:13">
      <c r="A21" s="4" t="s">
        <v>458</v>
      </c>
      <c r="E21" s="4" t="s">
        <v>459</v>
      </c>
      <c r="G21" s="4" t="s">
        <v>459</v>
      </c>
    </row>
    <row r="22" spans="1:13">
      <c r="A22" s="4" t="s">
        <v>460</v>
      </c>
    </row>
    <row r="23" spans="1:13">
      <c r="A23" s="3" t="s">
        <v>444</v>
      </c>
    </row>
    <row r="24" spans="1:13">
      <c r="A24" s="4" t="s">
        <v>456</v>
      </c>
      <c r="C24" s="5" t="n">
        <v>2216500</v>
      </c>
    </row>
    <row r="25" spans="1:13">
      <c r="A25" s="4" t="s">
        <v>448</v>
      </c>
      <c r="C25" s="7" t="n">
        <v>4300000</v>
      </c>
    </row>
    <row r="26" spans="1:13">
      <c r="A26" s="4" t="s">
        <v>449</v>
      </c>
      <c r="C26" s="5" t="n">
        <v>2947949</v>
      </c>
      <c r="E26" s="5" t="n">
        <v>2947949</v>
      </c>
    </row>
    <row r="27" spans="1:13">
      <c r="A27" s="4" t="s">
        <v>457</v>
      </c>
      <c r="G27" s="5" t="n">
        <v>2947949</v>
      </c>
      <c r="I27" s="5" t="n">
        <v>2947949</v>
      </c>
    </row>
    <row r="28" spans="1:13">
      <c r="A28" s="4" t="s">
        <v>450</v>
      </c>
      <c r="C28" s="9" t="n">
        <v>2.6</v>
      </c>
      <c r="E28" s="9" t="n">
        <v>2.6</v>
      </c>
      <c r="G28" s="9" t="n">
        <v>2.6</v>
      </c>
      <c r="I28" s="9" t="n">
        <v>2.6</v>
      </c>
    </row>
    <row r="29" spans="1:13">
      <c r="A29" s="4" t="s">
        <v>461</v>
      </c>
      <c r="C29" s="4" t="s">
        <v>462</v>
      </c>
    </row>
    <row r="30" spans="1:13">
      <c r="A30" s="4" t="s">
        <v>451</v>
      </c>
      <c r="C30" s="4" t="s">
        <v>463</v>
      </c>
    </row>
    <row r="31" spans="1:13">
      <c r="A31" s="4" t="s">
        <v>464</v>
      </c>
      <c r="C31" s="4" t="s">
        <v>465</v>
      </c>
    </row>
    <row r="32" spans="1:13">
      <c r="A32" s="4" t="s">
        <v>458</v>
      </c>
      <c r="E32" s="4" t="s">
        <v>466</v>
      </c>
      <c r="G32" s="4" t="s">
        <v>467</v>
      </c>
    </row>
    <row r="33" spans="1:13">
      <c r="A33" s="4" t="s">
        <v>309</v>
      </c>
    </row>
    <row r="34" spans="1:13">
      <c r="A34" s="3" t="s">
        <v>444</v>
      </c>
    </row>
    <row r="35" spans="1:13">
      <c r="A35" s="4" t="s">
        <v>468</v>
      </c>
      <c r="M35" s="7" t="n">
        <v>2500000</v>
      </c>
    </row>
    <row r="36" spans="1:13">
      <c r="A36" s="4" t="s">
        <v>469</v>
      </c>
    </row>
    <row r="37" spans="1:13">
      <c r="A37" s="3" t="s">
        <v>444</v>
      </c>
    </row>
    <row r="38" spans="1:13">
      <c r="A38" s="4" t="s">
        <v>52</v>
      </c>
      <c r="D38" s="5" t="n">
        <v>3999996</v>
      </c>
    </row>
    <row r="39" spans="1:13">
      <c r="A39" s="4" t="s">
        <v>50</v>
      </c>
      <c r="D39" s="8" t="n">
        <v>0.001</v>
      </c>
    </row>
    <row r="40" spans="1:13">
      <c r="A40" s="4" t="s">
        <v>445</v>
      </c>
      <c r="D40" s="9" t="n">
        <v>1.5</v>
      </c>
    </row>
    <row r="41" spans="1:13">
      <c r="A41" s="4" t="s">
        <v>131</v>
      </c>
      <c r="D41" s="7" t="n">
        <v>5500000</v>
      </c>
    </row>
    <row r="42" spans="1:13">
      <c r="A42" s="4" t="s">
        <v>449</v>
      </c>
      <c r="D42" s="5" t="n">
        <v>2600000</v>
      </c>
    </row>
    <row r="43" spans="1:13">
      <c r="A43" s="4" t="s">
        <v>450</v>
      </c>
      <c r="D43" s="9" t="n">
        <v>2.05</v>
      </c>
    </row>
    <row r="44" spans="1:13">
      <c r="A44" s="4" t="s">
        <v>470</v>
      </c>
      <c r="D44" s="4" t="s">
        <v>471</v>
      </c>
    </row>
    <row r="45" spans="1:13">
      <c r="A45" s="4" t="s">
        <v>458</v>
      </c>
      <c r="D45" s="4" t="s">
        <v>472</v>
      </c>
    </row>
    <row r="46" spans="1:13">
      <c r="A46" s="4" t="s">
        <v>473</v>
      </c>
    </row>
    <row r="47" spans="1:13">
      <c r="A47" s="3" t="s">
        <v>444</v>
      </c>
    </row>
    <row r="48" spans="1:13">
      <c r="A48" s="4" t="s">
        <v>52</v>
      </c>
      <c r="D48" s="5" t="n">
        <v>100716</v>
      </c>
    </row>
    <row r="49" spans="1:13">
      <c r="A49" s="4" t="s">
        <v>131</v>
      </c>
      <c r="D49" s="7" t="n">
        <v>90000</v>
      </c>
    </row>
    <row r="50" spans="1:13">
      <c r="A50" s="4" t="s">
        <v>474</v>
      </c>
    </row>
    <row r="51" spans="1:13">
      <c r="A51" s="3" t="s">
        <v>444</v>
      </c>
    </row>
    <row r="52" spans="1:13">
      <c r="A52" s="4" t="s">
        <v>445</v>
      </c>
      <c r="D52" s="9" t="n">
        <v>2.25</v>
      </c>
    </row>
    <row r="53" spans="1:13">
      <c r="A53" s="4" t="s">
        <v>475</v>
      </c>
    </row>
    <row r="54" spans="1:13">
      <c r="A54" s="3" t="s">
        <v>444</v>
      </c>
    </row>
    <row r="55" spans="1:13">
      <c r="A55" s="4" t="s">
        <v>445</v>
      </c>
      <c r="D55" s="9" t="n">
        <v>2.49</v>
      </c>
    </row>
    <row r="56" spans="1:13">
      <c r="A56" s="4" t="s">
        <v>476</v>
      </c>
      <c r="L56" s="7" t="n">
        <v>4500000</v>
      </c>
    </row>
    <row r="57" spans="1:13">
      <c r="A57" s="4" t="s">
        <v>54</v>
      </c>
    </row>
    <row r="58" spans="1:13">
      <c r="A58" s="3" t="s">
        <v>444</v>
      </c>
    </row>
    <row r="59" spans="1:13">
      <c r="A59" s="4" t="s">
        <v>57</v>
      </c>
      <c r="G59" s="5" t="n">
        <v>10000</v>
      </c>
      <c r="H59" s="5" t="n">
        <v>10000</v>
      </c>
      <c r="I59" s="5" t="n">
        <v>10000</v>
      </c>
    </row>
    <row r="60" spans="1:13">
      <c r="A60" s="4" t="s">
        <v>56</v>
      </c>
      <c r="G60" s="7" t="n">
        <v>1000</v>
      </c>
      <c r="H60" s="7" t="n">
        <v>1000</v>
      </c>
      <c r="I60" s="7" t="n">
        <v>1000</v>
      </c>
    </row>
    <row r="61" spans="1:13">
      <c r="A61" s="4" t="s">
        <v>477</v>
      </c>
      <c r="G61" s="9" t="n">
        <v>0.75</v>
      </c>
      <c r="I61" s="9" t="n">
        <v>0.75</v>
      </c>
    </row>
    <row r="62" spans="1:13">
      <c r="A62" s="4" t="s">
        <v>58</v>
      </c>
      <c r="G62" s="5" t="n">
        <v>5659</v>
      </c>
      <c r="H62" s="5" t="n">
        <v>5659</v>
      </c>
      <c r="I62" s="5" t="n">
        <v>5659</v>
      </c>
    </row>
    <row r="63" spans="1:13">
      <c r="A63" s="4" t="s">
        <v>59</v>
      </c>
      <c r="G63" s="5" t="n">
        <v>5659</v>
      </c>
      <c r="H63" s="5" t="n">
        <v>5659</v>
      </c>
      <c r="I63" s="5" t="n">
        <v>56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3"/>
    <col customWidth="1" max="6" min="6" width="14"/>
    <col customWidth="1" max="7" min="7" width="13"/>
    <col customWidth="1" max="8" min="8" width="14"/>
    <col customWidth="1" max="9" min="9" width="14"/>
  </cols>
  <sheetData>
    <row r="1" spans="1:9">
      <c r="A1" s="1" t="s">
        <v>478</v>
      </c>
      <c r="B1" s="2" t="s">
        <v>61</v>
      </c>
      <c r="C1" s="2" t="s">
        <v>1</v>
      </c>
      <c r="E1" s="2" t="s">
        <v>62</v>
      </c>
    </row>
    <row r="2" spans="1:9">
      <c r="B2" s="2" t="s">
        <v>16</v>
      </c>
      <c r="C2" s="2" t="s">
        <v>2</v>
      </c>
      <c r="D2" s="2" t="s">
        <v>17</v>
      </c>
      <c r="E2" s="2" t="s">
        <v>16</v>
      </c>
      <c r="F2" s="2" t="s">
        <v>18</v>
      </c>
      <c r="G2" s="2" t="s">
        <v>479</v>
      </c>
      <c r="H2" s="2" t="s">
        <v>480</v>
      </c>
      <c r="I2" s="2" t="s">
        <v>481</v>
      </c>
    </row>
    <row r="3" spans="1:9">
      <c r="A3" s="3" t="s">
        <v>482</v>
      </c>
    </row>
    <row r="4" spans="1:9">
      <c r="A4" s="4" t="s">
        <v>483</v>
      </c>
      <c r="C4" s="5" t="n">
        <v>498803</v>
      </c>
      <c r="E4" s="5" t="n">
        <v>1435097</v>
      </c>
    </row>
    <row r="5" spans="1:9">
      <c r="A5" s="4" t="s">
        <v>484</v>
      </c>
      <c r="B5" s="5" t="n">
        <v>1824351</v>
      </c>
      <c r="E5" s="5" t="n">
        <v>1824351</v>
      </c>
    </row>
    <row r="6" spans="1:9">
      <c r="A6" s="4" t="s">
        <v>485</v>
      </c>
      <c r="B6" s="9" t="n">
        <v>2.15</v>
      </c>
      <c r="E6" s="9" t="n">
        <v>2.15</v>
      </c>
    </row>
    <row r="7" spans="1:9">
      <c r="A7" s="4" t="s">
        <v>486</v>
      </c>
      <c r="C7" s="7" t="n">
        <v>35</v>
      </c>
      <c r="E7" s="7" t="n">
        <v>7</v>
      </c>
    </row>
    <row r="8" spans="1:9">
      <c r="A8" s="4" t="s">
        <v>487</v>
      </c>
      <c r="B8" s="7" t="n">
        <v>1000</v>
      </c>
      <c r="C8" s="7" t="n">
        <v>700</v>
      </c>
      <c r="E8" s="7" t="n">
        <v>1000</v>
      </c>
    </row>
    <row r="9" spans="1:9">
      <c r="A9" s="4" t="s">
        <v>488</v>
      </c>
      <c r="C9" s="4" t="s">
        <v>308</v>
      </c>
      <c r="E9" s="4" t="s">
        <v>489</v>
      </c>
    </row>
    <row r="10" spans="1:9">
      <c r="A10" s="4" t="s">
        <v>490</v>
      </c>
      <c r="F10" s="9" t="n">
        <v>1.17</v>
      </c>
    </row>
    <row r="11" spans="1:9">
      <c r="A11" s="4" t="s">
        <v>491</v>
      </c>
      <c r="C11" s="4" t="s">
        <v>436</v>
      </c>
      <c r="D11" s="4" t="s">
        <v>436</v>
      </c>
      <c r="E11" s="4" t="s">
        <v>436</v>
      </c>
      <c r="F11" s="4" t="s">
        <v>436</v>
      </c>
    </row>
    <row r="12" spans="1:9">
      <c r="A12" s="4" t="s">
        <v>492</v>
      </c>
      <c r="E12" s="7" t="n">
        <v>0</v>
      </c>
    </row>
    <row r="13" spans="1:9">
      <c r="A13" s="4" t="s">
        <v>493</v>
      </c>
      <c r="E13" s="4" t="s">
        <v>436</v>
      </c>
    </row>
    <row r="14" spans="1:9">
      <c r="A14" s="4" t="s">
        <v>446</v>
      </c>
      <c r="C14" s="5" t="n">
        <v>46073</v>
      </c>
      <c r="E14" s="5" t="n">
        <v>21912</v>
      </c>
      <c r="F14" s="5" t="n">
        <v>254351</v>
      </c>
    </row>
    <row r="15" spans="1:9">
      <c r="A15" s="4" t="s">
        <v>494</v>
      </c>
    </row>
    <row r="16" spans="1:9">
      <c r="A16" s="3" t="s">
        <v>482</v>
      </c>
    </row>
    <row r="17" spans="1:9">
      <c r="A17" s="4" t="s">
        <v>495</v>
      </c>
      <c r="E17" s="4" t="s">
        <v>378</v>
      </c>
    </row>
    <row r="18" spans="1:9">
      <c r="A18" s="4" t="s">
        <v>496</v>
      </c>
      <c r="B18" s="5" t="n">
        <v>300000</v>
      </c>
      <c r="E18" s="5" t="n">
        <v>300000</v>
      </c>
    </row>
    <row r="19" spans="1:9">
      <c r="A19" s="4" t="s">
        <v>497</v>
      </c>
    </row>
    <row r="20" spans="1:9">
      <c r="A20" s="3" t="s">
        <v>482</v>
      </c>
    </row>
    <row r="21" spans="1:9">
      <c r="A21" s="4" t="s">
        <v>498</v>
      </c>
      <c r="E21" s="5" t="n">
        <v>0</v>
      </c>
    </row>
    <row r="22" spans="1:9">
      <c r="A22" s="4" t="s">
        <v>499</v>
      </c>
    </row>
    <row r="23" spans="1:9">
      <c r="A23" s="3" t="s">
        <v>482</v>
      </c>
    </row>
    <row r="24" spans="1:9">
      <c r="A24" s="4" t="s">
        <v>500</v>
      </c>
      <c r="I24" s="5" t="n">
        <v>2000000</v>
      </c>
    </row>
    <row r="25" spans="1:9">
      <c r="A25" s="4" t="s">
        <v>483</v>
      </c>
      <c r="E25" s="5" t="n">
        <v>221024</v>
      </c>
    </row>
    <row r="26" spans="1:9">
      <c r="A26" s="4" t="s">
        <v>501</v>
      </c>
    </row>
    <row r="27" spans="1:9">
      <c r="A27" s="3" t="s">
        <v>482</v>
      </c>
    </row>
    <row r="28" spans="1:9">
      <c r="A28" s="4" t="s">
        <v>500</v>
      </c>
      <c r="H28" s="5" t="n">
        <v>1400000</v>
      </c>
    </row>
    <row r="29" spans="1:9">
      <c r="A29" s="4" t="s">
        <v>483</v>
      </c>
      <c r="E29" s="5" t="n">
        <v>458000</v>
      </c>
    </row>
    <row r="30" spans="1:9">
      <c r="A30" s="4" t="s">
        <v>502</v>
      </c>
    </row>
    <row r="31" spans="1:9">
      <c r="A31" s="3" t="s">
        <v>482</v>
      </c>
    </row>
    <row r="32" spans="1:9">
      <c r="A32" s="4" t="s">
        <v>500</v>
      </c>
      <c r="G32" s="5" t="n">
        <v>1500000</v>
      </c>
    </row>
    <row r="33" spans="1:9">
      <c r="A33" s="4" t="s">
        <v>483</v>
      </c>
      <c r="E33" s="5" t="n">
        <v>631073</v>
      </c>
    </row>
    <row r="34" spans="1:9">
      <c r="A34" s="4" t="s">
        <v>503</v>
      </c>
    </row>
    <row r="35" spans="1:9">
      <c r="A35" s="3" t="s">
        <v>482</v>
      </c>
    </row>
    <row r="36" spans="1:9">
      <c r="A36" s="4" t="s">
        <v>496</v>
      </c>
      <c r="B36" s="5" t="n">
        <v>108428</v>
      </c>
      <c r="E36" s="5" t="n">
        <v>108428</v>
      </c>
    </row>
    <row r="37" spans="1:9">
      <c r="A37" s="4" t="s">
        <v>504</v>
      </c>
    </row>
    <row r="38" spans="1:9">
      <c r="A38" s="3" t="s">
        <v>482</v>
      </c>
    </row>
    <row r="39" spans="1:9">
      <c r="A39" s="4" t="s">
        <v>483</v>
      </c>
      <c r="B39" s="5" t="n">
        <v>125000</v>
      </c>
    </row>
    <row r="40" spans="1:9">
      <c r="A40" s="4" t="s">
        <v>505</v>
      </c>
    </row>
    <row r="41" spans="1:9">
      <c r="A41" s="3" t="s">
        <v>482</v>
      </c>
    </row>
    <row r="42" spans="1:9">
      <c r="A42" s="4" t="s">
        <v>506</v>
      </c>
      <c r="E42" s="4" t="s">
        <v>452</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07</v>
      </c>
      <c r="B1" s="2" t="s">
        <v>1</v>
      </c>
      <c r="C1" s="2" t="s">
        <v>62</v>
      </c>
    </row>
    <row r="2" spans="1:4">
      <c r="B2" s="2" t="s">
        <v>2</v>
      </c>
      <c r="C2" s="2" t="s">
        <v>16</v>
      </c>
      <c r="D2" s="2" t="s">
        <v>18</v>
      </c>
    </row>
    <row r="3" spans="1:4">
      <c r="A3" s="3" t="s">
        <v>175</v>
      </c>
    </row>
    <row r="4" spans="1:4">
      <c r="A4" s="4" t="s">
        <v>508</v>
      </c>
      <c r="B4" s="5" t="n">
        <v>5055741</v>
      </c>
      <c r="C4" s="5" t="n">
        <v>4218139</v>
      </c>
    </row>
    <row r="5" spans="1:4">
      <c r="A5" s="4" t="s">
        <v>509</v>
      </c>
      <c r="B5" s="5" t="n">
        <v>498803</v>
      </c>
      <c r="C5" s="5" t="n">
        <v>1435097</v>
      </c>
    </row>
    <row r="6" spans="1:4">
      <c r="A6" s="4" t="s">
        <v>510</v>
      </c>
      <c r="B6" s="5" t="n">
        <v>-46073</v>
      </c>
      <c r="C6" s="5" t="n">
        <v>-21912</v>
      </c>
      <c r="D6" s="5" t="n">
        <v>-254351</v>
      </c>
    </row>
    <row r="7" spans="1:4">
      <c r="A7" s="4" t="s">
        <v>511</v>
      </c>
      <c r="B7" s="5" t="n">
        <v>-50001</v>
      </c>
      <c r="C7" s="5" t="n">
        <v>-52781</v>
      </c>
    </row>
    <row r="8" spans="1:4">
      <c r="A8" s="4" t="s">
        <v>512</v>
      </c>
      <c r="B8" s="5" t="n">
        <v>-316022</v>
      </c>
      <c r="C8" s="5" t="n">
        <v>-522802</v>
      </c>
    </row>
    <row r="9" spans="1:4">
      <c r="A9" s="4" t="s">
        <v>513</v>
      </c>
      <c r="B9" s="5" t="n">
        <v>5142448</v>
      </c>
      <c r="C9" s="5" t="n">
        <v>5055741</v>
      </c>
      <c r="D9" s="5" t="n">
        <v>4218139</v>
      </c>
    </row>
    <row r="10" spans="1:4">
      <c r="A10" s="4" t="s">
        <v>514</v>
      </c>
      <c r="B10" s="5" t="n">
        <v>5125749</v>
      </c>
      <c r="C10" s="5" t="n">
        <v>5035622</v>
      </c>
    </row>
    <row r="11" spans="1:4">
      <c r="A11" s="4" t="s">
        <v>515</v>
      </c>
      <c r="B11" s="5" t="n">
        <v>4307532</v>
      </c>
      <c r="C11" s="5" t="n">
        <v>4049888</v>
      </c>
    </row>
    <row r="12" spans="1:4">
      <c r="A12" s="4" t="s">
        <v>516</v>
      </c>
      <c r="B12" s="7" t="n">
        <v>3</v>
      </c>
      <c r="C12" s="9" t="n">
        <v>3.75</v>
      </c>
    </row>
    <row r="13" spans="1:4">
      <c r="A13" s="4" t="s">
        <v>517</v>
      </c>
      <c r="B13" s="10" t="n">
        <v>2.25</v>
      </c>
      <c r="C13" s="10" t="n">
        <v>2.45</v>
      </c>
    </row>
    <row r="14" spans="1:4">
      <c r="A14" s="4" t="s">
        <v>518</v>
      </c>
      <c r="B14" s="10" t="n">
        <v>1.52</v>
      </c>
      <c r="C14" s="10" t="n">
        <v>2.1</v>
      </c>
    </row>
    <row r="15" spans="1:4">
      <c r="A15" s="4" t="s">
        <v>519</v>
      </c>
      <c r="B15" s="10" t="n">
        <v>2.05</v>
      </c>
      <c r="C15" s="10" t="n">
        <v>2.02</v>
      </c>
    </row>
    <row r="16" spans="1:4">
      <c r="A16" s="4" t="s">
        <v>520</v>
      </c>
      <c r="B16" s="10" t="n">
        <v>2.83</v>
      </c>
      <c r="C16" s="10" t="n">
        <v>7.44</v>
      </c>
    </row>
    <row r="17" spans="1:4">
      <c r="A17" s="4" t="s">
        <v>521</v>
      </c>
      <c r="B17" s="10" t="n">
        <v>2.96</v>
      </c>
      <c r="C17" s="5" t="n">
        <v>3</v>
      </c>
      <c r="D17" s="9" t="n">
        <v>3.75</v>
      </c>
    </row>
    <row r="18" spans="1:4">
      <c r="A18" s="4" t="s">
        <v>522</v>
      </c>
      <c r="B18" s="10" t="n">
        <v>2.96</v>
      </c>
      <c r="C18" s="5" t="n">
        <v>3</v>
      </c>
    </row>
    <row r="19" spans="1:4">
      <c r="A19" s="4" t="s">
        <v>523</v>
      </c>
      <c r="B19" s="9" t="n">
        <v>3.03</v>
      </c>
      <c r="C19" s="9" t="n">
        <v>3.08</v>
      </c>
    </row>
    <row r="20" spans="1:4">
      <c r="A20" s="4" t="s">
        <v>524</v>
      </c>
      <c r="B20" s="4" t="s">
        <v>525</v>
      </c>
      <c r="C20" s="4" t="s">
        <v>526</v>
      </c>
    </row>
    <row r="21" spans="1:4">
      <c r="A21" s="4" t="s">
        <v>527</v>
      </c>
      <c r="B21" s="4" t="s">
        <v>528</v>
      </c>
      <c r="C21" s="4" t="s">
        <v>526</v>
      </c>
    </row>
    <row r="22" spans="1:4">
      <c r="A22" s="4" t="s">
        <v>529</v>
      </c>
      <c r="B22" s="4" t="s">
        <v>530</v>
      </c>
      <c r="C22" s="4" t="s">
        <v>531</v>
      </c>
    </row>
    <row r="23" spans="1:4">
      <c r="A23" s="4" t="s">
        <v>532</v>
      </c>
      <c r="B23" s="7" t="n">
        <v>986578</v>
      </c>
      <c r="C23" s="7" t="n">
        <v>875225</v>
      </c>
    </row>
    <row r="24" spans="1:4">
      <c r="A24" s="4" t="s">
        <v>533</v>
      </c>
      <c r="B24" s="5" t="n">
        <v>950550</v>
      </c>
      <c r="C24" s="5" t="n">
        <v>875030</v>
      </c>
    </row>
    <row r="25" spans="1:4">
      <c r="A25" s="4" t="s">
        <v>534</v>
      </c>
      <c r="B25" s="7" t="n">
        <v>969126</v>
      </c>
      <c r="C25" s="7" t="n">
        <v>86547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24"/>
    <col customWidth="1" max="7" min="7" width="10"/>
  </cols>
  <sheetData>
    <row r="1" spans="1:7">
      <c r="A1" s="1" t="s">
        <v>93</v>
      </c>
      <c r="B1" s="2" t="s">
        <v>94</v>
      </c>
      <c r="C1" s="2" t="s">
        <v>95</v>
      </c>
      <c r="D1" s="2" t="s">
        <v>96</v>
      </c>
      <c r="E1" s="2" t="s">
        <v>97</v>
      </c>
      <c r="F1" s="2" t="s">
        <v>98</v>
      </c>
      <c r="G1" s="2" t="s">
        <v>99</v>
      </c>
    </row>
    <row r="2" spans="1:7">
      <c r="A2" s="4" t="s">
        <v>100</v>
      </c>
      <c r="C2" s="7" t="n">
        <v>25</v>
      </c>
      <c r="D2" s="7" t="n">
        <v>228380</v>
      </c>
      <c r="E2" s="7" t="n">
        <v>-206833</v>
      </c>
      <c r="F2" s="7" t="n">
        <v>-500</v>
      </c>
      <c r="G2" s="7" t="n">
        <v>21072</v>
      </c>
    </row>
    <row r="3" spans="1:7">
      <c r="A3" s="4" t="s">
        <v>101</v>
      </c>
      <c r="B3" s="5" t="n">
        <v>5659</v>
      </c>
      <c r="C3" s="5" t="n">
        <v>25195107</v>
      </c>
    </row>
    <row r="4" spans="1:7">
      <c r="A4" s="4" t="s">
        <v>102</v>
      </c>
      <c r="C4" s="7" t="n">
        <v>1</v>
      </c>
      <c r="D4" s="5" t="n">
        <v>266</v>
      </c>
      <c r="G4" s="7" t="n">
        <v>267</v>
      </c>
    </row>
    <row r="5" spans="1:7">
      <c r="A5" s="4" t="s">
        <v>103</v>
      </c>
      <c r="C5" s="5" t="n">
        <v>254351</v>
      </c>
      <c r="G5" s="5" t="n">
        <v>254351</v>
      </c>
    </row>
    <row r="6" spans="1:7">
      <c r="A6" s="4" t="s">
        <v>104</v>
      </c>
      <c r="D6" s="5" t="n">
        <v>606</v>
      </c>
      <c r="G6" s="7" t="n">
        <v>606</v>
      </c>
    </row>
    <row r="7" spans="1:7">
      <c r="A7" s="4" t="s">
        <v>105</v>
      </c>
      <c r="C7" s="7" t="n">
        <v>4</v>
      </c>
      <c r="D7" s="5" t="n">
        <v>5562</v>
      </c>
      <c r="G7" s="5" t="n">
        <v>5566</v>
      </c>
    </row>
    <row r="8" spans="1:7">
      <c r="A8" s="4" t="s">
        <v>106</v>
      </c>
      <c r="C8" s="5" t="n">
        <v>4100712</v>
      </c>
    </row>
    <row r="9" spans="1:7">
      <c r="A9" s="4" t="s">
        <v>87</v>
      </c>
      <c r="E9" s="5" t="n">
        <v>-4105</v>
      </c>
      <c r="G9" s="5" t="n">
        <v>-4105</v>
      </c>
    </row>
    <row r="10" spans="1:7">
      <c r="A10" s="4" t="s">
        <v>107</v>
      </c>
      <c r="C10" s="7" t="n">
        <v>30</v>
      </c>
      <c r="D10" s="5" t="n">
        <v>234814</v>
      </c>
      <c r="E10" s="5" t="n">
        <v>-210938</v>
      </c>
      <c r="F10" s="5" t="n">
        <v>-500</v>
      </c>
      <c r="G10" s="5" t="n">
        <v>23406</v>
      </c>
    </row>
    <row r="11" spans="1:7">
      <c r="A11" s="4" t="s">
        <v>108</v>
      </c>
      <c r="B11" s="5" t="n">
        <v>5659</v>
      </c>
      <c r="C11" s="5" t="n">
        <v>29550170</v>
      </c>
    </row>
    <row r="12" spans="1:7">
      <c r="A12" s="4" t="s">
        <v>102</v>
      </c>
      <c r="D12" s="5" t="n">
        <v>45</v>
      </c>
      <c r="G12" s="7" t="n">
        <v>45</v>
      </c>
    </row>
    <row r="13" spans="1:7">
      <c r="A13" s="4" t="s">
        <v>103</v>
      </c>
      <c r="C13" s="5" t="n">
        <v>21912</v>
      </c>
      <c r="G13" s="5" t="n">
        <v>21912</v>
      </c>
    </row>
    <row r="14" spans="1:7">
      <c r="A14" s="4" t="s">
        <v>109</v>
      </c>
      <c r="C14" s="7" t="n">
        <v>2</v>
      </c>
      <c r="D14" s="5" t="n">
        <v>4285</v>
      </c>
      <c r="G14" s="7" t="n">
        <v>4287</v>
      </c>
    </row>
    <row r="15" spans="1:7">
      <c r="A15" s="4" t="s">
        <v>110</v>
      </c>
      <c r="C15" s="5" t="n">
        <v>2216500</v>
      </c>
    </row>
    <row r="16" spans="1:7">
      <c r="A16" s="4" t="s">
        <v>104</v>
      </c>
      <c r="D16" s="5" t="n">
        <v>771</v>
      </c>
      <c r="G16" s="5" t="n">
        <v>771</v>
      </c>
    </row>
    <row r="17" spans="1:7">
      <c r="A17" s="4" t="s">
        <v>87</v>
      </c>
      <c r="E17" s="5" t="n">
        <v>-8049</v>
      </c>
      <c r="G17" s="5" t="n">
        <v>-8049</v>
      </c>
    </row>
    <row r="18" spans="1:7">
      <c r="A18" s="4" t="s">
        <v>111</v>
      </c>
      <c r="C18" s="7" t="n">
        <v>32</v>
      </c>
      <c r="D18" s="7" t="n">
        <v>239915</v>
      </c>
      <c r="E18" s="7" t="n">
        <v>-218987</v>
      </c>
      <c r="F18" s="7" t="n">
        <v>-500</v>
      </c>
      <c r="G18" s="7" t="n">
        <v>20460</v>
      </c>
    </row>
    <row r="19" spans="1:7">
      <c r="A19" s="4" t="s">
        <v>112</v>
      </c>
      <c r="B19" s="5" t="n">
        <v>5659</v>
      </c>
      <c r="C19" s="5" t="n">
        <v>31788582</v>
      </c>
    </row>
    <row r="20" spans="1:7">
      <c r="A20" s="4" t="s">
        <v>103</v>
      </c>
      <c r="G20" s="5" t="n">
        <v>46073</v>
      </c>
    </row>
    <row r="21" spans="1:7">
      <c r="A21" s="4" t="s">
        <v>87</v>
      </c>
      <c r="G21" s="7" t="n">
        <v>-7261</v>
      </c>
    </row>
    <row r="22" spans="1:7">
      <c r="A22" s="4" t="s">
        <v>113</v>
      </c>
      <c r="G22" s="7" t="n">
        <v>195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35</v>
      </c>
      <c r="B1" s="2" t="s">
        <v>61</v>
      </c>
      <c r="D1" s="2" t="s">
        <v>1</v>
      </c>
      <c r="F1" s="2" t="s">
        <v>62</v>
      </c>
    </row>
    <row r="2" spans="1:7">
      <c r="B2" s="2" t="s">
        <v>2</v>
      </c>
      <c r="C2" s="2" t="s">
        <v>17</v>
      </c>
      <c r="D2" s="2" t="s">
        <v>2</v>
      </c>
      <c r="E2" s="2" t="s">
        <v>17</v>
      </c>
      <c r="F2" s="2" t="s">
        <v>16</v>
      </c>
      <c r="G2" s="2" t="s">
        <v>18</v>
      </c>
    </row>
    <row r="3" spans="1:7">
      <c r="A3" s="3" t="s">
        <v>536</v>
      </c>
    </row>
    <row r="4" spans="1:7">
      <c r="A4" s="4" t="s">
        <v>537</v>
      </c>
      <c r="B4" s="7" t="n">
        <v>190</v>
      </c>
      <c r="C4" s="7" t="n">
        <v>398</v>
      </c>
      <c r="D4" s="7" t="n">
        <v>520</v>
      </c>
      <c r="E4" s="7" t="n">
        <v>658</v>
      </c>
      <c r="F4" s="7" t="n">
        <v>771</v>
      </c>
      <c r="G4" s="7" t="n">
        <v>606</v>
      </c>
    </row>
    <row r="5" spans="1:7">
      <c r="A5" s="4" t="s">
        <v>538</v>
      </c>
    </row>
    <row r="6" spans="1:7">
      <c r="A6" s="3" t="s">
        <v>536</v>
      </c>
    </row>
    <row r="7" spans="1:7">
      <c r="A7" s="4" t="s">
        <v>537</v>
      </c>
      <c r="B7" s="5" t="n">
        <v>6</v>
      </c>
      <c r="C7" s="5" t="n">
        <v>10</v>
      </c>
      <c r="D7" s="5" t="n">
        <v>18</v>
      </c>
      <c r="E7" s="5" t="n">
        <v>20</v>
      </c>
      <c r="F7" s="5" t="n">
        <v>25</v>
      </c>
      <c r="G7" s="5" t="n">
        <v>51</v>
      </c>
    </row>
    <row r="8" spans="1:7">
      <c r="A8" s="4" t="s">
        <v>539</v>
      </c>
    </row>
    <row r="9" spans="1:7">
      <c r="A9" s="3" t="s">
        <v>536</v>
      </c>
    </row>
    <row r="10" spans="1:7">
      <c r="A10" s="4" t="s">
        <v>537</v>
      </c>
      <c r="B10" s="5" t="n">
        <v>25</v>
      </c>
      <c r="C10" s="5" t="n">
        <v>108</v>
      </c>
      <c r="D10" s="5" t="n">
        <v>74</v>
      </c>
      <c r="E10" s="5" t="n">
        <v>141</v>
      </c>
      <c r="F10" s="5" t="n">
        <v>164</v>
      </c>
      <c r="G10" s="5" t="n">
        <v>118</v>
      </c>
    </row>
    <row r="11" spans="1:7">
      <c r="A11" s="4" t="s">
        <v>540</v>
      </c>
    </row>
    <row r="12" spans="1:7">
      <c r="A12" s="3" t="s">
        <v>536</v>
      </c>
    </row>
    <row r="13" spans="1:7">
      <c r="A13" s="4" t="s">
        <v>537</v>
      </c>
      <c r="B13" s="7" t="n">
        <v>159</v>
      </c>
      <c r="C13" s="7" t="n">
        <v>280</v>
      </c>
      <c r="D13" s="7" t="n">
        <v>428</v>
      </c>
      <c r="E13" s="7" t="n">
        <v>497</v>
      </c>
      <c r="F13" s="7" t="n">
        <v>582</v>
      </c>
      <c r="G13" s="7" t="n">
        <v>437</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41</v>
      </c>
      <c r="B1" s="2" t="s">
        <v>1</v>
      </c>
      <c r="D1" s="2" t="s">
        <v>62</v>
      </c>
    </row>
    <row r="2" spans="1:5">
      <c r="B2" s="2" t="s">
        <v>2</v>
      </c>
      <c r="C2" s="2" t="s">
        <v>17</v>
      </c>
      <c r="D2" s="2" t="s">
        <v>16</v>
      </c>
      <c r="E2" s="2" t="s">
        <v>18</v>
      </c>
    </row>
    <row r="3" spans="1:5">
      <c r="A3" s="3" t="s">
        <v>482</v>
      </c>
    </row>
    <row r="4" spans="1:5">
      <c r="A4" s="4" t="s">
        <v>491</v>
      </c>
      <c r="B4" s="4" t="s">
        <v>436</v>
      </c>
      <c r="C4" s="4" t="s">
        <v>436</v>
      </c>
      <c r="D4" s="4" t="s">
        <v>436</v>
      </c>
      <c r="E4" s="4" t="s">
        <v>436</v>
      </c>
    </row>
    <row r="5" spans="1:5">
      <c r="A5" s="4" t="s">
        <v>542</v>
      </c>
      <c r="B5" s="4" t="s">
        <v>543</v>
      </c>
      <c r="C5" s="4" t="s">
        <v>543</v>
      </c>
      <c r="D5" s="4" t="s">
        <v>543</v>
      </c>
      <c r="E5" s="4" t="s">
        <v>544</v>
      </c>
    </row>
    <row r="6" spans="1:5">
      <c r="A6" s="4" t="s">
        <v>545</v>
      </c>
      <c r="B6" s="4" t="s">
        <v>546</v>
      </c>
      <c r="C6" s="4" t="s">
        <v>547</v>
      </c>
      <c r="D6" s="4" t="s">
        <v>548</v>
      </c>
      <c r="E6" s="4" t="s">
        <v>549</v>
      </c>
    </row>
    <row r="7" spans="1:5">
      <c r="A7" s="4" t="s">
        <v>550</v>
      </c>
      <c r="B7" s="4" t="s">
        <v>551</v>
      </c>
      <c r="C7" s="4" t="s">
        <v>552</v>
      </c>
      <c r="D7" s="4" t="s">
        <v>553</v>
      </c>
      <c r="E7" s="4" t="s">
        <v>554</v>
      </c>
    </row>
    <row r="8" spans="1:5">
      <c r="A8" s="4" t="s">
        <v>555</v>
      </c>
      <c r="B8" s="4" t="s">
        <v>556</v>
      </c>
      <c r="C8" s="4" t="s">
        <v>557</v>
      </c>
      <c r="D8" s="4" t="s">
        <v>556</v>
      </c>
      <c r="E8" s="4" t="s">
        <v>558</v>
      </c>
    </row>
    <row r="9" spans="1:5">
      <c r="A9" s="4" t="s">
        <v>304</v>
      </c>
    </row>
    <row r="10" spans="1:5">
      <c r="A10" s="3" t="s">
        <v>482</v>
      </c>
    </row>
    <row r="11" spans="1:5">
      <c r="A11" s="4" t="s">
        <v>559</v>
      </c>
      <c r="B11" s="4" t="s">
        <v>560</v>
      </c>
      <c r="C11" s="4" t="s">
        <v>560</v>
      </c>
      <c r="D11" s="4" t="s">
        <v>560</v>
      </c>
      <c r="E11" s="4" t="s">
        <v>560</v>
      </c>
    </row>
    <row r="12" spans="1:5">
      <c r="A12" s="4" t="s">
        <v>309</v>
      </c>
    </row>
    <row r="13" spans="1:5">
      <c r="A13" s="3" t="s">
        <v>482</v>
      </c>
    </row>
    <row r="14" spans="1:5">
      <c r="A14" s="4" t="s">
        <v>559</v>
      </c>
      <c r="B14" s="4" t="s">
        <v>452</v>
      </c>
      <c r="C14" s="4" t="s">
        <v>452</v>
      </c>
      <c r="D14" s="4" t="s">
        <v>452</v>
      </c>
      <c r="E14" s="4" t="s">
        <v>4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0"/>
    <col customWidth="1" max="6" min="6" width="27"/>
    <col customWidth="1" max="7" min="7" width="30"/>
    <col customWidth="1" max="8" min="8" width="21"/>
    <col customWidth="1" max="9" min="9" width="21"/>
  </cols>
  <sheetData>
    <row r="1" spans="1:9">
      <c r="A1" s="1" t="s">
        <v>561</v>
      </c>
      <c r="B1" s="2" t="s">
        <v>562</v>
      </c>
      <c r="C1" s="2" t="s">
        <v>563</v>
      </c>
      <c r="D1" s="2" t="s">
        <v>564</v>
      </c>
      <c r="E1" s="2" t="s">
        <v>565</v>
      </c>
      <c r="F1" s="2" t="s">
        <v>566</v>
      </c>
      <c r="G1" s="2" t="s">
        <v>567</v>
      </c>
      <c r="H1" s="2" t="s">
        <v>568</v>
      </c>
      <c r="I1" s="2" t="s">
        <v>569</v>
      </c>
    </row>
    <row r="2" spans="1:9">
      <c r="A2" s="3" t="s">
        <v>570</v>
      </c>
    </row>
    <row r="3" spans="1:9">
      <c r="A3" s="4" t="s">
        <v>571</v>
      </c>
      <c r="G3" s="7" t="n">
        <v>1000000</v>
      </c>
      <c r="H3" s="7" t="n">
        <v>900000</v>
      </c>
    </row>
    <row r="4" spans="1:9">
      <c r="A4" s="4" t="s">
        <v>572</v>
      </c>
      <c r="G4" s="5" t="n">
        <v>900000</v>
      </c>
    </row>
    <row r="5" spans="1:9">
      <c r="A5" s="4" t="s">
        <v>573</v>
      </c>
      <c r="G5" s="5" t="n">
        <v>900000</v>
      </c>
    </row>
    <row r="6" spans="1:9">
      <c r="A6" s="4" t="s">
        <v>574</v>
      </c>
      <c r="G6" s="5" t="n">
        <v>900000</v>
      </c>
    </row>
    <row r="7" spans="1:9">
      <c r="A7" s="4" t="s">
        <v>575</v>
      </c>
      <c r="G7" s="5" t="n">
        <v>900000</v>
      </c>
    </row>
    <row r="8" spans="1:9">
      <c r="A8" s="4" t="s">
        <v>576</v>
      </c>
      <c r="G8" s="5" t="n">
        <v>900000</v>
      </c>
    </row>
    <row r="9" spans="1:9">
      <c r="A9" s="4" t="s">
        <v>577</v>
      </c>
      <c r="G9" s="5" t="n">
        <v>900000</v>
      </c>
    </row>
    <row r="10" spans="1:9">
      <c r="A10" s="4" t="s">
        <v>578</v>
      </c>
      <c r="G10" s="5" t="n">
        <v>900000</v>
      </c>
    </row>
    <row r="11" spans="1:9">
      <c r="A11" s="4" t="s">
        <v>579</v>
      </c>
      <c r="G11" s="5" t="n">
        <v>400000</v>
      </c>
    </row>
    <row r="12" spans="1:9">
      <c r="A12" s="4" t="s">
        <v>580</v>
      </c>
      <c r="F12" s="7" t="n">
        <v>200000</v>
      </c>
      <c r="G12" s="7" t="n">
        <v>600000</v>
      </c>
    </row>
    <row r="13" spans="1:9">
      <c r="A13" s="4" t="s">
        <v>581</v>
      </c>
      <c r="G13" s="4" t="s">
        <v>582</v>
      </c>
    </row>
    <row r="14" spans="1:9">
      <c r="A14" s="4" t="s">
        <v>583</v>
      </c>
      <c r="F14" s="5" t="n">
        <v>498803</v>
      </c>
      <c r="G14" s="5" t="n">
        <v>1435097</v>
      </c>
    </row>
    <row r="15" spans="1:9">
      <c r="A15" s="4" t="s">
        <v>584</v>
      </c>
      <c r="F15" s="7" t="n">
        <v>700000</v>
      </c>
      <c r="G15" s="7" t="n">
        <v>1000000</v>
      </c>
    </row>
    <row r="16" spans="1:9">
      <c r="A16" s="4" t="s">
        <v>585</v>
      </c>
      <c r="E16" s="7" t="n">
        <v>389000000</v>
      </c>
    </row>
    <row r="17" spans="1:9">
      <c r="A17" s="4" t="s">
        <v>586</v>
      </c>
      <c r="I17" s="7" t="n">
        <v>3500000</v>
      </c>
    </row>
    <row r="18" spans="1:9">
      <c r="A18" s="4" t="s">
        <v>587</v>
      </c>
      <c r="C18" s="7" t="n">
        <v>227000000</v>
      </c>
    </row>
    <row r="19" spans="1:9">
      <c r="A19" s="4" t="s">
        <v>588</v>
      </c>
      <c r="G19" s="7" t="n">
        <v>0</v>
      </c>
    </row>
    <row r="20" spans="1:9">
      <c r="A20" s="4" t="s">
        <v>589</v>
      </c>
    </row>
    <row r="21" spans="1:9">
      <c r="A21" s="3" t="s">
        <v>570</v>
      </c>
    </row>
    <row r="22" spans="1:9">
      <c r="A22" s="4" t="s">
        <v>590</v>
      </c>
      <c r="D22" s="7" t="n">
        <v>345000</v>
      </c>
    </row>
    <row r="23" spans="1:9">
      <c r="A23" s="4" t="s">
        <v>591</v>
      </c>
      <c r="D23" s="4" t="s">
        <v>592</v>
      </c>
    </row>
    <row r="24" spans="1:9">
      <c r="A24" s="4" t="s">
        <v>583</v>
      </c>
      <c r="D24" s="5" t="n">
        <v>75000</v>
      </c>
    </row>
    <row r="25" spans="1:9">
      <c r="A25" s="4" t="s">
        <v>593</v>
      </c>
      <c r="D25" s="9" t="n">
        <v>2.5</v>
      </c>
    </row>
    <row r="26" spans="1:9">
      <c r="A26" s="4" t="s">
        <v>594</v>
      </c>
      <c r="D26" s="4" t="s">
        <v>452</v>
      </c>
    </row>
    <row r="27" spans="1:9">
      <c r="A27" s="4" t="s">
        <v>595</v>
      </c>
      <c r="D27" s="7" t="n">
        <v>13000</v>
      </c>
    </row>
    <row r="28" spans="1:9">
      <c r="A28" s="4" t="s">
        <v>596</v>
      </c>
      <c r="D28" s="4" t="s">
        <v>462</v>
      </c>
    </row>
    <row r="29" spans="1:9">
      <c r="A29" s="4" t="s">
        <v>597</v>
      </c>
    </row>
    <row r="30" spans="1:9">
      <c r="A30" s="3" t="s">
        <v>570</v>
      </c>
    </row>
    <row r="31" spans="1:9">
      <c r="A31" s="4" t="s">
        <v>596</v>
      </c>
      <c r="D31" s="4" t="s">
        <v>462</v>
      </c>
    </row>
    <row r="32" spans="1:9">
      <c r="A32" s="4" t="s">
        <v>598</v>
      </c>
      <c r="B32" s="7" t="n">
        <v>168000</v>
      </c>
      <c r="D32" s="7" t="n">
        <v>103000</v>
      </c>
    </row>
    <row r="33" spans="1:9">
      <c r="A33" s="4" t="s">
        <v>599</v>
      </c>
    </row>
    <row r="34" spans="1:9">
      <c r="A34" s="3" t="s">
        <v>570</v>
      </c>
    </row>
    <row r="35" spans="1:9">
      <c r="A35" s="4" t="s">
        <v>506</v>
      </c>
      <c r="D35" s="4" t="s">
        <v>308</v>
      </c>
    </row>
    <row r="36" spans="1:9">
      <c r="A36" s="4" t="s">
        <v>600</v>
      </c>
    </row>
    <row r="37" spans="1:9">
      <c r="A37" s="3" t="s">
        <v>570</v>
      </c>
    </row>
    <row r="38" spans="1:9">
      <c r="A38" s="4" t="s">
        <v>506</v>
      </c>
      <c r="G38" s="4" t="s">
        <v>452</v>
      </c>
    </row>
    <row r="39" spans="1:9">
      <c r="A39" s="4" t="s">
        <v>601</v>
      </c>
    </row>
    <row r="40" spans="1:9">
      <c r="A40" s="3" t="s">
        <v>570</v>
      </c>
    </row>
    <row r="41" spans="1:9">
      <c r="A41" s="4" t="s">
        <v>602</v>
      </c>
      <c r="G41" s="5" t="n">
        <v>37000</v>
      </c>
    </row>
    <row r="42" spans="1:9">
      <c r="A42" s="4" t="s">
        <v>603</v>
      </c>
      <c r="G42" s="4" t="s">
        <v>604</v>
      </c>
    </row>
    <row r="43" spans="1:9">
      <c r="A43" s="4" t="s">
        <v>605</v>
      </c>
    </row>
    <row r="44" spans="1:9">
      <c r="A44" s="3" t="s">
        <v>570</v>
      </c>
    </row>
    <row r="45" spans="1:9">
      <c r="A45" s="4" t="s">
        <v>602</v>
      </c>
      <c r="G45" s="5" t="n">
        <v>2000</v>
      </c>
    </row>
    <row r="46" spans="1:9">
      <c r="A46" s="4" t="s">
        <v>603</v>
      </c>
      <c r="G46" s="4" t="s">
        <v>606</v>
      </c>
    </row>
    <row r="47" spans="1:9">
      <c r="A47" s="4" t="s">
        <v>607</v>
      </c>
    </row>
    <row r="48" spans="1:9">
      <c r="A48" s="3" t="s">
        <v>570</v>
      </c>
    </row>
    <row r="49" spans="1:9">
      <c r="A49" s="4" t="s">
        <v>602</v>
      </c>
      <c r="G49" s="5" t="n">
        <v>1800</v>
      </c>
    </row>
    <row r="50" spans="1:9">
      <c r="A50" s="4" t="s">
        <v>603</v>
      </c>
      <c r="G50" s="4" t="s">
        <v>6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22"/>
  </cols>
  <sheetData>
    <row r="1" spans="1:5">
      <c r="A1" s="1" t="s">
        <v>608</v>
      </c>
      <c r="B1" s="2" t="s">
        <v>61</v>
      </c>
      <c r="C1" s="2" t="s">
        <v>1</v>
      </c>
      <c r="D1" s="2" t="s">
        <v>62</v>
      </c>
    </row>
    <row r="2" spans="1:5">
      <c r="B2" s="2" t="s">
        <v>2</v>
      </c>
      <c r="C2" s="2" t="s">
        <v>609</v>
      </c>
      <c r="D2" s="2" t="s">
        <v>610</v>
      </c>
      <c r="E2" s="2" t="s">
        <v>611</v>
      </c>
    </row>
    <row r="3" spans="1:5">
      <c r="A3" s="4" t="s">
        <v>612</v>
      </c>
    </row>
    <row r="4" spans="1:5">
      <c r="A4" s="3" t="s">
        <v>613</v>
      </c>
    </row>
    <row r="5" spans="1:5">
      <c r="A5" s="4" t="s">
        <v>614</v>
      </c>
      <c r="D5" s="5" t="n">
        <v>1</v>
      </c>
    </row>
    <row r="6" spans="1:5">
      <c r="A6" s="4" t="s">
        <v>615</v>
      </c>
    </row>
    <row r="7" spans="1:5">
      <c r="A7" s="3" t="s">
        <v>613</v>
      </c>
    </row>
    <row r="8" spans="1:5">
      <c r="A8" s="4" t="s">
        <v>614</v>
      </c>
      <c r="E8" s="5" t="n">
        <v>2</v>
      </c>
    </row>
    <row r="9" spans="1:5">
      <c r="A9" s="4" t="s">
        <v>616</v>
      </c>
    </row>
    <row r="10" spans="1:5">
      <c r="A10" s="3" t="s">
        <v>613</v>
      </c>
    </row>
    <row r="11" spans="1:5">
      <c r="A11" s="4" t="s">
        <v>617</v>
      </c>
      <c r="C11" s="5" t="n">
        <v>2</v>
      </c>
      <c r="D11" s="5" t="n">
        <v>2</v>
      </c>
    </row>
    <row r="12" spans="1:5">
      <c r="A12" s="4" t="s">
        <v>618</v>
      </c>
    </row>
    <row r="13" spans="1:5">
      <c r="A13" s="3" t="s">
        <v>613</v>
      </c>
    </row>
    <row r="14" spans="1:5">
      <c r="A14" s="4" t="s">
        <v>614</v>
      </c>
      <c r="C14" s="5" t="n">
        <v>1</v>
      </c>
    </row>
    <row r="15" spans="1:5">
      <c r="A15" s="4" t="s">
        <v>619</v>
      </c>
      <c r="B15" s="4" t="s">
        <v>382</v>
      </c>
    </row>
    <row r="16" spans="1:5">
      <c r="A16" s="4" t="s">
        <v>620</v>
      </c>
    </row>
    <row r="17" spans="1:5">
      <c r="A17" s="3" t="s">
        <v>613</v>
      </c>
    </row>
    <row r="18" spans="1:5">
      <c r="A18" s="4" t="s">
        <v>619</v>
      </c>
      <c r="D18" s="4" t="s">
        <v>621</v>
      </c>
    </row>
    <row r="19" spans="1:5">
      <c r="A19" s="4" t="s">
        <v>622</v>
      </c>
    </row>
    <row r="20" spans="1:5">
      <c r="A20" s="3" t="s">
        <v>613</v>
      </c>
    </row>
    <row r="21" spans="1:5">
      <c r="A21" s="4" t="s">
        <v>619</v>
      </c>
      <c r="B21" s="4" t="s">
        <v>623</v>
      </c>
      <c r="C21" s="4" t="s">
        <v>623</v>
      </c>
      <c r="E21" s="4" t="s">
        <v>624</v>
      </c>
    </row>
    <row r="22" spans="1:5">
      <c r="A22" s="4" t="s">
        <v>625</v>
      </c>
    </row>
    <row r="23" spans="1:5">
      <c r="A23" s="3" t="s">
        <v>613</v>
      </c>
    </row>
    <row r="24" spans="1:5">
      <c r="A24" s="4" t="s">
        <v>619</v>
      </c>
      <c r="E24" s="4" t="s">
        <v>621</v>
      </c>
    </row>
    <row r="25" spans="1:5">
      <c r="A25" s="4" t="s">
        <v>626</v>
      </c>
    </row>
    <row r="26" spans="1:5">
      <c r="A26" s="3" t="s">
        <v>613</v>
      </c>
    </row>
    <row r="27" spans="1:5">
      <c r="A27" s="4" t="s">
        <v>614</v>
      </c>
      <c r="C27" s="5" t="n">
        <v>2</v>
      </c>
    </row>
    <row r="28" spans="1:5">
      <c r="A28" s="4" t="s">
        <v>627</v>
      </c>
    </row>
    <row r="29" spans="1:5">
      <c r="A29" s="3" t="s">
        <v>613</v>
      </c>
    </row>
    <row r="30" spans="1:5">
      <c r="A30" s="4" t="s">
        <v>614</v>
      </c>
      <c r="E30" s="5" t="n">
        <v>1</v>
      </c>
    </row>
    <row r="31" spans="1:5">
      <c r="A31" s="4" t="s">
        <v>619</v>
      </c>
      <c r="D31" s="4" t="s">
        <v>395</v>
      </c>
      <c r="E31" s="4" t="s">
        <v>624</v>
      </c>
    </row>
    <row r="32" spans="1:5">
      <c r="A32" s="4" t="s">
        <v>628</v>
      </c>
    </row>
    <row r="33" spans="1:5">
      <c r="A33" s="3" t="s">
        <v>613</v>
      </c>
    </row>
    <row r="34" spans="1:5">
      <c r="A34" s="4" t="s">
        <v>614</v>
      </c>
      <c r="D34" s="5" t="n">
        <v>2</v>
      </c>
    </row>
    <row r="35" spans="1:5">
      <c r="A35" s="4" t="s">
        <v>629</v>
      </c>
    </row>
    <row r="36" spans="1:5">
      <c r="A36" s="3" t="s">
        <v>613</v>
      </c>
    </row>
    <row r="37" spans="1:5">
      <c r="A37" s="4" t="s">
        <v>619</v>
      </c>
      <c r="C37" s="4" t="s">
        <v>582</v>
      </c>
      <c r="D37" s="4" t="s">
        <v>630</v>
      </c>
      <c r="E37" s="4" t="s">
        <v>631</v>
      </c>
    </row>
    <row r="38" spans="1:5">
      <c r="A38" s="4" t="s">
        <v>632</v>
      </c>
    </row>
    <row r="39" spans="1:5">
      <c r="A39" s="3" t="s">
        <v>613</v>
      </c>
    </row>
    <row r="40" spans="1:5">
      <c r="A40" s="4" t="s">
        <v>619</v>
      </c>
      <c r="C40" s="4" t="s">
        <v>623</v>
      </c>
      <c r="D40" s="4" t="s">
        <v>624</v>
      </c>
      <c r="E40" s="4" t="s">
        <v>436</v>
      </c>
    </row>
    <row r="41" spans="1:5">
      <c r="A41" s="4" t="s">
        <v>633</v>
      </c>
    </row>
    <row r="42" spans="1:5">
      <c r="A42" s="3" t="s">
        <v>613</v>
      </c>
    </row>
    <row r="43" spans="1:5">
      <c r="A43" s="4" t="s">
        <v>614</v>
      </c>
      <c r="D43" s="5" t="n">
        <v>10</v>
      </c>
      <c r="E43" s="5" t="n">
        <v>10</v>
      </c>
    </row>
    <row r="44" spans="1:5">
      <c r="A44" s="4" t="s">
        <v>619</v>
      </c>
      <c r="D44" s="4" t="s">
        <v>634</v>
      </c>
      <c r="E44" s="4" t="s">
        <v>635</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636</v>
      </c>
      <c r="B1" s="2" t="s">
        <v>61</v>
      </c>
      <c r="K1" s="2" t="s">
        <v>1</v>
      </c>
      <c r="M1" s="2" t="s">
        <v>62</v>
      </c>
    </row>
    <row r="2" spans="1:14">
      <c r="B2" s="2" t="s">
        <v>2</v>
      </c>
      <c r="C2" s="2" t="s">
        <v>16</v>
      </c>
      <c r="D2" s="2" t="s">
        <v>17</v>
      </c>
      <c r="E2" s="2" t="s">
        <v>63</v>
      </c>
      <c r="F2" s="2" t="s">
        <v>64</v>
      </c>
      <c r="G2" s="2" t="s">
        <v>18</v>
      </c>
      <c r="H2" s="2" t="s">
        <v>65</v>
      </c>
      <c r="I2" s="2" t="s">
        <v>66</v>
      </c>
      <c r="J2" s="2" t="s">
        <v>67</v>
      </c>
      <c r="K2" s="2" t="s">
        <v>2</v>
      </c>
      <c r="L2" s="2" t="s">
        <v>17</v>
      </c>
      <c r="M2" s="2" t="s">
        <v>16</v>
      </c>
      <c r="N2" s="2" t="s">
        <v>18</v>
      </c>
    </row>
    <row r="3" spans="1:14">
      <c r="A3" s="3" t="s">
        <v>637</v>
      </c>
    </row>
    <row r="4" spans="1:14">
      <c r="A4" s="4" t="s">
        <v>638</v>
      </c>
      <c r="B4" s="7" t="n">
        <v>4280</v>
      </c>
      <c r="C4" s="7" t="n">
        <v>4558</v>
      </c>
      <c r="D4" s="7" t="n">
        <v>4305</v>
      </c>
      <c r="E4" s="7" t="n">
        <v>5533</v>
      </c>
      <c r="F4" s="7" t="n">
        <v>7001</v>
      </c>
      <c r="G4" s="7" t="n">
        <v>6714</v>
      </c>
      <c r="H4" s="7" t="n">
        <v>5405</v>
      </c>
      <c r="I4" s="7" t="n">
        <v>7034</v>
      </c>
      <c r="J4" s="7" t="n">
        <v>5989</v>
      </c>
      <c r="K4" s="7" t="n">
        <v>15609</v>
      </c>
      <c r="L4" s="7" t="n">
        <v>16839</v>
      </c>
      <c r="M4" s="7" t="n">
        <v>21397</v>
      </c>
      <c r="N4" s="7" t="n">
        <v>25142</v>
      </c>
    </row>
    <row r="5" spans="1:14">
      <c r="A5" s="4" t="s">
        <v>639</v>
      </c>
    </row>
    <row r="6" spans="1:14">
      <c r="A6" s="3" t="s">
        <v>637</v>
      </c>
    </row>
    <row r="7" spans="1:14">
      <c r="A7" s="4" t="s">
        <v>638</v>
      </c>
      <c r="M7" s="5" t="n">
        <v>21397</v>
      </c>
      <c r="N7" s="5" t="n">
        <v>25142</v>
      </c>
    </row>
    <row r="8" spans="1:14">
      <c r="A8" s="4" t="s">
        <v>640</v>
      </c>
    </row>
    <row r="9" spans="1:14">
      <c r="A9" s="3" t="s">
        <v>637</v>
      </c>
    </row>
    <row r="10" spans="1:14">
      <c r="A10" s="4" t="s">
        <v>638</v>
      </c>
      <c r="B10" s="5" t="n">
        <v>2192</v>
      </c>
      <c r="D10" s="5" t="n">
        <v>2849</v>
      </c>
      <c r="K10" s="5" t="n">
        <v>9479</v>
      </c>
      <c r="L10" s="5" t="n">
        <v>10022</v>
      </c>
      <c r="M10" s="5" t="n">
        <v>12664</v>
      </c>
      <c r="N10" s="5" t="n">
        <v>16182</v>
      </c>
    </row>
    <row r="11" spans="1:14">
      <c r="A11" s="4" t="s">
        <v>641</v>
      </c>
    </row>
    <row r="12" spans="1:14">
      <c r="A12" s="3" t="s">
        <v>637</v>
      </c>
    </row>
    <row r="13" spans="1:14">
      <c r="A13" s="4" t="s">
        <v>638</v>
      </c>
      <c r="B13" s="5" t="n">
        <v>1634</v>
      </c>
      <c r="D13" s="5" t="n">
        <v>1301</v>
      </c>
      <c r="K13" s="5" t="n">
        <v>4378</v>
      </c>
      <c r="L13" s="5" t="n">
        <v>5637</v>
      </c>
      <c r="M13" s="5" t="n">
        <v>7293</v>
      </c>
      <c r="N13" s="5" t="n">
        <v>6950</v>
      </c>
    </row>
    <row r="14" spans="1:14">
      <c r="A14" s="4" t="s">
        <v>642</v>
      </c>
    </row>
    <row r="15" spans="1:14">
      <c r="A15" s="3" t="s">
        <v>637</v>
      </c>
    </row>
    <row r="16" spans="1:14">
      <c r="A16" s="4" t="s">
        <v>638</v>
      </c>
      <c r="B16" s="7" t="n">
        <v>454</v>
      </c>
      <c r="D16" s="7" t="n">
        <v>155</v>
      </c>
      <c r="K16" s="7" t="n">
        <v>1752</v>
      </c>
      <c r="L16" s="7" t="n">
        <v>1180</v>
      </c>
      <c r="M16" s="7" t="n">
        <v>1440</v>
      </c>
      <c r="N16" s="7" t="n">
        <v>2010</v>
      </c>
    </row>
    <row r="17" spans="1:14">
      <c r="A17" s="4" t="s">
        <v>643</v>
      </c>
    </row>
    <row r="18" spans="1:14">
      <c r="A18" s="3" t="s">
        <v>637</v>
      </c>
    </row>
    <row r="19" spans="1:14">
      <c r="A19" s="4" t="s">
        <v>619</v>
      </c>
      <c r="B19" s="4" t="s">
        <v>644</v>
      </c>
      <c r="D19" s="4" t="s">
        <v>645</v>
      </c>
      <c r="K19" s="4" t="s">
        <v>646</v>
      </c>
      <c r="L19" s="4" t="s">
        <v>647</v>
      </c>
      <c r="M19" s="4" t="s">
        <v>648</v>
      </c>
      <c r="N19" s="4" t="s">
        <v>649</v>
      </c>
    </row>
    <row r="20" spans="1:14">
      <c r="A20" s="4" t="s">
        <v>650</v>
      </c>
    </row>
    <row r="21" spans="1:14">
      <c r="A21" s="3" t="s">
        <v>637</v>
      </c>
    </row>
    <row r="22" spans="1:14">
      <c r="A22" s="4" t="s">
        <v>619</v>
      </c>
      <c r="B22" s="4" t="s">
        <v>651</v>
      </c>
      <c r="D22" s="4" t="s">
        <v>403</v>
      </c>
      <c r="K22" s="4" t="s">
        <v>652</v>
      </c>
      <c r="L22" s="4" t="s">
        <v>653</v>
      </c>
      <c r="M22" s="4" t="s">
        <v>654</v>
      </c>
      <c r="N22" s="4" t="s">
        <v>655</v>
      </c>
    </row>
  </sheetData>
  <mergeCells count="4">
    <mergeCell ref="A1:A2"/>
    <mergeCell ref="B1:J1"/>
    <mergeCell ref="K1:L1"/>
    <mergeCell ref="M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656</v>
      </c>
      <c r="B1" s="2" t="s">
        <v>61</v>
      </c>
      <c r="K1" s="2" t="s">
        <v>1</v>
      </c>
      <c r="M1" s="2" t="s">
        <v>62</v>
      </c>
    </row>
    <row r="2" spans="1:14">
      <c r="B2" s="2" t="s">
        <v>2</v>
      </c>
      <c r="C2" s="2" t="s">
        <v>16</v>
      </c>
      <c r="D2" s="2" t="s">
        <v>17</v>
      </c>
      <c r="E2" s="2" t="s">
        <v>63</v>
      </c>
      <c r="F2" s="2" t="s">
        <v>64</v>
      </c>
      <c r="G2" s="2" t="s">
        <v>18</v>
      </c>
      <c r="H2" s="2" t="s">
        <v>65</v>
      </c>
      <c r="I2" s="2" t="s">
        <v>66</v>
      </c>
      <c r="J2" s="2" t="s">
        <v>67</v>
      </c>
      <c r="K2" s="2" t="s">
        <v>2</v>
      </c>
      <c r="L2" s="2" t="s">
        <v>17</v>
      </c>
      <c r="M2" s="2" t="s">
        <v>16</v>
      </c>
      <c r="N2" s="2" t="s">
        <v>18</v>
      </c>
    </row>
    <row r="3" spans="1:14">
      <c r="A3" s="3" t="s">
        <v>187</v>
      </c>
    </row>
    <row r="4" spans="1:14">
      <c r="A4" s="4" t="s">
        <v>638</v>
      </c>
      <c r="B4" s="7" t="n">
        <v>4280</v>
      </c>
      <c r="C4" s="7" t="n">
        <v>4558</v>
      </c>
      <c r="D4" s="7" t="n">
        <v>4305</v>
      </c>
      <c r="E4" s="7" t="n">
        <v>5533</v>
      </c>
      <c r="F4" s="7" t="n">
        <v>7001</v>
      </c>
      <c r="G4" s="7" t="n">
        <v>6714</v>
      </c>
      <c r="H4" s="7" t="n">
        <v>5405</v>
      </c>
      <c r="I4" s="7" t="n">
        <v>7034</v>
      </c>
      <c r="J4" s="7" t="n">
        <v>5989</v>
      </c>
      <c r="K4" s="7" t="n">
        <v>15609</v>
      </c>
      <c r="L4" s="7" t="n">
        <v>16839</v>
      </c>
      <c r="M4" s="7" t="n">
        <v>21397</v>
      </c>
      <c r="N4" s="7" t="n">
        <v>25142</v>
      </c>
    </row>
    <row r="5" spans="1:14">
      <c r="A5" s="4" t="s">
        <v>75</v>
      </c>
      <c r="B5" s="5" t="n">
        <v>278</v>
      </c>
      <c r="C5" s="5" t="n">
        <v>490</v>
      </c>
      <c r="D5" s="5" t="n">
        <v>1282</v>
      </c>
      <c r="E5" s="5" t="n">
        <v>1335</v>
      </c>
      <c r="F5" s="5" t="n">
        <v>3335</v>
      </c>
      <c r="G5" s="5" t="n">
        <v>904</v>
      </c>
      <c r="H5" s="5" t="n">
        <v>1106</v>
      </c>
      <c r="I5" s="5" t="n">
        <v>2608</v>
      </c>
      <c r="J5" s="5" t="n">
        <v>2360</v>
      </c>
      <c r="K5" s="5" t="n">
        <v>3345</v>
      </c>
      <c r="L5" s="5" t="n">
        <v>5952</v>
      </c>
      <c r="M5" s="5" t="n">
        <v>6442</v>
      </c>
      <c r="N5" s="5" t="n">
        <v>6978</v>
      </c>
    </row>
    <row r="6" spans="1:14">
      <c r="A6" s="4" t="s">
        <v>657</v>
      </c>
      <c r="B6" s="5" t="n">
        <v>-2992</v>
      </c>
      <c r="C6" s="5" t="n">
        <v>-3468</v>
      </c>
      <c r="D6" s="5" t="n">
        <v>-2429</v>
      </c>
      <c r="E6" s="5" t="n">
        <v>-2164</v>
      </c>
      <c r="F6" s="5" t="n">
        <v>14</v>
      </c>
      <c r="G6" s="5" t="n">
        <v>-2125</v>
      </c>
      <c r="H6" s="5" t="n">
        <v>-2234</v>
      </c>
      <c r="I6" s="5" t="n">
        <v>-66</v>
      </c>
      <c r="J6" s="5" t="n">
        <v>320</v>
      </c>
      <c r="K6" s="5" t="n">
        <v>-7261</v>
      </c>
      <c r="L6" s="5" t="n">
        <v>-4580</v>
      </c>
      <c r="M6" s="5" t="n">
        <v>-8048</v>
      </c>
      <c r="N6" s="5" t="n">
        <v>-4105</v>
      </c>
    </row>
    <row r="7" spans="1:14">
      <c r="A7" s="4" t="s">
        <v>658</v>
      </c>
      <c r="B7" s="7" t="n">
        <v>-2992</v>
      </c>
      <c r="C7" s="7" t="n">
        <v>-3468</v>
      </c>
      <c r="D7" s="7" t="n">
        <v>-2430</v>
      </c>
      <c r="E7" s="7" t="n">
        <v>-2164</v>
      </c>
      <c r="F7" s="7" t="n">
        <v>14</v>
      </c>
      <c r="G7" s="7" t="n">
        <v>-2125</v>
      </c>
      <c r="H7" s="7" t="n">
        <v>-2234</v>
      </c>
      <c r="I7" s="7" t="n">
        <v>-66</v>
      </c>
      <c r="J7" s="7" t="n">
        <v>320</v>
      </c>
      <c r="K7" s="7" t="n">
        <v>-7261</v>
      </c>
      <c r="L7" s="7" t="n">
        <v>-4581</v>
      </c>
      <c r="M7" s="7" t="n">
        <v>-8049</v>
      </c>
      <c r="N7" s="7" t="n">
        <v>-4105</v>
      </c>
    </row>
    <row r="8" spans="1:14">
      <c r="A8" s="4" t="s">
        <v>659</v>
      </c>
      <c r="B8" s="9" t="n">
        <v>-0.09</v>
      </c>
      <c r="C8" s="9" t="n">
        <v>-0.11</v>
      </c>
      <c r="D8" s="9" t="n">
        <v>-0.08</v>
      </c>
      <c r="E8" s="9" t="n">
        <v>-0.07000000000000001</v>
      </c>
      <c r="G8" s="9" t="n">
        <v>-0.08</v>
      </c>
      <c r="H8" s="9" t="n">
        <v>-0.09</v>
      </c>
      <c r="J8" s="9" t="n">
        <v>0.01</v>
      </c>
      <c r="K8" s="9" t="n">
        <v>-0.22</v>
      </c>
      <c r="L8" s="9" t="n">
        <v>-0.15</v>
      </c>
      <c r="M8" s="9" t="n">
        <v>-0.27</v>
      </c>
      <c r="N8" s="9" t="n">
        <v>-0.16</v>
      </c>
    </row>
    <row r="9" spans="1:14">
      <c r="A9" s="4" t="s">
        <v>660</v>
      </c>
      <c r="B9" s="9" t="n">
        <v>-0.09</v>
      </c>
      <c r="C9" s="9" t="n">
        <v>-0.11</v>
      </c>
      <c r="D9" s="9" t="n">
        <v>-0.08</v>
      </c>
      <c r="E9" s="9" t="n">
        <v>-0.07000000000000001</v>
      </c>
      <c r="G9" s="9" t="n">
        <v>-0.08</v>
      </c>
      <c r="H9" s="9" t="n">
        <v>-0.09</v>
      </c>
      <c r="J9" s="9" t="n">
        <v>0.01</v>
      </c>
      <c r="K9" s="9" t="n">
        <v>-0.22</v>
      </c>
      <c r="L9" s="9" t="n">
        <v>-0.15</v>
      </c>
      <c r="M9" s="9" t="n">
        <v>-0.27</v>
      </c>
      <c r="N9" s="9" t="n">
        <v>-0.16</v>
      </c>
    </row>
    <row r="10" spans="1:14">
      <c r="A10" s="4" t="s">
        <v>661</v>
      </c>
      <c r="B10" s="5" t="n">
        <v>34972589</v>
      </c>
      <c r="C10" s="5" t="n">
        <v>31623334</v>
      </c>
      <c r="D10" s="5" t="n">
        <v>30292166</v>
      </c>
      <c r="E10" s="5" t="n">
        <v>29388104</v>
      </c>
      <c r="F10" s="5" t="n">
        <v>29388104</v>
      </c>
      <c r="G10" s="5" t="n">
        <v>25712562</v>
      </c>
      <c r="H10" s="5" t="n">
        <v>25287849</v>
      </c>
      <c r="I10" s="5" t="n">
        <v>25142371</v>
      </c>
      <c r="J10" s="5" t="n">
        <v>25041380</v>
      </c>
      <c r="K10" s="5" t="n">
        <v>33214262</v>
      </c>
      <c r="L10" s="5" t="n">
        <v>29689458</v>
      </c>
      <c r="M10" s="5" t="n">
        <v>30172927</v>
      </c>
      <c r="N10" s="5" t="n">
        <v>25296040</v>
      </c>
    </row>
    <row r="11" spans="1:14">
      <c r="A11" s="4" t="s">
        <v>662</v>
      </c>
      <c r="B11" s="5" t="n">
        <v>34972589</v>
      </c>
      <c r="C11" s="5" t="n">
        <v>31623334</v>
      </c>
      <c r="D11" s="5" t="n">
        <v>30292166</v>
      </c>
      <c r="E11" s="5" t="n">
        <v>29388104</v>
      </c>
      <c r="F11" s="5" t="n">
        <v>29637804</v>
      </c>
      <c r="G11" s="5" t="n">
        <v>25712562</v>
      </c>
      <c r="H11" s="5" t="n">
        <v>25287849</v>
      </c>
      <c r="I11" s="5" t="n">
        <v>25142371</v>
      </c>
      <c r="J11" s="5" t="n">
        <v>25747631</v>
      </c>
      <c r="K11" s="5" t="n">
        <v>33214262</v>
      </c>
      <c r="L11" s="5" t="n">
        <v>29689458</v>
      </c>
      <c r="M11" s="5" t="n">
        <v>30172927</v>
      </c>
      <c r="N11" s="5" t="n">
        <v>25296040</v>
      </c>
    </row>
  </sheetData>
  <mergeCells count="4">
    <mergeCell ref="A1:A2"/>
    <mergeCell ref="B1:J1"/>
    <mergeCell ref="K1:L1"/>
    <mergeCell ref="M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663</v>
      </c>
      <c r="B1" s="2" t="s">
        <v>292</v>
      </c>
      <c r="C1" s="2" t="s">
        <v>2</v>
      </c>
      <c r="D1" s="2" t="s">
        <v>438</v>
      </c>
      <c r="E1" s="2" t="s">
        <v>16</v>
      </c>
    </row>
    <row r="2" spans="1:5">
      <c r="A2" s="3" t="s">
        <v>664</v>
      </c>
    </row>
    <row r="3" spans="1:5">
      <c r="A3" s="4" t="s">
        <v>450</v>
      </c>
      <c r="B3" s="9" t="n">
        <v>2.25</v>
      </c>
      <c r="D3" s="9" t="n">
        <v>2.45</v>
      </c>
    </row>
    <row r="4" spans="1:5">
      <c r="A4" s="4" t="s">
        <v>316</v>
      </c>
    </row>
    <row r="5" spans="1:5">
      <c r="A5" s="3" t="s">
        <v>664</v>
      </c>
    </row>
    <row r="6" spans="1:5">
      <c r="A6" s="4" t="s">
        <v>317</v>
      </c>
      <c r="B6" s="4" t="s">
        <v>318</v>
      </c>
    </row>
    <row r="7" spans="1:5">
      <c r="A7" s="4" t="s">
        <v>315</v>
      </c>
      <c r="C7" s="7" t="n">
        <v>3700000</v>
      </c>
    </row>
    <row r="8" spans="1:5">
      <c r="A8" s="4" t="s">
        <v>665</v>
      </c>
      <c r="B8" s="7" t="n">
        <v>5000000</v>
      </c>
    </row>
    <row r="9" spans="1:5">
      <c r="A9" s="4" t="s">
        <v>666</v>
      </c>
    </row>
    <row r="10" spans="1:5">
      <c r="A10" s="3" t="s">
        <v>664</v>
      </c>
    </row>
    <row r="11" spans="1:5">
      <c r="A11" s="4" t="s">
        <v>317</v>
      </c>
      <c r="B11" s="4" t="s">
        <v>321</v>
      </c>
    </row>
    <row r="12" spans="1:5">
      <c r="A12" s="4" t="s">
        <v>315</v>
      </c>
      <c r="B12" s="7" t="n">
        <v>2000000</v>
      </c>
    </row>
    <row r="13" spans="1:5">
      <c r="A13" s="4" t="s">
        <v>667</v>
      </c>
    </row>
    <row r="14" spans="1:5">
      <c r="A14" s="3" t="s">
        <v>664</v>
      </c>
    </row>
    <row r="15" spans="1:5">
      <c r="A15" s="4" t="s">
        <v>315</v>
      </c>
      <c r="B15" s="7" t="n">
        <v>3000000</v>
      </c>
    </row>
    <row r="16" spans="1:5">
      <c r="A16" s="4" t="s">
        <v>668</v>
      </c>
    </row>
    <row r="17" spans="1:5">
      <c r="A17" s="3" t="s">
        <v>664</v>
      </c>
    </row>
    <row r="18" spans="1:5">
      <c r="A18" s="4" t="s">
        <v>317</v>
      </c>
      <c r="B18" s="4" t="s">
        <v>318</v>
      </c>
    </row>
    <row r="19" spans="1:5">
      <c r="A19" s="4" t="s">
        <v>665</v>
      </c>
      <c r="B19" s="7" t="n">
        <v>5000000</v>
      </c>
    </row>
    <row r="20" spans="1:5">
      <c r="A20" s="4" t="s">
        <v>669</v>
      </c>
      <c r="B20" s="4" t="s">
        <v>670</v>
      </c>
    </row>
    <row r="21" spans="1:5">
      <c r="A21" s="4" t="s">
        <v>671</v>
      </c>
      <c r="B21" s="4" t="s">
        <v>434</v>
      </c>
    </row>
    <row r="22" spans="1:5">
      <c r="A22" s="4" t="s">
        <v>672</v>
      </c>
      <c r="B22" s="4" t="s">
        <v>434</v>
      </c>
    </row>
    <row r="23" spans="1:5">
      <c r="A23" s="4" t="s">
        <v>673</v>
      </c>
      <c r="B23" s="4" t="s">
        <v>674</v>
      </c>
    </row>
    <row r="24" spans="1:5">
      <c r="A24" s="4" t="s">
        <v>675</v>
      </c>
      <c r="B24" s="7" t="n">
        <v>50000</v>
      </c>
    </row>
    <row r="25" spans="1:5">
      <c r="A25" s="4" t="s">
        <v>676</v>
      </c>
      <c r="B25" s="5" t="n">
        <v>100000</v>
      </c>
    </row>
    <row r="26" spans="1:5">
      <c r="A26" s="4" t="s">
        <v>450</v>
      </c>
      <c r="B26" s="9" t="n">
        <v>2.25</v>
      </c>
    </row>
    <row r="27" spans="1:5">
      <c r="A27" s="4" t="s">
        <v>677</v>
      </c>
      <c r="B27" s="4" t="s">
        <v>674</v>
      </c>
    </row>
    <row r="28" spans="1:5">
      <c r="A28" s="4" t="s">
        <v>678</v>
      </c>
      <c r="B28" s="4" t="s">
        <v>679</v>
      </c>
    </row>
    <row r="29" spans="1:5">
      <c r="A29" s="4" t="s">
        <v>680</v>
      </c>
    </row>
    <row r="30" spans="1:5">
      <c r="A30" s="3" t="s">
        <v>664</v>
      </c>
    </row>
    <row r="31" spans="1:5">
      <c r="A31" s="4" t="s">
        <v>317</v>
      </c>
      <c r="B31" s="4" t="s">
        <v>321</v>
      </c>
    </row>
    <row r="32" spans="1:5">
      <c r="A32" s="4" t="s">
        <v>315</v>
      </c>
      <c r="B32" s="7" t="n">
        <v>2000000</v>
      </c>
    </row>
    <row r="33" spans="1:5">
      <c r="A33" s="4" t="s">
        <v>681</v>
      </c>
    </row>
    <row r="34" spans="1:5">
      <c r="A34" s="3" t="s">
        <v>664</v>
      </c>
    </row>
    <row r="35" spans="1:5">
      <c r="A35" s="4" t="s">
        <v>315</v>
      </c>
      <c r="B35" s="7" t="n">
        <v>3000000</v>
      </c>
    </row>
    <row r="36" spans="1:5">
      <c r="A36" s="4" t="s">
        <v>682</v>
      </c>
    </row>
    <row r="37" spans="1:5">
      <c r="A37" s="3" t="s">
        <v>664</v>
      </c>
    </row>
    <row r="38" spans="1:5">
      <c r="A38" s="4" t="s">
        <v>683</v>
      </c>
      <c r="C38" s="4" t="s">
        <v>684</v>
      </c>
      <c r="E38" s="4" t="s">
        <v>6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16</v>
      </c>
    </row>
    <row r="2" spans="1:3">
      <c r="A2" s="3" t="s">
        <v>20</v>
      </c>
    </row>
    <row r="3" spans="1:3">
      <c r="A3" s="4" t="s">
        <v>21</v>
      </c>
      <c r="B3" s="7" t="n">
        <v>1964</v>
      </c>
      <c r="C3" s="7" t="n">
        <v>5241</v>
      </c>
    </row>
    <row r="4" spans="1:3">
      <c r="A4" s="4" t="s">
        <v>22</v>
      </c>
      <c r="B4" s="5" t="n">
        <v>3428</v>
      </c>
      <c r="C4" s="5" t="n">
        <v>2834</v>
      </c>
    </row>
    <row r="5" spans="1:3">
      <c r="A5" s="4" t="s">
        <v>23</v>
      </c>
      <c r="B5" s="5" t="n">
        <v>475</v>
      </c>
      <c r="C5" s="5" t="n">
        <v>1401</v>
      </c>
    </row>
    <row r="6" spans="1:3">
      <c r="A6" s="4" t="s">
        <v>24</v>
      </c>
      <c r="B6" s="5" t="n">
        <v>9080</v>
      </c>
      <c r="C6" s="5" t="n">
        <v>7435</v>
      </c>
    </row>
    <row r="7" spans="1:3">
      <c r="A7" s="4" t="s">
        <v>25</v>
      </c>
      <c r="B7" s="5" t="n">
        <v>1132</v>
      </c>
      <c r="C7" s="5" t="n">
        <v>1040</v>
      </c>
    </row>
    <row r="8" spans="1:3">
      <c r="A8" s="4" t="s">
        <v>26</v>
      </c>
      <c r="B8" s="5" t="n">
        <v>16079</v>
      </c>
      <c r="C8" s="5" t="n">
        <v>17951</v>
      </c>
    </row>
    <row r="9" spans="1:3">
      <c r="A9" s="4" t="s">
        <v>27</v>
      </c>
      <c r="B9" s="5" t="n">
        <v>8802</v>
      </c>
      <c r="C9" s="5" t="n">
        <v>8980</v>
      </c>
    </row>
    <row r="10" spans="1:3">
      <c r="A10" s="4" t="s">
        <v>28</v>
      </c>
      <c r="B10" s="5" t="n">
        <v>241</v>
      </c>
      <c r="C10" s="5" t="n">
        <v>282</v>
      </c>
    </row>
    <row r="11" spans="1:3">
      <c r="A11" s="4" t="s">
        <v>29</v>
      </c>
      <c r="B11" s="5" t="n">
        <v>25122</v>
      </c>
      <c r="C11" s="5" t="n">
        <v>27213</v>
      </c>
    </row>
    <row r="12" spans="1:3">
      <c r="A12" s="3" t="s">
        <v>30</v>
      </c>
    </row>
    <row r="13" spans="1:3">
      <c r="A13" s="4" t="s">
        <v>31</v>
      </c>
      <c r="B13" s="5" t="n">
        <v>1272</v>
      </c>
      <c r="C13" s="5" t="n">
        <v>1432</v>
      </c>
    </row>
    <row r="14" spans="1:3">
      <c r="A14" s="4" t="s">
        <v>32</v>
      </c>
      <c r="B14" s="5" t="n">
        <v>1285</v>
      </c>
      <c r="C14" s="5" t="n">
        <v>1528</v>
      </c>
    </row>
    <row r="15" spans="1:3">
      <c r="A15" s="4" t="s">
        <v>33</v>
      </c>
      <c r="B15" s="5" t="n">
        <v>920</v>
      </c>
      <c r="C15" s="5" t="n">
        <v>1689</v>
      </c>
    </row>
    <row r="16" spans="1:3">
      <c r="A16" s="4" t="s">
        <v>34</v>
      </c>
      <c r="B16" s="5" t="n">
        <v>492</v>
      </c>
      <c r="C16" s="5" t="n">
        <v>1069</v>
      </c>
    </row>
    <row r="17" spans="1:3">
      <c r="A17" s="4" t="s">
        <v>686</v>
      </c>
      <c r="B17" s="5" t="n">
        <v>988</v>
      </c>
      <c r="C17" s="5" t="n">
        <v>445</v>
      </c>
    </row>
    <row r="18" spans="1:3">
      <c r="A18" s="4" t="s">
        <v>35</v>
      </c>
      <c r="B18" s="5" t="n">
        <v>566</v>
      </c>
      <c r="C18" s="5" t="n">
        <v>590</v>
      </c>
    </row>
    <row r="19" spans="1:3">
      <c r="A19" s="4" t="s">
        <v>36</v>
      </c>
      <c r="B19" s="5" t="n">
        <v>5523</v>
      </c>
      <c r="C19" s="5" t="n">
        <v>6753</v>
      </c>
    </row>
    <row r="20" spans="1:3">
      <c r="A20" s="4" t="s">
        <v>687</v>
      </c>
      <c r="B20" s="4" t="s">
        <v>38</v>
      </c>
      <c r="C20" s="4" t="s">
        <v>38</v>
      </c>
    </row>
    <row r="21" spans="1:3">
      <c r="A21" s="3" t="s">
        <v>39</v>
      </c>
    </row>
    <row r="22" spans="1:3">
      <c r="A22" s="4" t="s">
        <v>688</v>
      </c>
      <c r="B22" s="4" t="s">
        <v>38</v>
      </c>
      <c r="C22" s="4" t="s">
        <v>38</v>
      </c>
    </row>
    <row r="23" spans="1:3">
      <c r="A23" s="4" t="s">
        <v>689</v>
      </c>
      <c r="B23" s="5" t="n">
        <v>35</v>
      </c>
      <c r="C23" s="5" t="n">
        <v>32</v>
      </c>
    </row>
    <row r="24" spans="1:3">
      <c r="A24" s="4" t="s">
        <v>42</v>
      </c>
      <c r="B24" s="5" t="n">
        <v>246312</v>
      </c>
      <c r="C24" s="5" t="n">
        <v>239915</v>
      </c>
    </row>
    <row r="25" spans="1:3">
      <c r="A25" s="4" t="s">
        <v>43</v>
      </c>
      <c r="B25" s="5" t="n">
        <v>-226248</v>
      </c>
      <c r="C25" s="5" t="n">
        <v>-218987</v>
      </c>
    </row>
    <row r="26" spans="1:3">
      <c r="A26" s="4" t="s">
        <v>690</v>
      </c>
      <c r="B26" s="5" t="n">
        <v>-500</v>
      </c>
      <c r="C26" s="5" t="n">
        <v>-500</v>
      </c>
    </row>
    <row r="27" spans="1:3">
      <c r="A27" s="4" t="s">
        <v>45</v>
      </c>
      <c r="B27" s="5" t="n">
        <v>19599</v>
      </c>
      <c r="C27" s="5" t="n">
        <v>20460</v>
      </c>
    </row>
    <row r="28" spans="1:3">
      <c r="A28" s="4" t="s">
        <v>46</v>
      </c>
      <c r="B28" s="7" t="n">
        <v>25122</v>
      </c>
      <c r="C28" s="7" t="n">
        <v>272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1</v>
      </c>
      <c r="B1" s="2" t="s">
        <v>2</v>
      </c>
      <c r="C1" s="2" t="s">
        <v>16</v>
      </c>
    </row>
    <row r="2" spans="1:3">
      <c r="A2" s="4" t="s">
        <v>48</v>
      </c>
      <c r="B2" s="8" t="n">
        <v>0.001</v>
      </c>
      <c r="C2" s="8" t="n">
        <v>0.001</v>
      </c>
    </row>
    <row r="3" spans="1:3">
      <c r="A3" s="4" t="s">
        <v>49</v>
      </c>
      <c r="B3" s="5" t="n">
        <v>10000000</v>
      </c>
      <c r="C3" s="5" t="n">
        <v>10000000</v>
      </c>
    </row>
    <row r="4" spans="1:3">
      <c r="A4" s="4" t="s">
        <v>50</v>
      </c>
      <c r="B4" s="8" t="n">
        <v>0.001</v>
      </c>
      <c r="C4" s="8" t="n">
        <v>0.001</v>
      </c>
    </row>
    <row r="5" spans="1:3">
      <c r="A5" s="4" t="s">
        <v>51</v>
      </c>
      <c r="B5" s="5" t="n">
        <v>200000000</v>
      </c>
      <c r="C5" s="5" t="n">
        <v>200000000</v>
      </c>
    </row>
    <row r="6" spans="1:3">
      <c r="A6" s="4" t="s">
        <v>52</v>
      </c>
      <c r="B6" s="5" t="n">
        <v>35134655</v>
      </c>
      <c r="C6" s="5" t="n">
        <v>31788582</v>
      </c>
    </row>
    <row r="7" spans="1:3">
      <c r="A7" s="4" t="s">
        <v>692</v>
      </c>
      <c r="B7" s="5" t="n">
        <v>34972589</v>
      </c>
      <c r="C7" s="5" t="n">
        <v>31626516</v>
      </c>
    </row>
    <row r="8" spans="1:3">
      <c r="A8" s="4" t="s">
        <v>53</v>
      </c>
      <c r="B8" s="5" t="n">
        <v>162066</v>
      </c>
      <c r="C8" s="5" t="n">
        <v>162066</v>
      </c>
    </row>
    <row r="9" spans="1:3">
      <c r="A9" s="4" t="s">
        <v>337</v>
      </c>
    </row>
    <row r="10" spans="1:3">
      <c r="A10" s="4" t="s">
        <v>48</v>
      </c>
      <c r="B10" s="8" t="n">
        <v>0.001</v>
      </c>
      <c r="C10" s="8" t="n">
        <v>0.001</v>
      </c>
    </row>
    <row r="11" spans="1:3">
      <c r="A11" s="4" t="s">
        <v>55</v>
      </c>
      <c r="B11" s="7" t="n">
        <v>5659</v>
      </c>
      <c r="C11" s="7" t="n">
        <v>5659</v>
      </c>
    </row>
    <row r="12" spans="1:3">
      <c r="A12" s="4" t="s">
        <v>56</v>
      </c>
      <c r="B12" s="7" t="n">
        <v>1000</v>
      </c>
      <c r="C12" s="7" t="n">
        <v>1000</v>
      </c>
    </row>
    <row r="13" spans="1:3">
      <c r="A13" s="4" t="s">
        <v>57</v>
      </c>
      <c r="B13" s="5" t="n">
        <v>10000</v>
      </c>
      <c r="C13" s="5" t="n">
        <v>10000</v>
      </c>
    </row>
    <row r="14" spans="1:3">
      <c r="A14" s="4" t="s">
        <v>58</v>
      </c>
      <c r="B14" s="5" t="n">
        <v>5659</v>
      </c>
      <c r="C14" s="5" t="n">
        <v>5659</v>
      </c>
    </row>
    <row r="15" spans="1:3">
      <c r="A15" s="4" t="s">
        <v>59</v>
      </c>
      <c r="B15" s="5" t="n">
        <v>5659</v>
      </c>
      <c r="C15" s="5" t="n">
        <v>56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3</v>
      </c>
      <c r="B1" s="2" t="s">
        <v>61</v>
      </c>
      <c r="D1" s="2" t="s">
        <v>1</v>
      </c>
    </row>
    <row r="2" spans="1:5">
      <c r="B2" s="2" t="s">
        <v>2</v>
      </c>
      <c r="C2" s="2" t="s">
        <v>17</v>
      </c>
      <c r="D2" s="2" t="s">
        <v>2</v>
      </c>
      <c r="E2" s="2" t="s">
        <v>17</v>
      </c>
    </row>
    <row r="3" spans="1:5">
      <c r="A3" s="3" t="s">
        <v>68</v>
      </c>
    </row>
    <row r="4" spans="1:5">
      <c r="A4" s="4" t="s">
        <v>69</v>
      </c>
      <c r="B4" s="7" t="n">
        <v>4014</v>
      </c>
      <c r="C4" s="7" t="n">
        <v>3536</v>
      </c>
      <c r="D4" s="7" t="n">
        <v>13050</v>
      </c>
      <c r="E4" s="7" t="n">
        <v>13612</v>
      </c>
    </row>
    <row r="5" spans="1:5">
      <c r="A5" s="4" t="s">
        <v>70</v>
      </c>
      <c r="B5" s="5" t="n">
        <v>266</v>
      </c>
      <c r="C5" s="5" t="n">
        <v>769</v>
      </c>
      <c r="D5" s="5" t="n">
        <v>2559</v>
      </c>
      <c r="E5" s="5" t="n">
        <v>2227</v>
      </c>
    </row>
    <row r="6" spans="1:5">
      <c r="A6" s="4" t="s">
        <v>71</v>
      </c>
      <c r="E6" s="5" t="n">
        <v>1000</v>
      </c>
    </row>
    <row r="7" spans="1:5">
      <c r="A7" s="4" t="s">
        <v>72</v>
      </c>
      <c r="B7" s="5" t="n">
        <v>4280</v>
      </c>
      <c r="C7" s="5" t="n">
        <v>4305</v>
      </c>
      <c r="D7" s="5" t="n">
        <v>15609</v>
      </c>
      <c r="E7" s="5" t="n">
        <v>16839</v>
      </c>
    </row>
    <row r="8" spans="1:5">
      <c r="A8" s="3" t="s">
        <v>73</v>
      </c>
    </row>
    <row r="9" spans="1:5">
      <c r="A9" s="4" t="s">
        <v>69</v>
      </c>
      <c r="B9" s="5" t="n">
        <v>3802</v>
      </c>
      <c r="C9" s="5" t="n">
        <v>2545</v>
      </c>
      <c r="D9" s="5" t="n">
        <v>10918</v>
      </c>
      <c r="E9" s="5" t="n">
        <v>9639</v>
      </c>
    </row>
    <row r="10" spans="1:5">
      <c r="A10" s="4" t="s">
        <v>70</v>
      </c>
      <c r="B10" s="5" t="n">
        <v>200</v>
      </c>
      <c r="C10" s="5" t="n">
        <v>478</v>
      </c>
      <c r="D10" s="5" t="n">
        <v>1346</v>
      </c>
      <c r="E10" s="5" t="n">
        <v>1248</v>
      </c>
    </row>
    <row r="11" spans="1:5">
      <c r="A11" s="4" t="s">
        <v>71</v>
      </c>
      <c r="B11" s="4" t="s">
        <v>38</v>
      </c>
      <c r="C11" s="4" t="s">
        <v>38</v>
      </c>
      <c r="D11" s="4" t="s">
        <v>38</v>
      </c>
      <c r="E11" s="4" t="s">
        <v>38</v>
      </c>
    </row>
    <row r="12" spans="1:5">
      <c r="A12" s="4" t="s">
        <v>74</v>
      </c>
      <c r="B12" s="5" t="n">
        <v>4002</v>
      </c>
      <c r="C12" s="5" t="n">
        <v>3023</v>
      </c>
      <c r="D12" s="5" t="n">
        <v>12264</v>
      </c>
      <c r="E12" s="5" t="n">
        <v>10887</v>
      </c>
    </row>
    <row r="13" spans="1:5">
      <c r="A13" s="4" t="s">
        <v>75</v>
      </c>
      <c r="B13" s="5" t="n">
        <v>278</v>
      </c>
      <c r="C13" s="5" t="n">
        <v>1282</v>
      </c>
      <c r="D13" s="5" t="n">
        <v>3345</v>
      </c>
      <c r="E13" s="5" t="n">
        <v>5952</v>
      </c>
    </row>
    <row r="14" spans="1:5">
      <c r="A14" s="3" t="s">
        <v>76</v>
      </c>
    </row>
    <row r="15" spans="1:5">
      <c r="A15" s="4" t="s">
        <v>77</v>
      </c>
      <c r="B15" s="5" t="n">
        <v>1271</v>
      </c>
      <c r="C15" s="5" t="n">
        <v>1666</v>
      </c>
      <c r="D15" s="5" t="n">
        <v>3782</v>
      </c>
      <c r="E15" s="5" t="n">
        <v>4468</v>
      </c>
    </row>
    <row r="16" spans="1:5">
      <c r="A16" s="4" t="s">
        <v>78</v>
      </c>
      <c r="B16" s="5" t="n">
        <v>1970</v>
      </c>
      <c r="C16" s="5" t="n">
        <v>2041</v>
      </c>
      <c r="D16" s="5" t="n">
        <v>6586</v>
      </c>
      <c r="E16" s="5" t="n">
        <v>6044</v>
      </c>
    </row>
    <row r="17" spans="1:5">
      <c r="A17" s="4" t="s">
        <v>79</v>
      </c>
      <c r="B17" s="5" t="n">
        <v>3241</v>
      </c>
      <c r="C17" s="5" t="n">
        <v>3707</v>
      </c>
      <c r="D17" s="5" t="n">
        <v>10368</v>
      </c>
      <c r="E17" s="5" t="n">
        <v>10512</v>
      </c>
    </row>
    <row r="18" spans="1:5">
      <c r="A18" s="4" t="s">
        <v>80</v>
      </c>
      <c r="B18" s="5" t="n">
        <v>-2963</v>
      </c>
      <c r="C18" s="5" t="n">
        <v>-2425</v>
      </c>
      <c r="D18" s="5" t="n">
        <v>-7023</v>
      </c>
      <c r="E18" s="5" t="n">
        <v>-4560</v>
      </c>
    </row>
    <row r="19" spans="1:5">
      <c r="A19" s="3" t="s">
        <v>81</v>
      </c>
    </row>
    <row r="20" spans="1:5">
      <c r="A20" s="4" t="s">
        <v>82</v>
      </c>
      <c r="B20" s="5" t="n">
        <v>-27</v>
      </c>
      <c r="C20" s="5" t="n">
        <v>-8</v>
      </c>
      <c r="D20" s="5" t="n">
        <v>-249</v>
      </c>
      <c r="E20" s="5" t="n">
        <v>-28</v>
      </c>
    </row>
    <row r="21" spans="1:5">
      <c r="A21" s="4" t="s">
        <v>83</v>
      </c>
      <c r="B21" s="5" t="n">
        <v>-2</v>
      </c>
      <c r="C21" s="5" t="n">
        <v>4</v>
      </c>
      <c r="D21" s="5" t="n">
        <v>11</v>
      </c>
      <c r="E21" s="5" t="n">
        <v>8</v>
      </c>
    </row>
    <row r="22" spans="1:5">
      <c r="A22" s="4" t="s">
        <v>84</v>
      </c>
      <c r="B22" s="5" t="n">
        <v>-29</v>
      </c>
      <c r="C22" s="5" t="n">
        <v>-4</v>
      </c>
      <c r="D22" s="5" t="n">
        <v>-238</v>
      </c>
      <c r="E22" s="5" t="n">
        <v>-20</v>
      </c>
    </row>
    <row r="23" spans="1:5">
      <c r="A23" s="4" t="s">
        <v>85</v>
      </c>
      <c r="B23" s="5" t="n">
        <v>-2992</v>
      </c>
      <c r="C23" s="5" t="n">
        <v>-2429</v>
      </c>
      <c r="D23" s="5" t="n">
        <v>-7261</v>
      </c>
      <c r="E23" s="5" t="n">
        <v>-4580</v>
      </c>
    </row>
    <row r="24" spans="1:5">
      <c r="A24" s="4" t="s">
        <v>86</v>
      </c>
      <c r="B24" s="4" t="s">
        <v>38</v>
      </c>
      <c r="C24" s="5" t="n">
        <v>-1</v>
      </c>
      <c r="D24" s="4" t="s">
        <v>38</v>
      </c>
      <c r="E24" s="5" t="n">
        <v>-1</v>
      </c>
    </row>
    <row r="25" spans="1:5">
      <c r="A25" s="4" t="s">
        <v>87</v>
      </c>
      <c r="B25" s="7" t="n">
        <v>-2992</v>
      </c>
      <c r="C25" s="7" t="n">
        <v>-2430</v>
      </c>
      <c r="D25" s="7" t="n">
        <v>-7261</v>
      </c>
      <c r="E25" s="7" t="n">
        <v>-4581</v>
      </c>
    </row>
    <row r="26" spans="1:5">
      <c r="A26" s="4" t="s">
        <v>88</v>
      </c>
      <c r="B26" s="9" t="n">
        <v>-0.09</v>
      </c>
      <c r="C26" s="9" t="n">
        <v>-0.08</v>
      </c>
      <c r="D26" s="9" t="n">
        <v>-0.22</v>
      </c>
      <c r="E26" s="9" t="n">
        <v>-0.15</v>
      </c>
    </row>
    <row r="27" spans="1:5">
      <c r="A27" s="4" t="s">
        <v>89</v>
      </c>
      <c r="B27" s="9" t="n">
        <v>-0.09</v>
      </c>
      <c r="C27" s="9" t="n">
        <v>-0.08</v>
      </c>
      <c r="D27" s="9" t="n">
        <v>-0.22</v>
      </c>
      <c r="E27" s="9" t="n">
        <v>-0.15</v>
      </c>
    </row>
    <row r="28" spans="1:5">
      <c r="A28" s="3" t="s">
        <v>90</v>
      </c>
    </row>
    <row r="29" spans="1:5">
      <c r="A29" s="4" t="s">
        <v>91</v>
      </c>
      <c r="B29" s="5" t="n">
        <v>34972589</v>
      </c>
      <c r="C29" s="5" t="n">
        <v>30292166</v>
      </c>
      <c r="D29" s="5" t="n">
        <v>33214262</v>
      </c>
      <c r="E29" s="5" t="n">
        <v>29689458</v>
      </c>
    </row>
    <row r="30" spans="1:5">
      <c r="A30" s="4" t="s">
        <v>92</v>
      </c>
      <c r="B30" s="5" t="n">
        <v>34972589</v>
      </c>
      <c r="C30" s="5" t="n">
        <v>30292166</v>
      </c>
      <c r="D30" s="5" t="n">
        <v>33214262</v>
      </c>
      <c r="E30" s="5" t="n">
        <v>296894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62</v>
      </c>
    </row>
    <row r="2" spans="1:3">
      <c r="B2" s="2" t="s">
        <v>16</v>
      </c>
      <c r="C2" s="2" t="s">
        <v>18</v>
      </c>
    </row>
    <row r="3" spans="1:3">
      <c r="A3" s="3" t="s">
        <v>115</v>
      </c>
    </row>
    <row r="4" spans="1:3">
      <c r="A4" s="4" t="s">
        <v>87</v>
      </c>
      <c r="B4" s="7" t="n">
        <v>-8049</v>
      </c>
      <c r="C4" s="7" t="n">
        <v>-4105</v>
      </c>
    </row>
    <row r="5" spans="1:3">
      <c r="A5" s="3" t="s">
        <v>116</v>
      </c>
    </row>
    <row r="6" spans="1:3">
      <c r="A6" s="4" t="s">
        <v>117</v>
      </c>
      <c r="B6" s="5" t="n">
        <v>1641</v>
      </c>
      <c r="C6" s="5" t="n">
        <v>1530</v>
      </c>
    </row>
    <row r="7" spans="1:3">
      <c r="A7" s="4" t="s">
        <v>118</v>
      </c>
      <c r="C7" s="5" t="n">
        <v>-543</v>
      </c>
    </row>
    <row r="8" spans="1:3">
      <c r="A8" s="4" t="s">
        <v>119</v>
      </c>
      <c r="B8" s="5" t="n">
        <v>-49</v>
      </c>
      <c r="C8" s="5" t="n">
        <v>1253</v>
      </c>
    </row>
    <row r="9" spans="1:3">
      <c r="A9" s="4" t="s">
        <v>104</v>
      </c>
      <c r="B9" s="5" t="n">
        <v>771</v>
      </c>
      <c r="C9" s="5" t="n">
        <v>606</v>
      </c>
    </row>
    <row r="10" spans="1:3">
      <c r="A10" s="4" t="s">
        <v>120</v>
      </c>
      <c r="B10" s="5" t="n">
        <v>1</v>
      </c>
      <c r="C10" s="5" t="n">
        <v>12</v>
      </c>
    </row>
    <row r="11" spans="1:3">
      <c r="A11" s="3" t="s">
        <v>121</v>
      </c>
    </row>
    <row r="12" spans="1:3">
      <c r="A12" s="4" t="s">
        <v>122</v>
      </c>
      <c r="B12" s="5" t="n">
        <v>674</v>
      </c>
      <c r="C12" s="5" t="n">
        <v>-87</v>
      </c>
    </row>
    <row r="13" spans="1:3">
      <c r="A13" s="4" t="s">
        <v>23</v>
      </c>
      <c r="B13" s="5" t="n">
        <v>44</v>
      </c>
      <c r="C13" s="5" t="n">
        <v>-279</v>
      </c>
    </row>
    <row r="14" spans="1:3">
      <c r="A14" s="4" t="s">
        <v>24</v>
      </c>
      <c r="B14" s="5" t="n">
        <v>-3485</v>
      </c>
      <c r="C14" s="5" t="n">
        <v>-567</v>
      </c>
    </row>
    <row r="15" spans="1:3">
      <c r="A15" s="4" t="s">
        <v>25</v>
      </c>
      <c r="B15" s="5" t="n">
        <v>-551</v>
      </c>
      <c r="C15" s="5" t="n">
        <v>155</v>
      </c>
    </row>
    <row r="16" spans="1:3">
      <c r="A16" s="4" t="s">
        <v>123</v>
      </c>
      <c r="B16" s="5" t="n">
        <v>387</v>
      </c>
      <c r="C16" s="5" t="n">
        <v>764</v>
      </c>
    </row>
    <row r="17" spans="1:3">
      <c r="A17" s="4" t="s">
        <v>124</v>
      </c>
      <c r="B17" s="5" t="n">
        <v>-8616</v>
      </c>
      <c r="C17" s="5" t="n">
        <v>-1261</v>
      </c>
    </row>
    <row r="18" spans="1:3">
      <c r="A18" s="3" t="s">
        <v>125</v>
      </c>
    </row>
    <row r="19" spans="1:3">
      <c r="A19" s="4" t="s">
        <v>126</v>
      </c>
      <c r="B19" s="5" t="n">
        <v>-1437</v>
      </c>
      <c r="C19" s="5" t="n">
        <v>-1189</v>
      </c>
    </row>
    <row r="20" spans="1:3">
      <c r="A20" s="4" t="s">
        <v>127</v>
      </c>
      <c r="C20" s="5" t="n">
        <v>750</v>
      </c>
    </row>
    <row r="21" spans="1:3">
      <c r="A21" s="4" t="s">
        <v>128</v>
      </c>
      <c r="B21" s="5" t="n">
        <v>-1437</v>
      </c>
      <c r="C21" s="5" t="n">
        <v>-439</v>
      </c>
    </row>
    <row r="22" spans="1:3">
      <c r="A22" s="3" t="s">
        <v>129</v>
      </c>
    </row>
    <row r="23" spans="1:3">
      <c r="A23" s="4" t="s">
        <v>130</v>
      </c>
      <c r="B23" s="5" t="n">
        <v>4287</v>
      </c>
    </row>
    <row r="24" spans="1:3">
      <c r="A24" s="4" t="s">
        <v>131</v>
      </c>
      <c r="C24" s="5" t="n">
        <v>5566</v>
      </c>
    </row>
    <row r="25" spans="1:3">
      <c r="A25" s="4" t="s">
        <v>132</v>
      </c>
      <c r="B25" s="5" t="n">
        <v>1689</v>
      </c>
    </row>
    <row r="26" spans="1:3">
      <c r="A26" s="4" t="s">
        <v>133</v>
      </c>
      <c r="C26" s="5" t="n">
        <v>-150</v>
      </c>
    </row>
    <row r="27" spans="1:3">
      <c r="A27" s="4" t="s">
        <v>134</v>
      </c>
      <c r="B27" s="5" t="n">
        <v>45</v>
      </c>
      <c r="C27" s="5" t="n">
        <v>267</v>
      </c>
    </row>
    <row r="28" spans="1:3">
      <c r="A28" s="4" t="s">
        <v>135</v>
      </c>
      <c r="B28" s="5" t="n">
        <v>6021</v>
      </c>
      <c r="C28" s="5" t="n">
        <v>5683</v>
      </c>
    </row>
    <row r="29" spans="1:3">
      <c r="A29" s="4" t="s">
        <v>136</v>
      </c>
      <c r="B29" s="5" t="n">
        <v>-4032</v>
      </c>
      <c r="C29" s="5" t="n">
        <v>3983</v>
      </c>
    </row>
    <row r="30" spans="1:3">
      <c r="A30" s="4" t="s">
        <v>137</v>
      </c>
      <c r="B30" s="5" t="n">
        <v>9273</v>
      </c>
      <c r="C30" s="5" t="n">
        <v>5290</v>
      </c>
    </row>
    <row r="31" spans="1:3">
      <c r="A31" s="4" t="s">
        <v>138</v>
      </c>
      <c r="B31" s="5" t="n">
        <v>5241</v>
      </c>
      <c r="C31" s="5" t="n">
        <v>9273</v>
      </c>
    </row>
    <row r="32" spans="1:3">
      <c r="A32" s="4" t="s">
        <v>139</v>
      </c>
      <c r="B32" s="5" t="n">
        <v>29</v>
      </c>
      <c r="C32" s="7" t="n">
        <v>13</v>
      </c>
    </row>
    <row r="33" spans="1:3">
      <c r="A33" s="4" t="s">
        <v>140</v>
      </c>
      <c r="B33" s="7"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4</v>
      </c>
      <c r="B1" s="2" t="s">
        <v>1</v>
      </c>
    </row>
    <row r="2" spans="1:3">
      <c r="B2" s="2" t="s">
        <v>2</v>
      </c>
      <c r="C2" s="2" t="s">
        <v>17</v>
      </c>
    </row>
    <row r="3" spans="1:3">
      <c r="A3" s="3" t="s">
        <v>115</v>
      </c>
    </row>
    <row r="4" spans="1:3">
      <c r="A4" s="4" t="s">
        <v>87</v>
      </c>
      <c r="B4" s="7" t="n">
        <v>-7261</v>
      </c>
      <c r="C4" s="7" t="n">
        <v>-4581</v>
      </c>
    </row>
    <row r="5" spans="1:3">
      <c r="A5" s="3" t="s">
        <v>116</v>
      </c>
    </row>
    <row r="6" spans="1:3">
      <c r="A6" s="4" t="s">
        <v>117</v>
      </c>
      <c r="B6" s="5" t="n">
        <v>1588</v>
      </c>
      <c r="C6" s="5" t="n">
        <v>1214</v>
      </c>
    </row>
    <row r="7" spans="1:3">
      <c r="A7" s="4" t="s">
        <v>119</v>
      </c>
      <c r="B7" s="5" t="n">
        <v>50</v>
      </c>
      <c r="C7" s="5" t="n">
        <v>-159</v>
      </c>
    </row>
    <row r="8" spans="1:3">
      <c r="A8" s="4" t="s">
        <v>104</v>
      </c>
      <c r="B8" s="5" t="n">
        <v>520</v>
      </c>
      <c r="C8" s="5" t="n">
        <v>658</v>
      </c>
    </row>
    <row r="9" spans="1:3">
      <c r="A9" s="4" t="s">
        <v>120</v>
      </c>
      <c r="C9" s="5" t="n">
        <v>1</v>
      </c>
    </row>
    <row r="10" spans="1:3">
      <c r="A10" s="3" t="s">
        <v>121</v>
      </c>
    </row>
    <row r="11" spans="1:3">
      <c r="A11" s="4" t="s">
        <v>122</v>
      </c>
      <c r="B11" s="5" t="n">
        <v>-594</v>
      </c>
      <c r="C11" s="5" t="n">
        <v>1032</v>
      </c>
    </row>
    <row r="12" spans="1:3">
      <c r="A12" s="4" t="s">
        <v>23</v>
      </c>
      <c r="B12" s="5" t="n">
        <v>926</v>
      </c>
      <c r="C12" s="5" t="n">
        <v>281</v>
      </c>
    </row>
    <row r="13" spans="1:3">
      <c r="A13" s="4" t="s">
        <v>24</v>
      </c>
      <c r="B13" s="5" t="n">
        <v>-1695</v>
      </c>
      <c r="C13" s="5" t="n">
        <v>-2967</v>
      </c>
    </row>
    <row r="14" spans="1:3">
      <c r="A14" s="4" t="s">
        <v>25</v>
      </c>
      <c r="B14" s="5" t="n">
        <v>-92</v>
      </c>
      <c r="C14" s="5" t="n">
        <v>-488</v>
      </c>
    </row>
    <row r="15" spans="1:3">
      <c r="A15" s="4" t="s">
        <v>695</v>
      </c>
      <c r="B15" s="5" t="n">
        <v>543</v>
      </c>
      <c r="C15" s="5" t="n">
        <v>-51</v>
      </c>
    </row>
    <row r="16" spans="1:3">
      <c r="A16" s="4" t="s">
        <v>123</v>
      </c>
      <c r="B16" s="5" t="n">
        <v>-895</v>
      </c>
      <c r="C16" s="5" t="n">
        <v>-669</v>
      </c>
    </row>
    <row r="17" spans="1:3">
      <c r="A17" s="4" t="s">
        <v>124</v>
      </c>
      <c r="B17" s="5" t="n">
        <v>-6910</v>
      </c>
      <c r="C17" s="5" t="n">
        <v>-5729</v>
      </c>
    </row>
    <row r="18" spans="1:3">
      <c r="A18" s="3" t="s">
        <v>125</v>
      </c>
    </row>
    <row r="19" spans="1:3">
      <c r="A19" s="4" t="s">
        <v>126</v>
      </c>
      <c r="B19" s="5" t="n">
        <v>-1157</v>
      </c>
      <c r="C19" s="5" t="n">
        <v>-997</v>
      </c>
    </row>
    <row r="20" spans="1:3">
      <c r="A20" s="4" t="s">
        <v>128</v>
      </c>
      <c r="B20" s="5" t="n">
        <v>-1157</v>
      </c>
      <c r="C20" s="5" t="n">
        <v>-997</v>
      </c>
    </row>
    <row r="21" spans="1:3">
      <c r="A21" s="3" t="s">
        <v>129</v>
      </c>
    </row>
    <row r="22" spans="1:3">
      <c r="A22" s="4" t="s">
        <v>130</v>
      </c>
      <c r="C22" s="5" t="n">
        <v>4294</v>
      </c>
    </row>
    <row r="23" spans="1:3">
      <c r="A23" s="4" t="s">
        <v>696</v>
      </c>
      <c r="B23" s="5" t="n">
        <v>-932</v>
      </c>
    </row>
    <row r="24" spans="1:3">
      <c r="A24" s="4" t="s">
        <v>697</v>
      </c>
      <c r="B24" s="5" t="n">
        <v>5811</v>
      </c>
    </row>
    <row r="25" spans="1:3">
      <c r="A25" s="4" t="s">
        <v>698</v>
      </c>
      <c r="B25" s="5" t="n">
        <v>-158</v>
      </c>
    </row>
    <row r="26" spans="1:3">
      <c r="A26" s="4" t="s">
        <v>134</v>
      </c>
      <c r="B26" s="5" t="n">
        <v>69</v>
      </c>
      <c r="C26" s="5" t="n">
        <v>38</v>
      </c>
    </row>
    <row r="27" spans="1:3">
      <c r="A27" s="4" t="s">
        <v>135</v>
      </c>
      <c r="B27" s="5" t="n">
        <v>4790</v>
      </c>
      <c r="C27" s="5" t="n">
        <v>4332</v>
      </c>
    </row>
    <row r="28" spans="1:3">
      <c r="A28" s="4" t="s">
        <v>136</v>
      </c>
      <c r="B28" s="5" t="n">
        <v>-3277</v>
      </c>
      <c r="C28" s="5" t="n">
        <v>-2394</v>
      </c>
    </row>
    <row r="29" spans="1:3">
      <c r="A29" s="4" t="s">
        <v>137</v>
      </c>
      <c r="B29" s="5" t="n">
        <v>5241</v>
      </c>
      <c r="C29" s="5" t="n">
        <v>9273</v>
      </c>
    </row>
    <row r="30" spans="1:3">
      <c r="A30" s="4" t="s">
        <v>138</v>
      </c>
      <c r="B30" s="5" t="n">
        <v>1964</v>
      </c>
      <c r="C30" s="5" t="n">
        <v>6879</v>
      </c>
    </row>
    <row r="31" spans="1:3">
      <c r="A31" s="4" t="s">
        <v>139</v>
      </c>
      <c r="B31" s="5" t="n">
        <v>65</v>
      </c>
      <c r="C31" s="5" t="n">
        <v>22</v>
      </c>
    </row>
    <row r="32" spans="1:3">
      <c r="A32" s="4" t="s">
        <v>140</v>
      </c>
      <c r="B32" s="4" t="s">
        <v>38</v>
      </c>
      <c r="C32" s="7"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699</v>
      </c>
      <c r="B1" s="2" t="s">
        <v>1</v>
      </c>
      <c r="C1" s="2" t="s">
        <v>62</v>
      </c>
    </row>
    <row r="2" spans="1:3">
      <c r="B2" s="2" t="s">
        <v>2</v>
      </c>
      <c r="C2" s="2" t="s">
        <v>16</v>
      </c>
    </row>
    <row r="3" spans="1:3">
      <c r="A3" s="3" t="s">
        <v>145</v>
      </c>
    </row>
    <row r="4" spans="1:3">
      <c r="A4" s="4" t="s">
        <v>699</v>
      </c>
      <c r="B4" s="4" t="s">
        <v>146</v>
      </c>
      <c r="C4" s="4" t="s">
        <v>1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48</v>
      </c>
      <c r="B1" s="2" t="s">
        <v>1</v>
      </c>
      <c r="C1" s="2" t="s">
        <v>62</v>
      </c>
    </row>
    <row r="2" spans="1:3">
      <c r="B2" s="2" t="s">
        <v>2</v>
      </c>
      <c r="C2" s="2" t="s">
        <v>16</v>
      </c>
    </row>
    <row r="3" spans="1:3">
      <c r="A3" s="3" t="s">
        <v>149</v>
      </c>
    </row>
    <row r="4" spans="1:3">
      <c r="A4" s="4" t="s">
        <v>148</v>
      </c>
      <c r="B4" s="4" t="s">
        <v>150</v>
      </c>
      <c r="C4" s="4" t="s">
        <v>1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52</v>
      </c>
      <c r="B1" s="2" t="s">
        <v>1</v>
      </c>
      <c r="C1" s="2" t="s">
        <v>62</v>
      </c>
    </row>
    <row r="2" spans="1:3">
      <c r="B2" s="2" t="s">
        <v>2</v>
      </c>
      <c r="C2" s="2" t="s">
        <v>16</v>
      </c>
    </row>
    <row r="3" spans="1:3">
      <c r="A3" s="3" t="s">
        <v>153</v>
      </c>
    </row>
    <row r="4" spans="1:3">
      <c r="A4" s="4" t="s">
        <v>152</v>
      </c>
      <c r="B4" s="4" t="s">
        <v>154</v>
      </c>
      <c r="C4" s="4" t="s">
        <v>1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700</v>
      </c>
      <c r="B1" s="2" t="s">
        <v>1</v>
      </c>
      <c r="C1" s="2" t="s">
        <v>62</v>
      </c>
    </row>
    <row r="2" spans="1:3">
      <c r="B2" s="2" t="s">
        <v>2</v>
      </c>
      <c r="C2" s="2" t="s">
        <v>16</v>
      </c>
    </row>
    <row r="3" spans="1:3">
      <c r="A3" s="3" t="s">
        <v>163</v>
      </c>
    </row>
    <row r="4" spans="1:3">
      <c r="A4" s="4" t="s">
        <v>700</v>
      </c>
      <c r="B4" s="4" t="s">
        <v>164</v>
      </c>
      <c r="C4" s="4" t="s">
        <v>1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30</v>
      </c>
      <c r="B1" s="2" t="s">
        <v>1</v>
      </c>
      <c r="C1" s="2" t="s">
        <v>62</v>
      </c>
    </row>
    <row r="2" spans="1:3">
      <c r="B2" s="2" t="s">
        <v>2</v>
      </c>
      <c r="C2" s="2" t="s">
        <v>16</v>
      </c>
    </row>
    <row r="3" spans="1:3">
      <c r="A3" s="3" t="s">
        <v>175</v>
      </c>
    </row>
    <row r="4" spans="1:3">
      <c r="A4" s="4" t="s">
        <v>230</v>
      </c>
      <c r="B4" s="4" t="s">
        <v>176</v>
      </c>
      <c r="C4" s="4" t="s">
        <v>1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0</v>
      </c>
      <c r="B1" s="2" t="s">
        <v>1</v>
      </c>
      <c r="C1" s="2" t="s">
        <v>62</v>
      </c>
    </row>
    <row r="2" spans="1:3">
      <c r="B2" s="2" t="s">
        <v>2</v>
      </c>
      <c r="C2" s="2" t="s">
        <v>16</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66</v>
      </c>
      <c r="B1" s="2" t="s">
        <v>1</v>
      </c>
      <c r="C1" s="2" t="s">
        <v>62</v>
      </c>
    </row>
    <row r="2" spans="1:3">
      <c r="B2" s="2" t="s">
        <v>2</v>
      </c>
      <c r="C2" s="2" t="s">
        <v>16</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701</v>
      </c>
      <c r="B1" s="2" t="s">
        <v>1</v>
      </c>
      <c r="C1" s="2" t="s">
        <v>62</v>
      </c>
    </row>
    <row r="2" spans="1:3">
      <c r="B2" s="2" t="s">
        <v>2</v>
      </c>
      <c r="C2" s="2" t="s">
        <v>16</v>
      </c>
    </row>
    <row r="3" spans="1:3">
      <c r="A3" s="3" t="s">
        <v>179</v>
      </c>
    </row>
    <row r="4" spans="1:3">
      <c r="A4" s="4" t="s">
        <v>701</v>
      </c>
      <c r="B4" s="4" t="s">
        <v>180</v>
      </c>
      <c r="C4" s="4" t="s">
        <v>1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182</v>
      </c>
      <c r="B1" s="2" t="s">
        <v>1</v>
      </c>
      <c r="C1" s="2" t="s">
        <v>62</v>
      </c>
    </row>
    <row r="2" spans="1:3">
      <c r="B2" s="2" t="s">
        <v>2</v>
      </c>
      <c r="C2" s="2" t="s">
        <v>16</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62</v>
      </c>
    </row>
    <row r="2" spans="1:2">
      <c r="B2" s="2" t="s">
        <v>16</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702</v>
      </c>
      <c r="B1" s="2" t="s">
        <v>1</v>
      </c>
      <c r="C1" s="2" t="s">
        <v>62</v>
      </c>
    </row>
    <row r="2" spans="1:3">
      <c r="B2" s="2" t="s">
        <v>2</v>
      </c>
      <c r="C2" s="2" t="s">
        <v>16</v>
      </c>
    </row>
    <row r="3" spans="1:3">
      <c r="A3" s="3" t="s">
        <v>145</v>
      </c>
    </row>
    <row r="4" spans="1:3">
      <c r="A4" s="4" t="s">
        <v>703</v>
      </c>
      <c r="B4" s="4" t="s">
        <v>704</v>
      </c>
    </row>
    <row r="5" spans="1:3">
      <c r="A5" s="4" t="s">
        <v>705</v>
      </c>
      <c r="B5" s="4" t="s">
        <v>194</v>
      </c>
      <c r="C5" s="4" t="s">
        <v>195</v>
      </c>
    </row>
    <row r="6" spans="1:3">
      <c r="A6" s="4" t="s">
        <v>706</v>
      </c>
      <c r="B6" s="4" t="s">
        <v>707</v>
      </c>
    </row>
    <row r="7" spans="1:3">
      <c r="A7" s="4" t="s">
        <v>708</v>
      </c>
      <c r="B7" s="4" t="s">
        <v>197</v>
      </c>
      <c r="C7" s="4" t="s">
        <v>197</v>
      </c>
    </row>
    <row r="8" spans="1:3">
      <c r="A8" s="4" t="s">
        <v>709</v>
      </c>
      <c r="B8" s="4" t="s">
        <v>710</v>
      </c>
    </row>
    <row r="9" spans="1:3">
      <c r="A9" s="4" t="s">
        <v>711</v>
      </c>
      <c r="B9" s="4" t="s">
        <v>199</v>
      </c>
      <c r="C9" s="4" t="s">
        <v>200</v>
      </c>
    </row>
    <row r="10" spans="1:3">
      <c r="A10" s="4" t="s">
        <v>712</v>
      </c>
      <c r="B10" s="4" t="s">
        <v>237</v>
      </c>
      <c r="C10" s="4" t="s">
        <v>238</v>
      </c>
    </row>
    <row r="11" spans="1:3">
      <c r="A11" s="4" t="s">
        <v>210</v>
      </c>
      <c r="B11" s="4" t="s">
        <v>211</v>
      </c>
      <c r="C11" s="4" t="s">
        <v>212</v>
      </c>
    </row>
    <row r="12" spans="1:3">
      <c r="A12" s="4" t="s">
        <v>713</v>
      </c>
      <c r="B12" s="4" t="s">
        <v>218</v>
      </c>
      <c r="C12" s="4" t="s">
        <v>219</v>
      </c>
    </row>
    <row r="13" spans="1:3">
      <c r="A13" s="4" t="s">
        <v>201</v>
      </c>
      <c r="B13" s="4" t="s">
        <v>202</v>
      </c>
      <c r="C13" s="4" t="s">
        <v>203</v>
      </c>
    </row>
    <row r="14" spans="1:3">
      <c r="A14" s="4" t="s">
        <v>714</v>
      </c>
      <c r="B14" s="4" t="s">
        <v>226</v>
      </c>
      <c r="C14" s="4" t="s">
        <v>2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15</v>
      </c>
      <c r="B1" s="2" t="s">
        <v>1</v>
      </c>
      <c r="C1" s="2" t="s">
        <v>62</v>
      </c>
    </row>
    <row r="2" spans="1:3">
      <c r="B2" s="2" t="s">
        <v>2</v>
      </c>
      <c r="C2" s="2" t="s">
        <v>16</v>
      </c>
    </row>
    <row r="3" spans="1:3">
      <c r="A3" s="3" t="s">
        <v>145</v>
      </c>
    </row>
    <row r="4" spans="1:3">
      <c r="A4" s="4" t="s">
        <v>716</v>
      </c>
      <c r="B4" s="4" t="s">
        <v>244</v>
      </c>
      <c r="C4" s="4" t="s">
        <v>245</v>
      </c>
    </row>
    <row r="5" spans="1:3">
      <c r="A5" s="4" t="s">
        <v>717</v>
      </c>
      <c r="B5" s="4" t="s">
        <v>241</v>
      </c>
      <c r="C5" s="4" t="s">
        <v>242</v>
      </c>
    </row>
    <row r="6" spans="1:3">
      <c r="A6" s="4" t="s">
        <v>718</v>
      </c>
      <c r="B6" s="4" t="s">
        <v>719</v>
      </c>
    </row>
    <row r="7" spans="1:3">
      <c r="A7" s="4" t="s">
        <v>720</v>
      </c>
      <c r="B7" s="4" t="s">
        <v>247</v>
      </c>
      <c r="C7" s="4" t="s">
        <v>2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49</v>
      </c>
      <c r="B1" s="2" t="s">
        <v>1</v>
      </c>
      <c r="C1" s="2" t="s">
        <v>62</v>
      </c>
    </row>
    <row r="2" spans="1:3">
      <c r="B2" s="2" t="s">
        <v>2</v>
      </c>
      <c r="C2" s="2" t="s">
        <v>16</v>
      </c>
    </row>
    <row r="3" spans="1:3">
      <c r="A3" s="3" t="s">
        <v>149</v>
      </c>
    </row>
    <row r="4" spans="1:3">
      <c r="A4" s="4" t="s">
        <v>721</v>
      </c>
      <c r="B4" s="4" t="s">
        <v>251</v>
      </c>
      <c r="C4" s="4" t="s">
        <v>2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53</v>
      </c>
      <c r="B1" s="2" t="s">
        <v>1</v>
      </c>
      <c r="C1" s="2" t="s">
        <v>62</v>
      </c>
    </row>
    <row r="2" spans="1:3">
      <c r="B2" s="2" t="s">
        <v>2</v>
      </c>
      <c r="C2" s="2" t="s">
        <v>16</v>
      </c>
    </row>
    <row r="3" spans="1:3">
      <c r="A3" s="3" t="s">
        <v>153</v>
      </c>
    </row>
    <row r="4" spans="1:3">
      <c r="A4" s="4" t="s">
        <v>722</v>
      </c>
      <c r="B4" s="4" t="s">
        <v>255</v>
      </c>
      <c r="C4" s="4" t="s">
        <v>2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723</v>
      </c>
      <c r="B1" s="2" t="s">
        <v>1</v>
      </c>
      <c r="C1" s="2" t="s">
        <v>62</v>
      </c>
    </row>
    <row r="2" spans="1:3">
      <c r="B2" s="2" t="s">
        <v>2</v>
      </c>
      <c r="C2" s="2" t="s">
        <v>16</v>
      </c>
    </row>
    <row r="3" spans="1:3">
      <c r="A3" s="3" t="s">
        <v>175</v>
      </c>
    </row>
    <row r="4" spans="1:3">
      <c r="A4" s="4" t="s">
        <v>724</v>
      </c>
      <c r="B4" s="4" t="s">
        <v>280</v>
      </c>
      <c r="C4" s="4" t="s">
        <v>281</v>
      </c>
    </row>
    <row r="5" spans="1:3">
      <c r="A5" s="4" t="s">
        <v>725</v>
      </c>
      <c r="B5" s="4" t="s">
        <v>283</v>
      </c>
      <c r="C5" s="4" t="s">
        <v>284</v>
      </c>
    </row>
    <row r="6" spans="1:3">
      <c r="A6" s="4" t="s">
        <v>726</v>
      </c>
      <c r="B6" s="4" t="s">
        <v>277</v>
      </c>
      <c r="C6" s="4" t="s">
        <v>2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183</v>
      </c>
    </row>
    <row r="4" spans="1:2">
      <c r="A4" s="4" t="s">
        <v>727</v>
      </c>
      <c r="B4" s="4" t="s">
        <v>7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4"/>
    <col customWidth="1" max="17" min="17" width="14"/>
    <col customWidth="1" max="18" min="18" width="14"/>
  </cols>
  <sheetData>
    <row r="1" spans="1:18">
      <c r="A1" s="1" t="s">
        <v>729</v>
      </c>
      <c r="B1" s="2" t="s">
        <v>438</v>
      </c>
      <c r="C1" s="2" t="s">
        <v>292</v>
      </c>
      <c r="D1" s="2" t="s">
        <v>2</v>
      </c>
      <c r="E1" s="2" t="s">
        <v>16</v>
      </c>
      <c r="F1" s="2" t="s">
        <v>17</v>
      </c>
      <c r="G1" s="2" t="s">
        <v>63</v>
      </c>
      <c r="H1" s="2" t="s">
        <v>64</v>
      </c>
      <c r="I1" s="2" t="s">
        <v>18</v>
      </c>
      <c r="J1" s="2" t="s">
        <v>65</v>
      </c>
      <c r="K1" s="2" t="s">
        <v>66</v>
      </c>
      <c r="L1" s="2" t="s">
        <v>67</v>
      </c>
      <c r="M1" s="2" t="s">
        <v>2</v>
      </c>
      <c r="N1" s="2" t="s">
        <v>17</v>
      </c>
      <c r="O1" s="2" t="s">
        <v>16</v>
      </c>
      <c r="P1" s="2" t="s">
        <v>18</v>
      </c>
      <c r="Q1" s="2" t="s">
        <v>293</v>
      </c>
      <c r="R1" s="2" t="s">
        <v>19</v>
      </c>
    </row>
    <row r="2" spans="1:18">
      <c r="A2" s="3" t="s">
        <v>294</v>
      </c>
    </row>
    <row r="3" spans="1:18">
      <c r="A3" s="4" t="s">
        <v>43</v>
      </c>
      <c r="D3" s="7" t="n">
        <v>-226248</v>
      </c>
      <c r="E3" s="7" t="n">
        <v>-218987</v>
      </c>
      <c r="I3" s="7" t="n">
        <v>-210938</v>
      </c>
      <c r="M3" s="7" t="n">
        <v>-226248</v>
      </c>
      <c r="O3" s="7" t="n">
        <v>-218987</v>
      </c>
      <c r="P3" s="7" t="n">
        <v>-210938</v>
      </c>
    </row>
    <row r="4" spans="1:18">
      <c r="A4" s="4" t="s">
        <v>87</v>
      </c>
      <c r="D4" s="5" t="n">
        <v>-2992</v>
      </c>
      <c r="E4" s="5" t="n">
        <v>-3468</v>
      </c>
      <c r="F4" s="7" t="n">
        <v>-2430</v>
      </c>
      <c r="G4" s="7" t="n">
        <v>-2164</v>
      </c>
      <c r="H4" s="7" t="n">
        <v>14</v>
      </c>
      <c r="I4" s="5" t="n">
        <v>-2125</v>
      </c>
      <c r="J4" s="7" t="n">
        <v>-2234</v>
      </c>
      <c r="K4" s="7" t="n">
        <v>-66</v>
      </c>
      <c r="L4" s="7" t="n">
        <v>320</v>
      </c>
      <c r="M4" s="5" t="n">
        <v>-7261</v>
      </c>
      <c r="N4" s="7" t="n">
        <v>-4581</v>
      </c>
      <c r="O4" s="5" t="n">
        <v>-8049</v>
      </c>
      <c r="P4" s="5" t="n">
        <v>-4105</v>
      </c>
    </row>
    <row r="5" spans="1:18">
      <c r="A5" s="4" t="s">
        <v>730</v>
      </c>
      <c r="M5" s="5" t="n">
        <v>8100</v>
      </c>
    </row>
    <row r="6" spans="1:18">
      <c r="A6" s="4" t="s">
        <v>21</v>
      </c>
      <c r="D6" s="5" t="n">
        <v>1964</v>
      </c>
      <c r="E6" s="5" t="n">
        <v>5241</v>
      </c>
      <c r="F6" s="5" t="n">
        <v>6879</v>
      </c>
      <c r="I6" s="5" t="n">
        <v>9273</v>
      </c>
      <c r="M6" s="5" t="n">
        <v>1964</v>
      </c>
      <c r="N6" s="5" t="n">
        <v>6879</v>
      </c>
      <c r="O6" s="5" t="n">
        <v>5241</v>
      </c>
      <c r="P6" s="5" t="n">
        <v>9273</v>
      </c>
      <c r="R6" s="7" t="n">
        <v>5290</v>
      </c>
    </row>
    <row r="7" spans="1:18">
      <c r="A7" s="4" t="s">
        <v>106</v>
      </c>
      <c r="B7" s="5" t="n">
        <v>3300000</v>
      </c>
    </row>
    <row r="8" spans="1:18">
      <c r="A8" s="4" t="s">
        <v>731</v>
      </c>
      <c r="B8" s="5" t="n">
        <v>1650000</v>
      </c>
      <c r="C8" s="5" t="n">
        <v>100000</v>
      </c>
    </row>
    <row r="9" spans="1:18">
      <c r="A9" s="4" t="s">
        <v>697</v>
      </c>
      <c r="B9" s="7" t="n">
        <v>5800</v>
      </c>
      <c r="M9" s="5" t="n">
        <v>5811</v>
      </c>
      <c r="P9" s="5" t="n">
        <v>5566</v>
      </c>
    </row>
    <row r="10" spans="1:18">
      <c r="A10" s="4" t="s">
        <v>302</v>
      </c>
      <c r="D10" s="5" t="n">
        <v>14</v>
      </c>
      <c r="F10" s="7" t="n">
        <v>41</v>
      </c>
      <c r="M10" s="7" t="n">
        <v>14</v>
      </c>
      <c r="N10" s="7" t="n">
        <v>41</v>
      </c>
      <c r="O10" s="7" t="n">
        <v>54</v>
      </c>
      <c r="P10" s="5" t="n">
        <v>58</v>
      </c>
    </row>
    <row r="11" spans="1:18">
      <c r="A11" s="4" t="s">
        <v>295</v>
      </c>
      <c r="M11" s="4" t="s">
        <v>296</v>
      </c>
      <c r="O11" s="4" t="s">
        <v>296</v>
      </c>
    </row>
    <row r="12" spans="1:18">
      <c r="A12" s="4" t="s">
        <v>312</v>
      </c>
    </row>
    <row r="13" spans="1:18">
      <c r="A13" s="3" t="s">
        <v>294</v>
      </c>
    </row>
    <row r="14" spans="1:18">
      <c r="A14" s="4" t="s">
        <v>313</v>
      </c>
      <c r="E14" s="5" t="n">
        <v>1852</v>
      </c>
      <c r="I14" s="4" t="s">
        <v>38</v>
      </c>
      <c r="O14" s="7" t="n">
        <v>1852</v>
      </c>
      <c r="P14" s="4" t="s">
        <v>38</v>
      </c>
    </row>
    <row r="15" spans="1:18">
      <c r="A15" s="4" t="s">
        <v>314</v>
      </c>
      <c r="D15" s="5" t="n">
        <v>3700</v>
      </c>
      <c r="E15" s="7" t="n">
        <v>2000</v>
      </c>
      <c r="M15" s="7" t="n">
        <v>3700</v>
      </c>
      <c r="O15" s="7" t="n">
        <v>2000</v>
      </c>
    </row>
    <row r="16" spans="1:18">
      <c r="A16" s="4" t="s">
        <v>315</v>
      </c>
      <c r="Q16" s="7" t="n">
        <v>5000</v>
      </c>
    </row>
    <row r="17" spans="1:18">
      <c r="A17" s="4" t="s">
        <v>316</v>
      </c>
    </row>
    <row r="18" spans="1:18">
      <c r="A18" s="3" t="s">
        <v>294</v>
      </c>
    </row>
    <row r="19" spans="1:18">
      <c r="A19" s="4" t="s">
        <v>313</v>
      </c>
      <c r="D19" s="5" t="n">
        <v>900</v>
      </c>
      <c r="M19" s="5" t="n">
        <v>900</v>
      </c>
    </row>
    <row r="20" spans="1:18">
      <c r="A20" s="4" t="s">
        <v>317</v>
      </c>
      <c r="C20" s="4" t="s">
        <v>318</v>
      </c>
    </row>
    <row r="21" spans="1:18">
      <c r="A21" s="4" t="s">
        <v>315</v>
      </c>
      <c r="D21" s="7" t="n">
        <v>3700</v>
      </c>
      <c r="M21" s="7" t="n">
        <v>3700</v>
      </c>
    </row>
    <row r="22" spans="1:18">
      <c r="A22" s="4" t="s">
        <v>732</v>
      </c>
      <c r="M22" s="4" t="s">
        <v>733</v>
      </c>
    </row>
    <row r="23" spans="1:18">
      <c r="A23" s="4" t="s">
        <v>320</v>
      </c>
    </row>
    <row r="24" spans="1:18">
      <c r="A24" s="3" t="s">
        <v>294</v>
      </c>
    </row>
    <row r="25" spans="1:18">
      <c r="A25" s="4" t="s">
        <v>317</v>
      </c>
      <c r="C25" s="4" t="s">
        <v>321</v>
      </c>
    </row>
    <row r="26" spans="1:18">
      <c r="A26" s="4" t="s">
        <v>315</v>
      </c>
      <c r="C26" s="7" t="n">
        <v>2000</v>
      </c>
    </row>
    <row r="27" spans="1:18">
      <c r="A27" s="4" t="s">
        <v>323</v>
      </c>
    </row>
    <row r="28" spans="1:18">
      <c r="A28" s="3" t="s">
        <v>294</v>
      </c>
    </row>
    <row r="29" spans="1:18">
      <c r="A29" s="4" t="s">
        <v>315</v>
      </c>
      <c r="C29" s="7" t="n">
        <v>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16</v>
      </c>
    </row>
    <row r="2" spans="1:3">
      <c r="A2" s="3" t="s">
        <v>145</v>
      </c>
    </row>
    <row r="3" spans="1:3">
      <c r="A3" s="4" t="s">
        <v>735</v>
      </c>
      <c r="B3" s="7" t="n">
        <v>13</v>
      </c>
    </row>
    <row r="4" spans="1:3">
      <c r="A4" s="5" t="n">
        <v>2018</v>
      </c>
      <c r="B4" s="5" t="n">
        <v>54</v>
      </c>
      <c r="C4" s="7" t="n">
        <v>54</v>
      </c>
    </row>
    <row r="5" spans="1:3">
      <c r="A5" s="5" t="n">
        <v>2019</v>
      </c>
      <c r="B5" s="5" t="n">
        <v>32</v>
      </c>
      <c r="C5" s="5" t="n">
        <v>32</v>
      </c>
    </row>
    <row r="6" spans="1:3">
      <c r="A6" s="5" t="n">
        <v>2020</v>
      </c>
      <c r="B6" s="5" t="n">
        <v>9</v>
      </c>
      <c r="C6" s="5" t="n">
        <v>9</v>
      </c>
    </row>
    <row r="7" spans="1:3">
      <c r="A7" s="5" t="n">
        <v>2021</v>
      </c>
      <c r="B7" s="5" t="n">
        <v>8</v>
      </c>
      <c r="C7" s="5" t="n">
        <v>8</v>
      </c>
    </row>
    <row r="8" spans="1:3">
      <c r="A8" s="4" t="s">
        <v>331</v>
      </c>
      <c r="B8" s="5" t="n">
        <v>32</v>
      </c>
      <c r="C8" s="5" t="n">
        <v>32</v>
      </c>
    </row>
    <row r="9" spans="1:3">
      <c r="A9" s="4" t="s">
        <v>99</v>
      </c>
      <c r="B9" s="7" t="n">
        <v>148</v>
      </c>
      <c r="C9" s="7" t="n">
        <v>1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36</v>
      </c>
      <c r="B1" s="2" t="s">
        <v>61</v>
      </c>
      <c r="D1" s="2" t="s">
        <v>1</v>
      </c>
      <c r="F1" s="2" t="s">
        <v>62</v>
      </c>
    </row>
    <row r="2" spans="1:7">
      <c r="B2" s="2" t="s">
        <v>2</v>
      </c>
      <c r="C2" s="2" t="s">
        <v>17</v>
      </c>
      <c r="D2" s="2" t="s">
        <v>2</v>
      </c>
      <c r="E2" s="2" t="s">
        <v>17</v>
      </c>
      <c r="F2" s="2" t="s">
        <v>16</v>
      </c>
      <c r="G2" s="2" t="s">
        <v>18</v>
      </c>
    </row>
    <row r="3" spans="1:7">
      <c r="A3" s="3" t="s">
        <v>145</v>
      </c>
    </row>
    <row r="4" spans="1:7">
      <c r="A4" s="4" t="s">
        <v>326</v>
      </c>
      <c r="B4" s="7" t="n">
        <v>589</v>
      </c>
      <c r="C4" s="7" t="n">
        <v>540</v>
      </c>
      <c r="D4" s="7" t="n">
        <v>584</v>
      </c>
      <c r="E4" s="7" t="n">
        <v>599</v>
      </c>
      <c r="F4" s="7" t="n">
        <v>599</v>
      </c>
      <c r="G4" s="7" t="n">
        <v>663</v>
      </c>
    </row>
    <row r="5" spans="1:7">
      <c r="A5" s="4" t="s">
        <v>327</v>
      </c>
      <c r="B5" s="5" t="n">
        <v>-17</v>
      </c>
      <c r="C5" s="5" t="n">
        <v>-105</v>
      </c>
      <c r="D5" s="5" t="n">
        <v>118</v>
      </c>
      <c r="E5" s="5" t="n">
        <v>3</v>
      </c>
    </row>
    <row r="6" spans="1:7">
      <c r="A6" s="4" t="s">
        <v>328</v>
      </c>
      <c r="B6" s="5" t="n">
        <v>-8</v>
      </c>
      <c r="C6" s="5" t="n">
        <v>-23</v>
      </c>
      <c r="D6" s="5" t="n">
        <v>-138</v>
      </c>
      <c r="E6" s="5" t="n">
        <v>-190</v>
      </c>
      <c r="F6" s="5" t="n">
        <v>-390</v>
      </c>
      <c r="G6" s="5" t="n">
        <v>-519</v>
      </c>
    </row>
    <row r="7" spans="1:7">
      <c r="A7" s="4" t="s">
        <v>329</v>
      </c>
      <c r="B7" s="7" t="n">
        <v>564</v>
      </c>
      <c r="C7" s="7" t="n">
        <v>412</v>
      </c>
      <c r="D7" s="7" t="n">
        <v>564</v>
      </c>
      <c r="E7" s="7" t="n">
        <v>412</v>
      </c>
      <c r="F7" s="7" t="n">
        <v>584</v>
      </c>
      <c r="G7" s="7" t="n">
        <v>599</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737</v>
      </c>
      <c r="B1" s="2" t="s">
        <v>61</v>
      </c>
      <c r="K1" s="2" t="s">
        <v>1</v>
      </c>
      <c r="M1" s="2" t="s">
        <v>62</v>
      </c>
    </row>
    <row r="2" spans="1:14">
      <c r="B2" s="2" t="s">
        <v>2</v>
      </c>
      <c r="C2" s="2" t="s">
        <v>16</v>
      </c>
      <c r="D2" s="2" t="s">
        <v>17</v>
      </c>
      <c r="E2" s="2" t="s">
        <v>63</v>
      </c>
      <c r="F2" s="2" t="s">
        <v>64</v>
      </c>
      <c r="G2" s="2" t="s">
        <v>18</v>
      </c>
      <c r="H2" s="2" t="s">
        <v>65</v>
      </c>
      <c r="I2" s="2" t="s">
        <v>66</v>
      </c>
      <c r="J2" s="2" t="s">
        <v>67</v>
      </c>
      <c r="K2" s="2" t="s">
        <v>2</v>
      </c>
      <c r="L2" s="2" t="s">
        <v>17</v>
      </c>
      <c r="M2" s="2" t="s">
        <v>16</v>
      </c>
      <c r="N2" s="2" t="s">
        <v>18</v>
      </c>
    </row>
    <row r="3" spans="1:14">
      <c r="A3" s="3" t="s">
        <v>145</v>
      </c>
    </row>
    <row r="4" spans="1:14">
      <c r="A4" s="4" t="s">
        <v>87</v>
      </c>
      <c r="B4" s="7" t="n">
        <v>-2992</v>
      </c>
      <c r="C4" s="7" t="n">
        <v>-3468</v>
      </c>
      <c r="D4" s="7" t="n">
        <v>-2430</v>
      </c>
      <c r="E4" s="7" t="n">
        <v>-2164</v>
      </c>
      <c r="F4" s="7" t="n">
        <v>14</v>
      </c>
      <c r="G4" s="7" t="n">
        <v>-2125</v>
      </c>
      <c r="H4" s="7" t="n">
        <v>-2234</v>
      </c>
      <c r="I4" s="7" t="n">
        <v>-66</v>
      </c>
      <c r="J4" s="7" t="n">
        <v>320</v>
      </c>
      <c r="K4" s="7" t="n">
        <v>-7261</v>
      </c>
      <c r="L4" s="7" t="n">
        <v>-4581</v>
      </c>
      <c r="M4" s="7" t="n">
        <v>-8049</v>
      </c>
      <c r="N4" s="7" t="n">
        <v>-4105</v>
      </c>
    </row>
    <row r="5" spans="1:14">
      <c r="A5" s="4" t="s">
        <v>738</v>
      </c>
      <c r="B5" s="4" t="s">
        <v>38</v>
      </c>
      <c r="D5" s="4" t="s">
        <v>38</v>
      </c>
      <c r="K5" s="4" t="s">
        <v>38</v>
      </c>
      <c r="L5" s="4" t="s">
        <v>38</v>
      </c>
    </row>
    <row r="6" spans="1:14">
      <c r="A6" s="4" t="s">
        <v>739</v>
      </c>
      <c r="B6" s="7" t="n">
        <v>-2992</v>
      </c>
      <c r="D6" s="7" t="n">
        <v>-2430</v>
      </c>
      <c r="K6" s="7" t="n">
        <v>-7261</v>
      </c>
      <c r="L6" s="7" t="n">
        <v>-4581</v>
      </c>
    </row>
    <row r="7" spans="1:14">
      <c r="A7" s="4" t="s">
        <v>661</v>
      </c>
      <c r="B7" s="5" t="n">
        <v>34972589</v>
      </c>
      <c r="C7" s="5" t="n">
        <v>31623334</v>
      </c>
      <c r="D7" s="5" t="n">
        <v>30292166</v>
      </c>
      <c r="E7" s="5" t="n">
        <v>29388104</v>
      </c>
      <c r="F7" s="5" t="n">
        <v>29388104</v>
      </c>
      <c r="G7" s="5" t="n">
        <v>25712562</v>
      </c>
      <c r="H7" s="5" t="n">
        <v>25287849</v>
      </c>
      <c r="I7" s="5" t="n">
        <v>25142371</v>
      </c>
      <c r="J7" s="5" t="n">
        <v>25041380</v>
      </c>
      <c r="K7" s="5" t="n">
        <v>33214262</v>
      </c>
      <c r="L7" s="5" t="n">
        <v>29689458</v>
      </c>
      <c r="M7" s="5" t="n">
        <v>30172927</v>
      </c>
      <c r="N7" s="5" t="n">
        <v>25296040</v>
      </c>
    </row>
    <row r="8" spans="1:14">
      <c r="A8" s="4" t="s">
        <v>740</v>
      </c>
      <c r="B8" s="4" t="s">
        <v>38</v>
      </c>
      <c r="D8" s="4" t="s">
        <v>38</v>
      </c>
      <c r="K8" s="4" t="s">
        <v>38</v>
      </c>
      <c r="L8" s="4" t="s">
        <v>38</v>
      </c>
    </row>
    <row r="9" spans="1:14">
      <c r="A9" s="4" t="s">
        <v>741</v>
      </c>
      <c r="B9" s="5" t="n">
        <v>34972589</v>
      </c>
      <c r="C9" s="5" t="n">
        <v>31623334</v>
      </c>
      <c r="D9" s="5" t="n">
        <v>30292166</v>
      </c>
      <c r="E9" s="5" t="n">
        <v>29388104</v>
      </c>
      <c r="F9" s="5" t="n">
        <v>29637804</v>
      </c>
      <c r="G9" s="5" t="n">
        <v>25712562</v>
      </c>
      <c r="H9" s="5" t="n">
        <v>25287849</v>
      </c>
      <c r="I9" s="5" t="n">
        <v>25142371</v>
      </c>
      <c r="J9" s="5" t="n">
        <v>25747631</v>
      </c>
      <c r="K9" s="5" t="n">
        <v>33214262</v>
      </c>
      <c r="L9" s="5" t="n">
        <v>29689458</v>
      </c>
      <c r="M9" s="5" t="n">
        <v>30172927</v>
      </c>
      <c r="N9" s="5" t="n">
        <v>25296040</v>
      </c>
    </row>
    <row r="10" spans="1:14">
      <c r="A10" s="4" t="s">
        <v>659</v>
      </c>
      <c r="B10" s="9" t="n">
        <v>-0.09</v>
      </c>
      <c r="C10" s="9" t="n">
        <v>-0.11</v>
      </c>
      <c r="D10" s="9" t="n">
        <v>-0.08</v>
      </c>
      <c r="E10" s="9" t="n">
        <v>-0.07000000000000001</v>
      </c>
      <c r="G10" s="9" t="n">
        <v>-0.08</v>
      </c>
      <c r="H10" s="9" t="n">
        <v>-0.09</v>
      </c>
      <c r="J10" s="9" t="n">
        <v>0.01</v>
      </c>
      <c r="K10" s="9" t="n">
        <v>-0.22</v>
      </c>
      <c r="L10" s="9" t="n">
        <v>-0.15</v>
      </c>
      <c r="M10" s="9" t="n">
        <v>-0.27</v>
      </c>
      <c r="N10" s="9" t="n">
        <v>-0.16</v>
      </c>
    </row>
    <row r="11" spans="1:14">
      <c r="A11" s="4" t="s">
        <v>660</v>
      </c>
      <c r="B11" s="9" t="n">
        <v>-0.09</v>
      </c>
      <c r="C11" s="9" t="n">
        <v>-0.11</v>
      </c>
      <c r="D11" s="9" t="n">
        <v>-0.08</v>
      </c>
      <c r="E11" s="9" t="n">
        <v>-0.07000000000000001</v>
      </c>
      <c r="G11" s="9" t="n">
        <v>-0.08</v>
      </c>
      <c r="H11" s="9" t="n">
        <v>-0.09</v>
      </c>
      <c r="J11" s="9" t="n">
        <v>0.01</v>
      </c>
      <c r="K11" s="9" t="n">
        <v>-0.22</v>
      </c>
      <c r="L11" s="9" t="n">
        <v>-0.15</v>
      </c>
      <c r="M11" s="9" t="n">
        <v>-0.27</v>
      </c>
      <c r="N11" s="9" t="n">
        <v>-0.16</v>
      </c>
    </row>
  </sheetData>
  <mergeCells count="4">
    <mergeCell ref="A1:A2"/>
    <mergeCell ref="B1:J1"/>
    <mergeCell ref="K1:L1"/>
    <mergeCell ref="M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44</v>
      </c>
      <c r="B1" s="2" t="s">
        <v>1</v>
      </c>
      <c r="C1" s="2" t="s">
        <v>62</v>
      </c>
    </row>
    <row r="2" spans="1:3">
      <c r="B2" s="2" t="s">
        <v>2</v>
      </c>
      <c r="C2" s="2" t="s">
        <v>16</v>
      </c>
    </row>
    <row r="3" spans="1:3">
      <c r="A3" s="3" t="s">
        <v>145</v>
      </c>
    </row>
    <row r="4" spans="1:3">
      <c r="A4" s="4" t="s">
        <v>144</v>
      </c>
      <c r="B4" s="4" t="s">
        <v>146</v>
      </c>
      <c r="C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42</v>
      </c>
      <c r="B1" s="2" t="s">
        <v>61</v>
      </c>
      <c r="D1" s="2" t="s">
        <v>1</v>
      </c>
      <c r="F1" s="2" t="s">
        <v>62</v>
      </c>
    </row>
    <row r="2" spans="1:7">
      <c r="B2" s="2" t="s">
        <v>2</v>
      </c>
      <c r="C2" s="2" t="s">
        <v>17</v>
      </c>
      <c r="D2" s="2" t="s">
        <v>2</v>
      </c>
      <c r="E2" s="2" t="s">
        <v>17</v>
      </c>
      <c r="F2" s="2" t="s">
        <v>16</v>
      </c>
      <c r="G2" s="2" t="s">
        <v>18</v>
      </c>
    </row>
    <row r="3" spans="1:7">
      <c r="A3" s="3" t="s">
        <v>333</v>
      </c>
    </row>
    <row r="4" spans="1:7">
      <c r="A4" s="4" t="s">
        <v>334</v>
      </c>
      <c r="B4" s="5" t="n">
        <v>17769230</v>
      </c>
      <c r="C4" s="5" t="n">
        <v>15887775</v>
      </c>
      <c r="D4" s="5" t="n">
        <v>17769230</v>
      </c>
      <c r="E4" s="5" t="n">
        <v>15887775</v>
      </c>
      <c r="F4" s="5" t="n">
        <v>15932523</v>
      </c>
      <c r="G4" s="5" t="n">
        <v>14363472</v>
      </c>
    </row>
    <row r="5" spans="1:7">
      <c r="A5" s="4" t="s">
        <v>335</v>
      </c>
    </row>
    <row r="6" spans="1:7">
      <c r="A6" s="3" t="s">
        <v>333</v>
      </c>
    </row>
    <row r="7" spans="1:7">
      <c r="A7" s="4" t="s">
        <v>334</v>
      </c>
      <c r="B7" s="5" t="n">
        <v>5142448</v>
      </c>
      <c r="C7" s="5" t="n">
        <v>5010993</v>
      </c>
      <c r="D7" s="5" t="n">
        <v>5142448</v>
      </c>
      <c r="E7" s="5" t="n">
        <v>5010993</v>
      </c>
      <c r="F7" s="5" t="n">
        <v>5055741</v>
      </c>
      <c r="G7" s="5" t="n">
        <v>4218139</v>
      </c>
    </row>
    <row r="8" spans="1:7">
      <c r="A8" s="4" t="s">
        <v>336</v>
      </c>
    </row>
    <row r="9" spans="1:7">
      <c r="A9" s="3" t="s">
        <v>333</v>
      </c>
    </row>
    <row r="10" spans="1:7">
      <c r="A10" s="4" t="s">
        <v>334</v>
      </c>
      <c r="B10" s="5" t="n">
        <v>5081449</v>
      </c>
      <c r="C10" s="5" t="n">
        <v>3331449</v>
      </c>
      <c r="D10" s="5" t="n">
        <v>5081449</v>
      </c>
      <c r="E10" s="5" t="n">
        <v>3331449</v>
      </c>
      <c r="F10" s="5" t="n">
        <v>3331449</v>
      </c>
      <c r="G10" s="5" t="n">
        <v>2600000</v>
      </c>
    </row>
    <row r="11" spans="1:7">
      <c r="A11" s="4" t="s">
        <v>337</v>
      </c>
    </row>
    <row r="12" spans="1:7">
      <c r="A12" s="3" t="s">
        <v>333</v>
      </c>
    </row>
    <row r="13" spans="1:7">
      <c r="A13" s="4" t="s">
        <v>334</v>
      </c>
      <c r="B13" s="5" t="n">
        <v>7545333</v>
      </c>
      <c r="C13" s="5" t="n">
        <v>7545333</v>
      </c>
      <c r="D13" s="5" t="n">
        <v>7545333</v>
      </c>
      <c r="E13" s="5" t="n">
        <v>7545333</v>
      </c>
      <c r="F13" s="5" t="n">
        <v>7545333</v>
      </c>
      <c r="G13" s="5" t="n">
        <v>7545333</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16</v>
      </c>
      <c r="D1" s="2" t="s">
        <v>18</v>
      </c>
    </row>
    <row r="2" spans="1:4">
      <c r="A2" s="3" t="s">
        <v>149</v>
      </c>
    </row>
    <row r="3" spans="1:4">
      <c r="A3" s="4" t="s">
        <v>122</v>
      </c>
      <c r="B3" s="7" t="n">
        <v>3555</v>
      </c>
      <c r="C3" s="7" t="n">
        <v>2961</v>
      </c>
      <c r="D3" s="7" t="n">
        <v>3635</v>
      </c>
    </row>
    <row r="4" spans="1:4">
      <c r="A4" s="4" t="s">
        <v>339</v>
      </c>
      <c r="B4" s="5" t="n">
        <v>-127</v>
      </c>
      <c r="C4" s="5" t="n">
        <v>-127</v>
      </c>
      <c r="D4" s="5" t="n">
        <v>-127</v>
      </c>
    </row>
    <row r="5" spans="1:4">
      <c r="A5" s="4" t="s">
        <v>22</v>
      </c>
      <c r="B5" s="7" t="n">
        <v>3428</v>
      </c>
      <c r="C5" s="7" t="n">
        <v>2834</v>
      </c>
      <c r="D5" s="7" t="n">
        <v>35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v>
      </c>
      <c r="C1" s="2" t="s">
        <v>16</v>
      </c>
      <c r="D1" s="2" t="s">
        <v>18</v>
      </c>
    </row>
    <row r="2" spans="1:4">
      <c r="A2" s="3" t="s">
        <v>153</v>
      </c>
    </row>
    <row r="3" spans="1:4">
      <c r="A3" s="4" t="s">
        <v>341</v>
      </c>
      <c r="B3" s="7" t="n">
        <v>4153</v>
      </c>
      <c r="C3" s="7" t="n">
        <v>3619</v>
      </c>
      <c r="D3" s="7" t="n">
        <v>2595</v>
      </c>
    </row>
    <row r="4" spans="1:4">
      <c r="A4" s="4" t="s">
        <v>342</v>
      </c>
      <c r="B4" s="5" t="n">
        <v>1646</v>
      </c>
      <c r="C4" s="5" t="n">
        <v>1576</v>
      </c>
      <c r="D4" s="5" t="n">
        <v>1369</v>
      </c>
    </row>
    <row r="5" spans="1:4">
      <c r="A5" s="4" t="s">
        <v>343</v>
      </c>
      <c r="B5" s="5" t="n">
        <v>4832</v>
      </c>
      <c r="C5" s="5" t="n">
        <v>3740</v>
      </c>
      <c r="D5" s="5" t="n">
        <v>1486</v>
      </c>
    </row>
    <row r="6" spans="1:4">
      <c r="A6" s="4" t="s">
        <v>344</v>
      </c>
      <c r="B6" s="5" t="n">
        <v>10631</v>
      </c>
      <c r="C6" s="5" t="n">
        <v>8935</v>
      </c>
      <c r="D6" s="5" t="n">
        <v>5450</v>
      </c>
    </row>
    <row r="7" spans="1:4">
      <c r="A7" s="4" t="s">
        <v>345</v>
      </c>
      <c r="B7" s="5" t="n">
        <v>-1551</v>
      </c>
      <c r="C7" s="5" t="n">
        <v>-1500</v>
      </c>
      <c r="D7" s="5" t="n">
        <v>-1549</v>
      </c>
    </row>
    <row r="8" spans="1:4">
      <c r="A8" s="4" t="s">
        <v>346</v>
      </c>
      <c r="B8" s="7" t="n">
        <v>9080</v>
      </c>
      <c r="C8" s="7" t="n">
        <v>7435</v>
      </c>
      <c r="D8" s="7" t="n">
        <v>39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80"/>
    <col customWidth="1" max="6" min="6" width="80"/>
    <col customWidth="1" max="7" min="7" width="14"/>
  </cols>
  <sheetData>
    <row r="1" spans="1:7">
      <c r="A1" s="1" t="s">
        <v>745</v>
      </c>
      <c r="B1" s="2" t="s">
        <v>292</v>
      </c>
      <c r="C1" s="2" t="s">
        <v>293</v>
      </c>
      <c r="D1" s="2" t="s">
        <v>2</v>
      </c>
      <c r="E1" s="2" t="s">
        <v>2</v>
      </c>
      <c r="F1" s="2" t="s">
        <v>16</v>
      </c>
      <c r="G1" s="2" t="s">
        <v>18</v>
      </c>
    </row>
    <row r="2" spans="1:7">
      <c r="A2" s="3" t="s">
        <v>364</v>
      </c>
    </row>
    <row r="3" spans="1:7">
      <c r="A3" s="4" t="s">
        <v>365</v>
      </c>
      <c r="D3" s="7" t="n">
        <v>27000</v>
      </c>
      <c r="E3" s="7" t="n">
        <v>249000</v>
      </c>
      <c r="F3" s="7" t="n">
        <v>30000</v>
      </c>
      <c r="G3" s="7" t="n">
        <v>43000</v>
      </c>
    </row>
    <row r="4" spans="1:7">
      <c r="A4" s="4" t="s">
        <v>746</v>
      </c>
      <c r="E4" s="7" t="n">
        <v>158</v>
      </c>
    </row>
    <row r="5" spans="1:7">
      <c r="A5" s="4" t="s">
        <v>312</v>
      </c>
    </row>
    <row r="6" spans="1:7">
      <c r="A6" s="3" t="s">
        <v>364</v>
      </c>
    </row>
    <row r="7" spans="1:7">
      <c r="A7" s="4" t="s">
        <v>367</v>
      </c>
      <c r="E7" s="4" t="s">
        <v>376</v>
      </c>
      <c r="F7" s="4" t="s">
        <v>377</v>
      </c>
    </row>
    <row r="8" spans="1:7">
      <c r="A8" s="4" t="s">
        <v>315</v>
      </c>
      <c r="C8" s="7" t="n">
        <v>5000000</v>
      </c>
    </row>
    <row r="9" spans="1:7">
      <c r="A9" s="4" t="s">
        <v>370</v>
      </c>
      <c r="C9" s="4" t="s">
        <v>378</v>
      </c>
    </row>
    <row r="10" spans="1:7">
      <c r="A10" s="4" t="s">
        <v>372</v>
      </c>
      <c r="C10" s="4" t="s">
        <v>379</v>
      </c>
    </row>
    <row r="11" spans="1:7">
      <c r="A11" s="4" t="s">
        <v>374</v>
      </c>
      <c r="C11" s="7" t="n">
        <v>2000</v>
      </c>
    </row>
    <row r="12" spans="1:7">
      <c r="A12" s="4" t="s">
        <v>380</v>
      </c>
      <c r="C12" s="7" t="n">
        <v>1000</v>
      </c>
    </row>
    <row r="13" spans="1:7">
      <c r="A13" s="4" t="s">
        <v>381</v>
      </c>
      <c r="C13" s="4" t="s">
        <v>382</v>
      </c>
    </row>
    <row r="14" spans="1:7">
      <c r="A14" s="4" t="s">
        <v>383</v>
      </c>
      <c r="C14" s="4" t="s">
        <v>384</v>
      </c>
    </row>
    <row r="15" spans="1:7">
      <c r="A15" s="4" t="s">
        <v>385</v>
      </c>
      <c r="C15" s="4" t="s">
        <v>296</v>
      </c>
    </row>
    <row r="16" spans="1:7">
      <c r="A16" s="4" t="s">
        <v>386</v>
      </c>
      <c r="C16" s="7" t="n">
        <v>228000</v>
      </c>
    </row>
    <row r="17" spans="1:7">
      <c r="A17" s="4" t="s">
        <v>747</v>
      </c>
      <c r="D17" s="5" t="n">
        <v>13000000</v>
      </c>
      <c r="E17" s="7" t="n">
        <v>13000000</v>
      </c>
    </row>
    <row r="18" spans="1:7">
      <c r="A18" s="4" t="s">
        <v>748</v>
      </c>
      <c r="D18" s="5" t="n">
        <v>4000000</v>
      </c>
      <c r="E18" s="5" t="n">
        <v>4000000</v>
      </c>
    </row>
    <row r="19" spans="1:7">
      <c r="A19" s="4" t="s">
        <v>314</v>
      </c>
      <c r="D19" s="5" t="n">
        <v>3700000</v>
      </c>
      <c r="E19" s="5" t="n">
        <v>3700000</v>
      </c>
      <c r="F19" s="7" t="n">
        <v>2000000</v>
      </c>
    </row>
    <row r="20" spans="1:7">
      <c r="A20" s="4" t="s">
        <v>749</v>
      </c>
    </row>
    <row r="21" spans="1:7">
      <c r="A21" s="3" t="s">
        <v>364</v>
      </c>
    </row>
    <row r="22" spans="1:7">
      <c r="A22" s="4" t="s">
        <v>390</v>
      </c>
      <c r="C22" s="7" t="n">
        <v>2000000</v>
      </c>
    </row>
    <row r="23" spans="1:7">
      <c r="A23" s="4" t="s">
        <v>391</v>
      </c>
      <c r="C23" s="4" t="s">
        <v>392</v>
      </c>
    </row>
    <row r="24" spans="1:7">
      <c r="A24" s="4" t="s">
        <v>750</v>
      </c>
    </row>
    <row r="25" spans="1:7">
      <c r="A25" s="3" t="s">
        <v>364</v>
      </c>
    </row>
    <row r="26" spans="1:7">
      <c r="A26" s="4" t="s">
        <v>394</v>
      </c>
      <c r="C26" s="4" t="s">
        <v>397</v>
      </c>
    </row>
    <row r="27" spans="1:7">
      <c r="A27" s="4" t="s">
        <v>316</v>
      </c>
    </row>
    <row r="28" spans="1:7">
      <c r="A28" s="3" t="s">
        <v>364</v>
      </c>
    </row>
    <row r="29" spans="1:7">
      <c r="A29" s="4" t="s">
        <v>315</v>
      </c>
      <c r="D29" s="7" t="n">
        <v>3700000</v>
      </c>
      <c r="E29" s="7" t="n">
        <v>3700000</v>
      </c>
    </row>
    <row r="30" spans="1:7">
      <c r="A30" s="4" t="s">
        <v>317</v>
      </c>
      <c r="B30" s="4" t="s">
        <v>318</v>
      </c>
    </row>
    <row r="31" spans="1:7">
      <c r="A31" s="4" t="s">
        <v>665</v>
      </c>
      <c r="B31" s="7" t="n">
        <v>5000000</v>
      </c>
    </row>
    <row r="32" spans="1:7">
      <c r="A32" s="4" t="s">
        <v>751</v>
      </c>
      <c r="E32" s="4" t="s">
        <v>733</v>
      </c>
    </row>
    <row r="33" spans="1:7">
      <c r="A33" s="4" t="s">
        <v>666</v>
      </c>
    </row>
    <row r="34" spans="1:7">
      <c r="A34" s="3" t="s">
        <v>364</v>
      </c>
    </row>
    <row r="35" spans="1:7">
      <c r="A35" s="4" t="s">
        <v>315</v>
      </c>
      <c r="B35" s="7" t="n">
        <v>2000000</v>
      </c>
    </row>
    <row r="36" spans="1:7">
      <c r="A36" s="4" t="s">
        <v>317</v>
      </c>
      <c r="B36" s="4" t="s">
        <v>321</v>
      </c>
    </row>
    <row r="37" spans="1:7">
      <c r="A37" s="4" t="s">
        <v>667</v>
      </c>
    </row>
    <row r="38" spans="1:7">
      <c r="A38" s="3" t="s">
        <v>364</v>
      </c>
    </row>
    <row r="39" spans="1:7">
      <c r="A39" s="4" t="s">
        <v>315</v>
      </c>
      <c r="B39" s="7" t="n">
        <v>3000000</v>
      </c>
    </row>
    <row r="40" spans="1:7">
      <c r="A40" s="4" t="s">
        <v>682</v>
      </c>
    </row>
    <row r="41" spans="1:7">
      <c r="A41" s="3" t="s">
        <v>364</v>
      </c>
    </row>
    <row r="42" spans="1:7">
      <c r="A42" s="4" t="s">
        <v>683</v>
      </c>
      <c r="D42" s="4" t="s">
        <v>684</v>
      </c>
      <c r="E42" s="4" t="s">
        <v>684</v>
      </c>
      <c r="F42" s="4" t="s">
        <v>6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23"/>
    <col customWidth="1" max="5" min="5" width="14"/>
  </cols>
  <sheetData>
    <row r="1" spans="1:5">
      <c r="A1" s="1" t="s">
        <v>752</v>
      </c>
      <c r="B1" s="2" t="s">
        <v>1</v>
      </c>
      <c r="D1" s="2" t="s">
        <v>62</v>
      </c>
    </row>
    <row r="2" spans="1:5">
      <c r="B2" s="2" t="s">
        <v>2</v>
      </c>
      <c r="C2" s="2" t="s">
        <v>17</v>
      </c>
      <c r="D2" s="2" t="s">
        <v>16</v>
      </c>
      <c r="E2" s="2" t="s">
        <v>18</v>
      </c>
    </row>
    <row r="3" spans="1:5">
      <c r="A3" s="3" t="s">
        <v>175</v>
      </c>
    </row>
    <row r="4" spans="1:5">
      <c r="A4" s="4" t="s">
        <v>487</v>
      </c>
      <c r="B4" s="7" t="n">
        <v>700</v>
      </c>
      <c r="D4" s="7" t="n">
        <v>1000</v>
      </c>
    </row>
    <row r="5" spans="1:5">
      <c r="A5" s="4" t="s">
        <v>488</v>
      </c>
      <c r="B5" s="4" t="s">
        <v>308</v>
      </c>
      <c r="D5" s="4" t="s">
        <v>489</v>
      </c>
    </row>
    <row r="6" spans="1:5">
      <c r="A6" s="4" t="s">
        <v>491</v>
      </c>
      <c r="B6" s="4" t="s">
        <v>436</v>
      </c>
      <c r="C6" s="4" t="s">
        <v>436</v>
      </c>
      <c r="D6" s="4" t="s">
        <v>436</v>
      </c>
      <c r="E6" s="4" t="s">
        <v>436</v>
      </c>
    </row>
    <row r="7" spans="1:5">
      <c r="A7" s="4" t="s">
        <v>486</v>
      </c>
      <c r="B7" s="7" t="n">
        <v>35</v>
      </c>
      <c r="D7" s="7" t="n">
        <v>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53</v>
      </c>
      <c r="B1" s="2" t="s">
        <v>61</v>
      </c>
      <c r="D1" s="2" t="s">
        <v>1</v>
      </c>
      <c r="F1" s="2" t="s">
        <v>62</v>
      </c>
    </row>
    <row r="2" spans="1:7">
      <c r="B2" s="2" t="s">
        <v>2</v>
      </c>
      <c r="C2" s="2" t="s">
        <v>17</v>
      </c>
      <c r="D2" s="2" t="s">
        <v>2</v>
      </c>
      <c r="E2" s="2" t="s">
        <v>17</v>
      </c>
      <c r="F2" s="2" t="s">
        <v>16</v>
      </c>
      <c r="G2" s="2" t="s">
        <v>18</v>
      </c>
    </row>
    <row r="3" spans="1:7">
      <c r="A3" s="3" t="s">
        <v>536</v>
      </c>
    </row>
    <row r="4" spans="1:7">
      <c r="A4" s="4" t="s">
        <v>537</v>
      </c>
      <c r="B4" s="7" t="n">
        <v>190</v>
      </c>
      <c r="C4" s="7" t="n">
        <v>398</v>
      </c>
      <c r="D4" s="7" t="n">
        <v>520</v>
      </c>
      <c r="E4" s="7" t="n">
        <v>658</v>
      </c>
      <c r="F4" s="7" t="n">
        <v>771</v>
      </c>
      <c r="G4" s="7" t="n">
        <v>606</v>
      </c>
    </row>
    <row r="5" spans="1:7">
      <c r="A5" s="4" t="s">
        <v>538</v>
      </c>
    </row>
    <row r="6" spans="1:7">
      <c r="A6" s="3" t="s">
        <v>536</v>
      </c>
    </row>
    <row r="7" spans="1:7">
      <c r="A7" s="4" t="s">
        <v>537</v>
      </c>
      <c r="B7" s="5" t="n">
        <v>6</v>
      </c>
      <c r="C7" s="5" t="n">
        <v>10</v>
      </c>
      <c r="D7" s="5" t="n">
        <v>18</v>
      </c>
      <c r="E7" s="5" t="n">
        <v>20</v>
      </c>
      <c r="F7" s="5" t="n">
        <v>25</v>
      </c>
      <c r="G7" s="5" t="n">
        <v>51</v>
      </c>
    </row>
    <row r="8" spans="1:7">
      <c r="A8" s="4" t="s">
        <v>539</v>
      </c>
    </row>
    <row r="9" spans="1:7">
      <c r="A9" s="3" t="s">
        <v>536</v>
      </c>
    </row>
    <row r="10" spans="1:7">
      <c r="A10" s="4" t="s">
        <v>537</v>
      </c>
      <c r="B10" s="5" t="n">
        <v>25</v>
      </c>
      <c r="C10" s="5" t="n">
        <v>108</v>
      </c>
      <c r="D10" s="5" t="n">
        <v>74</v>
      </c>
      <c r="E10" s="5" t="n">
        <v>141</v>
      </c>
      <c r="F10" s="5" t="n">
        <v>164</v>
      </c>
      <c r="G10" s="5" t="n">
        <v>118</v>
      </c>
    </row>
    <row r="11" spans="1:7">
      <c r="A11" s="4" t="s">
        <v>540</v>
      </c>
    </row>
    <row r="12" spans="1:7">
      <c r="A12" s="3" t="s">
        <v>536</v>
      </c>
    </row>
    <row r="13" spans="1:7">
      <c r="A13" s="4" t="s">
        <v>537</v>
      </c>
      <c r="B13" s="7" t="n">
        <v>159</v>
      </c>
      <c r="C13" s="7" t="n">
        <v>280</v>
      </c>
      <c r="D13" s="7" t="n">
        <v>428</v>
      </c>
      <c r="E13" s="7" t="n">
        <v>497</v>
      </c>
      <c r="F13" s="7" t="n">
        <v>582</v>
      </c>
      <c r="G13" s="7" t="n">
        <v>437</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754</v>
      </c>
      <c r="B1" s="2" t="s">
        <v>1</v>
      </c>
      <c r="D1" s="2" t="s">
        <v>62</v>
      </c>
    </row>
    <row r="2" spans="1:5">
      <c r="B2" s="2" t="s">
        <v>2</v>
      </c>
      <c r="C2" s="2" t="s">
        <v>17</v>
      </c>
      <c r="D2" s="2" t="s">
        <v>16</v>
      </c>
      <c r="E2" s="2" t="s">
        <v>18</v>
      </c>
    </row>
    <row r="3" spans="1:5">
      <c r="A3" s="3" t="s">
        <v>482</v>
      </c>
    </row>
    <row r="4" spans="1:5">
      <c r="A4" s="4" t="s">
        <v>491</v>
      </c>
      <c r="B4" s="4" t="s">
        <v>436</v>
      </c>
      <c r="C4" s="4" t="s">
        <v>436</v>
      </c>
      <c r="D4" s="4" t="s">
        <v>436</v>
      </c>
      <c r="E4" s="4" t="s">
        <v>436</v>
      </c>
    </row>
    <row r="5" spans="1:5">
      <c r="A5" s="4" t="s">
        <v>542</v>
      </c>
      <c r="B5" s="4" t="s">
        <v>543</v>
      </c>
      <c r="C5" s="4" t="s">
        <v>543</v>
      </c>
      <c r="D5" s="4" t="s">
        <v>543</v>
      </c>
      <c r="E5" s="4" t="s">
        <v>544</v>
      </c>
    </row>
    <row r="6" spans="1:5">
      <c r="A6" s="4" t="s">
        <v>545</v>
      </c>
      <c r="B6" s="4" t="s">
        <v>546</v>
      </c>
      <c r="C6" s="4" t="s">
        <v>547</v>
      </c>
      <c r="D6" s="4" t="s">
        <v>548</v>
      </c>
      <c r="E6" s="4" t="s">
        <v>549</v>
      </c>
    </row>
    <row r="7" spans="1:5">
      <c r="A7" s="4" t="s">
        <v>550</v>
      </c>
      <c r="B7" s="4" t="s">
        <v>551</v>
      </c>
      <c r="C7" s="4" t="s">
        <v>552</v>
      </c>
      <c r="D7" s="4" t="s">
        <v>553</v>
      </c>
      <c r="E7" s="4" t="s">
        <v>554</v>
      </c>
    </row>
    <row r="8" spans="1:5">
      <c r="A8" s="4" t="s">
        <v>555</v>
      </c>
      <c r="B8" s="4" t="s">
        <v>556</v>
      </c>
      <c r="C8" s="4" t="s">
        <v>557</v>
      </c>
      <c r="D8" s="4" t="s">
        <v>556</v>
      </c>
      <c r="E8" s="4" t="s">
        <v>558</v>
      </c>
    </row>
    <row r="9" spans="1:5">
      <c r="A9" s="4" t="s">
        <v>304</v>
      </c>
    </row>
    <row r="10" spans="1:5">
      <c r="A10" s="3" t="s">
        <v>482</v>
      </c>
    </row>
    <row r="11" spans="1:5">
      <c r="A11" s="4" t="s">
        <v>559</v>
      </c>
      <c r="B11" s="4" t="s">
        <v>560</v>
      </c>
      <c r="C11" s="4" t="s">
        <v>560</v>
      </c>
      <c r="D11" s="4" t="s">
        <v>560</v>
      </c>
      <c r="E11" s="4" t="s">
        <v>560</v>
      </c>
    </row>
    <row r="12" spans="1:5">
      <c r="A12" s="4" t="s">
        <v>309</v>
      </c>
    </row>
    <row r="13" spans="1:5">
      <c r="A13" s="3" t="s">
        <v>482</v>
      </c>
    </row>
    <row r="14" spans="1:5">
      <c r="A14" s="4" t="s">
        <v>559</v>
      </c>
      <c r="B14" s="4" t="s">
        <v>452</v>
      </c>
      <c r="C14" s="4" t="s">
        <v>452</v>
      </c>
      <c r="D14" s="4" t="s">
        <v>452</v>
      </c>
      <c r="E14" s="4" t="s">
        <v>45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55</v>
      </c>
      <c r="B1" s="2" t="s">
        <v>1</v>
      </c>
      <c r="C1" s="2" t="s">
        <v>62</v>
      </c>
    </row>
    <row r="2" spans="1:4">
      <c r="B2" s="2" t="s">
        <v>2</v>
      </c>
      <c r="C2" s="2" t="s">
        <v>16</v>
      </c>
      <c r="D2" s="2" t="s">
        <v>18</v>
      </c>
    </row>
    <row r="3" spans="1:4">
      <c r="A3" s="3" t="s">
        <v>175</v>
      </c>
    </row>
    <row r="4" spans="1:4">
      <c r="A4" s="4" t="s">
        <v>508</v>
      </c>
      <c r="B4" s="5" t="n">
        <v>5055741</v>
      </c>
      <c r="C4" s="5" t="n">
        <v>4218139</v>
      </c>
    </row>
    <row r="5" spans="1:4">
      <c r="A5" s="4" t="s">
        <v>509</v>
      </c>
      <c r="B5" s="5" t="n">
        <v>498803</v>
      </c>
      <c r="C5" s="5" t="n">
        <v>1435097</v>
      </c>
    </row>
    <row r="6" spans="1:4">
      <c r="A6" s="4" t="s">
        <v>510</v>
      </c>
      <c r="B6" s="5" t="n">
        <v>-46073</v>
      </c>
      <c r="C6" s="5" t="n">
        <v>-21912</v>
      </c>
      <c r="D6" s="5" t="n">
        <v>-254351</v>
      </c>
    </row>
    <row r="7" spans="1:4">
      <c r="A7" s="4" t="s">
        <v>511</v>
      </c>
      <c r="B7" s="5" t="n">
        <v>-50001</v>
      </c>
      <c r="C7" s="5" t="n">
        <v>-52781</v>
      </c>
    </row>
    <row r="8" spans="1:4">
      <c r="A8" s="4" t="s">
        <v>512</v>
      </c>
      <c r="B8" s="5" t="n">
        <v>-316022</v>
      </c>
      <c r="C8" s="5" t="n">
        <v>-522802</v>
      </c>
    </row>
    <row r="9" spans="1:4">
      <c r="A9" s="4" t="s">
        <v>513</v>
      </c>
      <c r="B9" s="5" t="n">
        <v>5142448</v>
      </c>
      <c r="C9" s="5" t="n">
        <v>5055741</v>
      </c>
      <c r="D9" s="5" t="n">
        <v>4218139</v>
      </c>
    </row>
    <row r="10" spans="1:4">
      <c r="A10" s="4" t="s">
        <v>756</v>
      </c>
      <c r="B10" s="5" t="n">
        <v>5125749</v>
      </c>
      <c r="C10" s="5" t="n">
        <v>5035622</v>
      </c>
    </row>
    <row r="11" spans="1:4">
      <c r="A11" s="4" t="s">
        <v>757</v>
      </c>
      <c r="B11" s="5" t="n">
        <v>4307532</v>
      </c>
      <c r="C11" s="5" t="n">
        <v>4049888</v>
      </c>
    </row>
    <row r="12" spans="1:4">
      <c r="A12" s="4" t="s">
        <v>516</v>
      </c>
      <c r="B12" s="7" t="n">
        <v>3</v>
      </c>
      <c r="C12" s="9" t="n">
        <v>3.75</v>
      </c>
    </row>
    <row r="13" spans="1:4">
      <c r="A13" s="4" t="s">
        <v>517</v>
      </c>
      <c r="B13" s="10" t="n">
        <v>2.25</v>
      </c>
      <c r="C13" s="10" t="n">
        <v>2.45</v>
      </c>
    </row>
    <row r="14" spans="1:4">
      <c r="A14" s="4" t="s">
        <v>518</v>
      </c>
      <c r="B14" s="10" t="n">
        <v>1.52</v>
      </c>
      <c r="C14" s="10" t="n">
        <v>2.1</v>
      </c>
    </row>
    <row r="15" spans="1:4">
      <c r="A15" s="4" t="s">
        <v>519</v>
      </c>
      <c r="B15" s="10" t="n">
        <v>2.05</v>
      </c>
      <c r="C15" s="10" t="n">
        <v>2.02</v>
      </c>
    </row>
    <row r="16" spans="1:4">
      <c r="A16" s="4" t="s">
        <v>520</v>
      </c>
      <c r="B16" s="10" t="n">
        <v>2.83</v>
      </c>
      <c r="C16" s="10" t="n">
        <v>7.44</v>
      </c>
    </row>
    <row r="17" spans="1:4">
      <c r="A17" s="4" t="s">
        <v>521</v>
      </c>
      <c r="B17" s="10" t="n">
        <v>2.96</v>
      </c>
      <c r="C17" s="5" t="n">
        <v>3</v>
      </c>
      <c r="D17" s="9" t="n">
        <v>3.75</v>
      </c>
    </row>
    <row r="18" spans="1:4">
      <c r="A18" s="4" t="s">
        <v>758</v>
      </c>
      <c r="B18" s="10" t="n">
        <v>2.96</v>
      </c>
      <c r="C18" s="5" t="n">
        <v>3</v>
      </c>
    </row>
    <row r="19" spans="1:4">
      <c r="A19" s="4" t="s">
        <v>759</v>
      </c>
      <c r="B19" s="9" t="n">
        <v>3.03</v>
      </c>
      <c r="C19" s="9" t="n">
        <v>3.08</v>
      </c>
    </row>
    <row r="20" spans="1:4">
      <c r="A20" s="4" t="s">
        <v>760</v>
      </c>
      <c r="B20" s="4" t="s">
        <v>525</v>
      </c>
      <c r="C20" s="4" t="s">
        <v>526</v>
      </c>
    </row>
    <row r="21" spans="1:4">
      <c r="A21" s="4" t="s">
        <v>761</v>
      </c>
      <c r="B21" s="4" t="s">
        <v>528</v>
      </c>
      <c r="C21" s="4" t="s">
        <v>526</v>
      </c>
    </row>
    <row r="22" spans="1:4">
      <c r="A22" s="4" t="s">
        <v>762</v>
      </c>
      <c r="B22" s="4" t="s">
        <v>530</v>
      </c>
      <c r="C22" s="4" t="s">
        <v>531</v>
      </c>
    </row>
    <row r="23" spans="1:4">
      <c r="A23" s="4" t="s">
        <v>763</v>
      </c>
      <c r="B23" s="7" t="n">
        <v>986578</v>
      </c>
      <c r="C23" s="7" t="n">
        <v>875225</v>
      </c>
    </row>
    <row r="24" spans="1:4">
      <c r="A24" s="4" t="s">
        <v>764</v>
      </c>
      <c r="B24" s="5" t="n">
        <v>950550</v>
      </c>
      <c r="C24" s="5" t="n">
        <v>875030</v>
      </c>
    </row>
    <row r="25" spans="1:4">
      <c r="A25" s="4" t="s">
        <v>765</v>
      </c>
      <c r="B25" s="7" t="n">
        <v>969126</v>
      </c>
      <c r="C25" s="7" t="n">
        <v>865475</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5"/>
    <col customWidth="1" max="5" min="5" width="14"/>
    <col customWidth="1" max="6" min="6" width="15"/>
    <col customWidth="1" max="7" min="7" width="14"/>
    <col customWidth="1" max="8" min="8" width="14"/>
    <col customWidth="1" max="9" min="9" width="14"/>
  </cols>
  <sheetData>
    <row r="1" spans="1:9">
      <c r="A1" s="1" t="s">
        <v>766</v>
      </c>
      <c r="B1" s="2" t="s">
        <v>438</v>
      </c>
      <c r="C1" s="2" t="s">
        <v>439</v>
      </c>
      <c r="D1" s="2" t="s">
        <v>2</v>
      </c>
      <c r="E1" s="2" t="s">
        <v>17</v>
      </c>
      <c r="F1" s="2" t="s">
        <v>16</v>
      </c>
      <c r="G1" s="2" t="s">
        <v>18</v>
      </c>
      <c r="H1" s="2" t="s">
        <v>292</v>
      </c>
      <c r="I1" s="2" t="s">
        <v>441</v>
      </c>
    </row>
    <row r="2" spans="1:9">
      <c r="A2" s="3" t="s">
        <v>444</v>
      </c>
    </row>
    <row r="3" spans="1:9">
      <c r="A3" s="4" t="s">
        <v>106</v>
      </c>
      <c r="B3" s="5" t="n">
        <v>3300000</v>
      </c>
    </row>
    <row r="4" spans="1:9">
      <c r="A4" s="4" t="s">
        <v>445</v>
      </c>
      <c r="B4" s="7" t="n">
        <v>2</v>
      </c>
    </row>
    <row r="5" spans="1:9">
      <c r="A5" s="4" t="s">
        <v>697</v>
      </c>
      <c r="B5" s="7" t="n">
        <v>5800</v>
      </c>
      <c r="D5" s="7" t="n">
        <v>5811</v>
      </c>
      <c r="G5" s="7" t="n">
        <v>5566</v>
      </c>
    </row>
    <row r="6" spans="1:9">
      <c r="A6" s="4" t="s">
        <v>446</v>
      </c>
      <c r="D6" s="5" t="n">
        <v>46073</v>
      </c>
      <c r="F6" s="5" t="n">
        <v>21912</v>
      </c>
      <c r="G6" s="5" t="n">
        <v>254351</v>
      </c>
    </row>
    <row r="7" spans="1:9">
      <c r="A7" s="4" t="s">
        <v>447</v>
      </c>
      <c r="D7" s="7" t="n">
        <v>69</v>
      </c>
      <c r="E7" s="7" t="n">
        <v>38</v>
      </c>
      <c r="F7" s="7" t="n">
        <v>45</v>
      </c>
      <c r="G7" s="7" t="n">
        <v>267</v>
      </c>
    </row>
    <row r="8" spans="1:9">
      <c r="A8" s="4" t="s">
        <v>731</v>
      </c>
      <c r="B8" s="5" t="n">
        <v>1650000</v>
      </c>
      <c r="H8" s="5" t="n">
        <v>100000</v>
      </c>
    </row>
    <row r="9" spans="1:9">
      <c r="A9" s="4" t="s">
        <v>450</v>
      </c>
      <c r="B9" s="9" t="n">
        <v>2.45</v>
      </c>
      <c r="H9" s="9" t="n">
        <v>2.25</v>
      </c>
    </row>
    <row r="10" spans="1:9">
      <c r="A10" s="4" t="s">
        <v>451</v>
      </c>
      <c r="B10" s="4" t="s">
        <v>452</v>
      </c>
    </row>
    <row r="11" spans="1:9">
      <c r="A11" s="4" t="s">
        <v>448</v>
      </c>
      <c r="E11" s="7" t="n">
        <v>4294</v>
      </c>
      <c r="F11" s="7" t="n">
        <v>4287</v>
      </c>
    </row>
    <row r="12" spans="1:9">
      <c r="A12" s="4" t="s">
        <v>455</v>
      </c>
    </row>
    <row r="13" spans="1:9">
      <c r="A13" s="3" t="s">
        <v>444</v>
      </c>
    </row>
    <row r="14" spans="1:9">
      <c r="A14" s="4" t="s">
        <v>456</v>
      </c>
      <c r="C14" s="5" t="n">
        <v>2216500</v>
      </c>
    </row>
    <row r="15" spans="1:9">
      <c r="A15" s="4" t="s">
        <v>731</v>
      </c>
      <c r="I15" s="5" t="n">
        <v>2216500</v>
      </c>
    </row>
    <row r="16" spans="1:9">
      <c r="A16" s="4" t="s">
        <v>457</v>
      </c>
      <c r="D16" s="5" t="n">
        <v>383500</v>
      </c>
      <c r="F16" s="5" t="n">
        <v>383500</v>
      </c>
    </row>
    <row r="17" spans="1:9">
      <c r="A17" s="4" t="s">
        <v>450</v>
      </c>
      <c r="D17" s="9" t="n">
        <v>2.05</v>
      </c>
      <c r="F17" s="9" t="n">
        <v>2.05</v>
      </c>
      <c r="I17" s="9" t="n">
        <v>2.05</v>
      </c>
    </row>
    <row r="18" spans="1:9">
      <c r="A18" s="4" t="s">
        <v>458</v>
      </c>
      <c r="D18" s="4" t="s">
        <v>459</v>
      </c>
      <c r="F18" s="4" t="s">
        <v>459</v>
      </c>
    </row>
    <row r="19" spans="1:9">
      <c r="A19" s="4" t="s">
        <v>460</v>
      </c>
    </row>
    <row r="20" spans="1:9">
      <c r="A20" s="3" t="s">
        <v>444</v>
      </c>
    </row>
    <row r="21" spans="1:9">
      <c r="A21" s="4" t="s">
        <v>456</v>
      </c>
      <c r="C21" s="5" t="n">
        <v>2216500</v>
      </c>
    </row>
    <row r="22" spans="1:9">
      <c r="A22" s="4" t="s">
        <v>731</v>
      </c>
      <c r="C22" s="5" t="n">
        <v>2947949</v>
      </c>
      <c r="D22" s="5" t="n">
        <v>2947949</v>
      </c>
    </row>
    <row r="23" spans="1:9">
      <c r="A23" s="4" t="s">
        <v>457</v>
      </c>
      <c r="F23" s="5" t="n">
        <v>2947949</v>
      </c>
    </row>
    <row r="24" spans="1:9">
      <c r="A24" s="4" t="s">
        <v>450</v>
      </c>
      <c r="C24" s="9" t="n">
        <v>2.6</v>
      </c>
      <c r="D24" s="9" t="n">
        <v>2.6</v>
      </c>
      <c r="F24" s="9" t="n">
        <v>2.6</v>
      </c>
    </row>
    <row r="25" spans="1:9">
      <c r="A25" s="4" t="s">
        <v>461</v>
      </c>
      <c r="C25" s="4" t="s">
        <v>462</v>
      </c>
    </row>
    <row r="26" spans="1:9">
      <c r="A26" s="4" t="s">
        <v>451</v>
      </c>
      <c r="C26" s="4" t="s">
        <v>463</v>
      </c>
    </row>
    <row r="27" spans="1:9">
      <c r="A27" s="4" t="s">
        <v>448</v>
      </c>
      <c r="C27" s="7" t="n">
        <v>4300</v>
      </c>
    </row>
    <row r="28" spans="1:9">
      <c r="A28" s="4" t="s">
        <v>464</v>
      </c>
      <c r="C28" s="4" t="s">
        <v>465</v>
      </c>
    </row>
    <row r="29" spans="1:9">
      <c r="A29" s="4" t="s">
        <v>458</v>
      </c>
      <c r="D29" s="4" t="s">
        <v>466</v>
      </c>
      <c r="F29" s="4" t="s">
        <v>467</v>
      </c>
    </row>
    <row r="30" spans="1:9">
      <c r="A30" s="4" t="s">
        <v>337</v>
      </c>
    </row>
    <row r="31" spans="1:9">
      <c r="A31" s="3" t="s">
        <v>444</v>
      </c>
    </row>
    <row r="32" spans="1:9">
      <c r="A32" s="4" t="s">
        <v>58</v>
      </c>
      <c r="D32" s="5" t="n">
        <v>5659</v>
      </c>
      <c r="F32" s="5" t="n">
        <v>5659</v>
      </c>
    </row>
    <row r="33" spans="1:9">
      <c r="A33" s="4" t="s">
        <v>59</v>
      </c>
      <c r="D33" s="5" t="n">
        <v>5659</v>
      </c>
      <c r="F33" s="5" t="n">
        <v>56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6"/>
    <col customWidth="1" max="7" min="7" width="14"/>
  </cols>
  <sheetData>
    <row r="1" spans="1:7">
      <c r="A1" s="1" t="s">
        <v>767</v>
      </c>
      <c r="B1" s="2" t="s">
        <v>61</v>
      </c>
      <c r="D1" s="2" t="s">
        <v>1</v>
      </c>
      <c r="F1" s="2" t="s">
        <v>62</v>
      </c>
    </row>
    <row r="2" spans="1:7">
      <c r="B2" s="2" t="s">
        <v>2</v>
      </c>
      <c r="C2" s="2" t="s">
        <v>17</v>
      </c>
      <c r="D2" s="2" t="s">
        <v>2</v>
      </c>
      <c r="E2" s="2" t="s">
        <v>17</v>
      </c>
      <c r="F2" s="2" t="s">
        <v>16</v>
      </c>
      <c r="G2" s="2" t="s">
        <v>18</v>
      </c>
    </row>
    <row r="3" spans="1:7">
      <c r="A3" s="3" t="s">
        <v>167</v>
      </c>
    </row>
    <row r="4" spans="1:7">
      <c r="A4" s="4" t="s">
        <v>435</v>
      </c>
      <c r="B4" s="4" t="s">
        <v>436</v>
      </c>
      <c r="C4" s="4" t="s">
        <v>436</v>
      </c>
      <c r="D4" s="4" t="s">
        <v>436</v>
      </c>
      <c r="E4" s="4" t="s">
        <v>436</v>
      </c>
      <c r="F4" s="4" t="s">
        <v>38</v>
      </c>
      <c r="G4" s="4" t="s">
        <v>38</v>
      </c>
    </row>
    <row r="5" spans="1:7">
      <c r="A5" s="4" t="s">
        <v>402</v>
      </c>
      <c r="B5" s="4" t="s">
        <v>403</v>
      </c>
      <c r="C5" s="4" t="s">
        <v>403</v>
      </c>
      <c r="D5" s="4" t="s">
        <v>403</v>
      </c>
      <c r="E5" s="4" t="s">
        <v>403</v>
      </c>
      <c r="F5" s="4" t="s">
        <v>403</v>
      </c>
      <c r="G5" s="4" t="s">
        <v>403</v>
      </c>
    </row>
    <row r="6" spans="1:7">
      <c r="A6" s="4" t="s">
        <v>768</v>
      </c>
      <c r="B6" s="7" t="n">
        <v>0</v>
      </c>
      <c r="D6" s="7" t="n">
        <v>0</v>
      </c>
    </row>
    <row r="7" spans="1:7">
      <c r="A7" s="4" t="s">
        <v>769</v>
      </c>
      <c r="D7" s="4" t="s">
        <v>770</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48</v>
      </c>
      <c r="B1" s="2" t="s">
        <v>1</v>
      </c>
      <c r="C1" s="2" t="s">
        <v>62</v>
      </c>
    </row>
    <row r="2" spans="1:3">
      <c r="B2" s="2" t="s">
        <v>2</v>
      </c>
      <c r="C2" s="2" t="s">
        <v>16</v>
      </c>
    </row>
    <row r="3" spans="1:3">
      <c r="A3" s="3" t="s">
        <v>149</v>
      </c>
    </row>
    <row r="4" spans="1:3">
      <c r="A4" s="4" t="s">
        <v>148</v>
      </c>
      <c r="B4" s="4" t="s">
        <v>150</v>
      </c>
      <c r="C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771</v>
      </c>
      <c r="B1" s="2" t="s">
        <v>1</v>
      </c>
      <c r="C1" s="2" t="s">
        <v>62</v>
      </c>
    </row>
    <row r="2" spans="1:3">
      <c r="B2" s="2" t="s">
        <v>2</v>
      </c>
      <c r="C2" s="2" t="s">
        <v>16</v>
      </c>
    </row>
    <row r="3" spans="1:3">
      <c r="A3" s="3" t="s">
        <v>179</v>
      </c>
    </row>
    <row r="4" spans="1:3">
      <c r="A4" s="4" t="s">
        <v>580</v>
      </c>
      <c r="B4" s="11" t="n">
        <v>0.2</v>
      </c>
      <c r="C4" s="11" t="n">
        <v>0.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8"/>
    <col customWidth="1" max="5" min="5" width="14"/>
  </cols>
  <sheetData>
    <row r="1" spans="1:5">
      <c r="A1" s="1" t="s">
        <v>608</v>
      </c>
      <c r="B1" s="2" t="s">
        <v>61</v>
      </c>
      <c r="C1" s="2" t="s">
        <v>1</v>
      </c>
      <c r="D1" s="2" t="s">
        <v>62</v>
      </c>
    </row>
    <row r="2" spans="1:5">
      <c r="B2" s="2" t="s">
        <v>2</v>
      </c>
      <c r="C2" s="2" t="s">
        <v>609</v>
      </c>
      <c r="D2" s="2" t="s">
        <v>772</v>
      </c>
      <c r="E2" s="2" t="s">
        <v>18</v>
      </c>
    </row>
    <row r="3" spans="1:5">
      <c r="A3" s="4" t="s">
        <v>616</v>
      </c>
    </row>
    <row r="4" spans="1:5">
      <c r="A4" s="3" t="s">
        <v>613</v>
      </c>
    </row>
    <row r="5" spans="1:5">
      <c r="A5" s="4" t="s">
        <v>617</v>
      </c>
      <c r="C5" s="5" t="n">
        <v>2</v>
      </c>
      <c r="D5" s="5" t="n">
        <v>2</v>
      </c>
    </row>
    <row r="6" spans="1:5">
      <c r="A6" s="4" t="s">
        <v>618</v>
      </c>
    </row>
    <row r="7" spans="1:5">
      <c r="A7" s="3" t="s">
        <v>613</v>
      </c>
    </row>
    <row r="8" spans="1:5">
      <c r="A8" s="4" t="s">
        <v>614</v>
      </c>
      <c r="C8" s="5" t="n">
        <v>1</v>
      </c>
    </row>
    <row r="9" spans="1:5">
      <c r="A9" s="4" t="s">
        <v>619</v>
      </c>
      <c r="B9" s="4" t="s">
        <v>382</v>
      </c>
    </row>
    <row r="10" spans="1:5">
      <c r="A10" s="4" t="s">
        <v>622</v>
      </c>
    </row>
    <row r="11" spans="1:5">
      <c r="A11" s="3" t="s">
        <v>613</v>
      </c>
    </row>
    <row r="12" spans="1:5">
      <c r="A12" s="4" t="s">
        <v>619</v>
      </c>
      <c r="B12" s="4" t="s">
        <v>623</v>
      </c>
      <c r="C12" s="4" t="s">
        <v>623</v>
      </c>
      <c r="E12" s="4" t="s">
        <v>624</v>
      </c>
    </row>
    <row r="13" spans="1:5">
      <c r="A13" s="4" t="s">
        <v>625</v>
      </c>
    </row>
    <row r="14" spans="1:5">
      <c r="A14" s="3" t="s">
        <v>613</v>
      </c>
    </row>
    <row r="15" spans="1:5">
      <c r="A15" s="4" t="s">
        <v>619</v>
      </c>
      <c r="E15" s="4" t="s">
        <v>621</v>
      </c>
    </row>
    <row r="16" spans="1:5">
      <c r="A16" s="4" t="s">
        <v>626</v>
      </c>
    </row>
    <row r="17" spans="1:5">
      <c r="A17" s="3" t="s">
        <v>613</v>
      </c>
    </row>
    <row r="18" spans="1:5">
      <c r="A18" s="4" t="s">
        <v>614</v>
      </c>
      <c r="C18" s="5" t="n">
        <v>2</v>
      </c>
    </row>
    <row r="19" spans="1:5">
      <c r="A19" s="4" t="s">
        <v>629</v>
      </c>
    </row>
    <row r="20" spans="1:5">
      <c r="A20" s="3" t="s">
        <v>613</v>
      </c>
    </row>
    <row r="21" spans="1:5">
      <c r="A21" s="4" t="s">
        <v>619</v>
      </c>
      <c r="C21" s="4" t="s">
        <v>582</v>
      </c>
      <c r="D21" s="4" t="s">
        <v>630</v>
      </c>
      <c r="E21" s="4" t="s">
        <v>631</v>
      </c>
    </row>
    <row r="22" spans="1:5">
      <c r="A22" s="4" t="s">
        <v>632</v>
      </c>
    </row>
    <row r="23" spans="1:5">
      <c r="A23" s="3" t="s">
        <v>613</v>
      </c>
    </row>
    <row r="24" spans="1:5">
      <c r="A24" s="4" t="s">
        <v>619</v>
      </c>
      <c r="C24" s="4" t="s">
        <v>623</v>
      </c>
      <c r="D24" s="4" t="s">
        <v>624</v>
      </c>
      <c r="E24" s="4" t="s">
        <v>436</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773</v>
      </c>
      <c r="B1" s="2" t="s">
        <v>61</v>
      </c>
      <c r="K1" s="2" t="s">
        <v>1</v>
      </c>
      <c r="M1" s="2" t="s">
        <v>62</v>
      </c>
    </row>
    <row r="2" spans="1:14">
      <c r="B2" s="2" t="s">
        <v>2</v>
      </c>
      <c r="C2" s="2" t="s">
        <v>16</v>
      </c>
      <c r="D2" s="2" t="s">
        <v>17</v>
      </c>
      <c r="E2" s="2" t="s">
        <v>63</v>
      </c>
      <c r="F2" s="2" t="s">
        <v>64</v>
      </c>
      <c r="G2" s="2" t="s">
        <v>18</v>
      </c>
      <c r="H2" s="2" t="s">
        <v>65</v>
      </c>
      <c r="I2" s="2" t="s">
        <v>66</v>
      </c>
      <c r="J2" s="2" t="s">
        <v>67</v>
      </c>
      <c r="K2" s="2" t="s">
        <v>2</v>
      </c>
      <c r="L2" s="2" t="s">
        <v>17</v>
      </c>
      <c r="M2" s="2" t="s">
        <v>16</v>
      </c>
      <c r="N2" s="2" t="s">
        <v>18</v>
      </c>
    </row>
    <row r="3" spans="1:14">
      <c r="A3" s="3" t="s">
        <v>637</v>
      </c>
    </row>
    <row r="4" spans="1:14">
      <c r="A4" s="4" t="s">
        <v>638</v>
      </c>
      <c r="B4" s="7" t="n">
        <v>4280</v>
      </c>
      <c r="C4" s="7" t="n">
        <v>4558</v>
      </c>
      <c r="D4" s="7" t="n">
        <v>4305</v>
      </c>
      <c r="E4" s="7" t="n">
        <v>5533</v>
      </c>
      <c r="F4" s="7" t="n">
        <v>7001</v>
      </c>
      <c r="G4" s="7" t="n">
        <v>6714</v>
      </c>
      <c r="H4" s="7" t="n">
        <v>5405</v>
      </c>
      <c r="I4" s="7" t="n">
        <v>7034</v>
      </c>
      <c r="J4" s="7" t="n">
        <v>5989</v>
      </c>
      <c r="K4" s="7" t="n">
        <v>15609</v>
      </c>
      <c r="L4" s="7" t="n">
        <v>16839</v>
      </c>
      <c r="M4" s="7" t="n">
        <v>21397</v>
      </c>
      <c r="N4" s="7" t="n">
        <v>25142</v>
      </c>
    </row>
    <row r="5" spans="1:14">
      <c r="A5" s="4" t="s">
        <v>639</v>
      </c>
    </row>
    <row r="6" spans="1:14">
      <c r="A6" s="3" t="s">
        <v>637</v>
      </c>
    </row>
    <row r="7" spans="1:14">
      <c r="A7" s="4" t="s">
        <v>638</v>
      </c>
      <c r="M7" s="5" t="n">
        <v>21397</v>
      </c>
      <c r="N7" s="5" t="n">
        <v>25142</v>
      </c>
    </row>
    <row r="8" spans="1:14">
      <c r="A8" s="4" t="s">
        <v>640</v>
      </c>
    </row>
    <row r="9" spans="1:14">
      <c r="A9" s="3" t="s">
        <v>637</v>
      </c>
    </row>
    <row r="10" spans="1:14">
      <c r="A10" s="4" t="s">
        <v>638</v>
      </c>
      <c r="B10" s="5" t="n">
        <v>2192</v>
      </c>
      <c r="D10" s="5" t="n">
        <v>2849</v>
      </c>
      <c r="K10" s="5" t="n">
        <v>9479</v>
      </c>
      <c r="L10" s="5" t="n">
        <v>10022</v>
      </c>
      <c r="M10" s="5" t="n">
        <v>12664</v>
      </c>
      <c r="N10" s="5" t="n">
        <v>16182</v>
      </c>
    </row>
    <row r="11" spans="1:14">
      <c r="A11" s="4" t="s">
        <v>641</v>
      </c>
    </row>
    <row r="12" spans="1:14">
      <c r="A12" s="3" t="s">
        <v>637</v>
      </c>
    </row>
    <row r="13" spans="1:14">
      <c r="A13" s="4" t="s">
        <v>638</v>
      </c>
      <c r="B13" s="5" t="n">
        <v>1634</v>
      </c>
      <c r="D13" s="5" t="n">
        <v>1301</v>
      </c>
      <c r="K13" s="5" t="n">
        <v>4378</v>
      </c>
      <c r="L13" s="5" t="n">
        <v>5637</v>
      </c>
      <c r="M13" s="5" t="n">
        <v>7293</v>
      </c>
      <c r="N13" s="5" t="n">
        <v>6950</v>
      </c>
    </row>
    <row r="14" spans="1:14">
      <c r="A14" s="4" t="s">
        <v>642</v>
      </c>
    </row>
    <row r="15" spans="1:14">
      <c r="A15" s="3" t="s">
        <v>637</v>
      </c>
    </row>
    <row r="16" spans="1:14">
      <c r="A16" s="4" t="s">
        <v>638</v>
      </c>
      <c r="B16" s="7" t="n">
        <v>454</v>
      </c>
      <c r="D16" s="7" t="n">
        <v>155</v>
      </c>
      <c r="K16" s="7" t="n">
        <v>1752</v>
      </c>
      <c r="L16" s="7" t="n">
        <v>1180</v>
      </c>
      <c r="M16" s="7" t="n">
        <v>1440</v>
      </c>
      <c r="N16" s="7" t="n">
        <v>2010</v>
      </c>
    </row>
    <row r="17" spans="1:14">
      <c r="A17" s="4" t="s">
        <v>643</v>
      </c>
    </row>
    <row r="18" spans="1:14">
      <c r="A18" s="3" t="s">
        <v>637</v>
      </c>
    </row>
    <row r="19" spans="1:14">
      <c r="A19" s="4" t="s">
        <v>619</v>
      </c>
      <c r="B19" s="4" t="s">
        <v>644</v>
      </c>
      <c r="D19" s="4" t="s">
        <v>645</v>
      </c>
      <c r="K19" s="4" t="s">
        <v>646</v>
      </c>
      <c r="L19" s="4" t="s">
        <v>647</v>
      </c>
      <c r="M19" s="4" t="s">
        <v>648</v>
      </c>
      <c r="N19" s="4" t="s">
        <v>649</v>
      </c>
    </row>
    <row r="20" spans="1:14">
      <c r="A20" s="4" t="s">
        <v>650</v>
      </c>
    </row>
    <row r="21" spans="1:14">
      <c r="A21" s="3" t="s">
        <v>637</v>
      </c>
    </row>
    <row r="22" spans="1:14">
      <c r="A22" s="4" t="s">
        <v>619</v>
      </c>
      <c r="B22" s="4" t="s">
        <v>651</v>
      </c>
      <c r="D22" s="4" t="s">
        <v>403</v>
      </c>
      <c r="K22" s="4" t="s">
        <v>652</v>
      </c>
      <c r="L22" s="4" t="s">
        <v>653</v>
      </c>
      <c r="M22" s="4" t="s">
        <v>654</v>
      </c>
      <c r="N22" s="4" t="s">
        <v>655</v>
      </c>
    </row>
  </sheetData>
  <mergeCells count="4">
    <mergeCell ref="A1:A2"/>
    <mergeCell ref="B1:J1"/>
    <mergeCell ref="K1:L1"/>
    <mergeCell ref="M1:N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7:27:00Z</dcterms:created>
  <dcterms:modified xmlns:dcterms="http://purl.org/dc/terms/" xmlns:xsi="http://www.w3.org/2001/XMLSchema-instance" xsi:type="dcterms:W3CDTF">2017-12-29T17:27:00Z</dcterms:modified>
</cp:coreProperties>
</file>